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SOLIDATED STATEMENTS OF COM6" sheetId="6" r:id="rId6"/>
    <s:sheet name="CONSOLIDATED STATEMENTS OF SHAR" sheetId="7" r:id="rId7"/>
    <s:sheet name="CONSOLIDATED STATEMENTS OF CASH" sheetId="8" r:id="rId8"/>
    <s:sheet name="1. Summary of Significant Accou" sheetId="9" r:id="rId9"/>
    <s:sheet name="2. Restricted Cash" sheetId="10" r:id="rId10"/>
    <s:sheet name="3. Finance Receivables" sheetId="11" r:id="rId11"/>
    <s:sheet name="4. Furniture and Equipment" sheetId="12" r:id="rId12"/>
    <s:sheet name="5. Securitization Trust Debt" sheetId="13" r:id="rId13"/>
    <s:sheet name="6. Debt" sheetId="14" r:id="rId14"/>
    <s:sheet name="7. Shareholders' Equity" sheetId="15" r:id="rId15"/>
    <s:sheet name="8. Interest Income and Interest" sheetId="16" r:id="rId16"/>
    <s:sheet name="9. Income Taxes" sheetId="17" r:id="rId17"/>
    <s:sheet name="10. Related Party Transactions" sheetId="18" r:id="rId18"/>
    <s:sheet name="11. Commitments and Contingenci" sheetId="19" r:id="rId19"/>
    <s:sheet name="12. Employee Benefits" sheetId="20" r:id="rId20"/>
    <s:sheet name="13. Fair Value Measurements" sheetId="21" r:id="rId21"/>
    <s:sheet name="14. Quarterly Financial Data (u" sheetId="22" r:id="rId22"/>
    <s:sheet name="15. Subsequent Events" sheetId="23" r:id="rId23"/>
    <s:sheet name="1. Summary of Significant Acc24" sheetId="24" r:id="rId24"/>
    <s:sheet name="1. Summary of Significant Acc25" sheetId="25" r:id="rId25"/>
    <s:sheet name="3. Finance Receivables (Tables)" sheetId="26" r:id="rId26"/>
    <s:sheet name="4. Furniture and Equipment (Tab" sheetId="27" r:id="rId27"/>
    <s:sheet name="5. Securitization Trust Debt (T" sheetId="28" r:id="rId28"/>
    <s:sheet name="6. Debt (Tables)" sheetId="29" r:id="rId29"/>
    <s:sheet name="7. Shareholders' Equity (Tables" sheetId="30" r:id="rId30"/>
    <s:sheet name="8. Interest Income and Intere31" sheetId="31" r:id="rId31"/>
    <s:sheet name="9. Income Taxes (Tables)" sheetId="32" r:id="rId32"/>
    <s:sheet name="11. Commitments and Contingen33" sheetId="33" r:id="rId33"/>
    <s:sheet name="12. Employee Benefits (Tables)" sheetId="34" r:id="rId34"/>
    <s:sheet name="13. Fair Value Measurements (Ta" sheetId="35" r:id="rId35"/>
    <s:sheet name="14. Quarterly Financial Data (T" sheetId="36" r:id="rId36"/>
    <s:sheet name="1. Summary of Significant Acc37" sheetId="37" r:id="rId37"/>
    <s:sheet name="1. Summary of Significant Acc38" sheetId="38" r:id="rId38"/>
    <s:sheet name="1. Summary of Significant Acc39" sheetId="39" r:id="rId39"/>
    <s:sheet name="2. Restricted Cash (Details Nar" sheetId="40" r:id="rId40"/>
    <s:sheet name="3. Finance Receivables (Details" sheetId="41" r:id="rId41"/>
    <s:sheet name="3. Finance Receivables (Detai42" sheetId="42" r:id="rId42"/>
    <s:sheet name="3. Finance Receivables (Detai43" sheetId="43" r:id="rId43"/>
    <s:sheet name="3. Finance Receivables (Detai44" sheetId="44" r:id="rId44"/>
    <s:sheet name="3. Finance Receivables (Detai45" sheetId="45" r:id="rId45"/>
    <s:sheet name="4. Furniture and Equipment (Det" sheetId="46" r:id="rId46"/>
    <s:sheet name="4. Furniture and Equipment (D47" sheetId="47" r:id="rId47"/>
    <s:sheet name="5. Securitization Trust Debt (D" sheetId="48" r:id="rId48"/>
    <s:sheet name="5. Securitization Trust Debt 49" sheetId="49" r:id="rId49"/>
    <s:sheet name="6. Debt (Details - Debt Outstan" sheetId="50" r:id="rId50"/>
    <s:sheet name="6. Debt (Details - Maturity Sch" sheetId="51" r:id="rId51"/>
    <s:sheet name="6. Debt (Details Narrative)" sheetId="52" r:id="rId52"/>
    <s:sheet name="7. Shareholders' Equity (Detail" sheetId="53" r:id="rId53"/>
    <s:sheet name="7. Shareholders' Equity (Deta54" sheetId="54" r:id="rId54"/>
    <s:sheet name="7. Shareholders' Equity (Deta55" sheetId="55" r:id="rId55"/>
    <s:sheet name="8. Interest Income and Intere56" sheetId="56" r:id="rId56"/>
    <s:sheet name="8. Interest Income and Intere57" sheetId="57" r:id="rId57"/>
    <s:sheet name="9. Income Taxes (Details-Income" sheetId="58" r:id="rId58"/>
    <s:sheet name="9. Income Taxes (Details-Reconc" sheetId="59" r:id="rId59"/>
    <s:sheet name="9. Income Taxes (Details-Deferr" sheetId="60" r:id="rId60"/>
    <s:sheet name="9. Income Taxes (Details Narrat" sheetId="61" r:id="rId61"/>
    <s:sheet name="10. Related Party Transactions " sheetId="62" r:id="rId62"/>
    <s:sheet name="11. Commitments and Contingen63" sheetId="63" r:id="rId63"/>
    <s:sheet name="11. Commitments and Contingen64" sheetId="64" r:id="rId64"/>
    <s:sheet name="12. Employee Benefits (Details " sheetId="65" r:id="rId65"/>
    <s:sheet name="12. Employee Benefits (Detail66" sheetId="66" r:id="rId66"/>
    <s:sheet name="12. Employee Benefits (Detail67" sheetId="67" r:id="rId67"/>
    <s:sheet name="12. Employee Benefits (Detail68" sheetId="68" r:id="rId68"/>
    <s:sheet name="12. Employee Benefits (Detail69" sheetId="69" r:id="rId69"/>
    <s:sheet name="12. Employee Benefits (Detail70" sheetId="70" r:id="rId70"/>
    <s:sheet name="12. Employee Benefits (Detail71" sheetId="71" r:id="rId71"/>
    <s:sheet name="13. Fair Value Measurements (De" sheetId="72" r:id="rId72"/>
    <s:sheet name="13. Fair Value Measurements (73" sheetId="73" r:id="rId73"/>
    <s:sheet name="13. Fair Value Measurements (74" sheetId="74" r:id="rId74"/>
    <s:sheet name="13. Fair Value Measurements (75" sheetId="75" r:id="rId75"/>
    <s:sheet name="13. Fair Value Measurements (76" sheetId="76" r:id="rId76"/>
    <s:sheet name="14. Quarterly Financial Data (D" sheetId="77" r:id="rId77"/>
    <s:sheet name="15. Subsequent Events (Details " sheetId="78" r:id="rId78"/>
  </s:sheets>
  <s:definedNames/>
  <s:calcPr calcId="124519" calcMode="auto" fullCalcOnLoad="1"/>
</s:workbook>
</file>

<file path=xl/sharedStrings.xml><?xml version="1.0" encoding="utf-8"?>
<sst xmlns="http://schemas.openxmlformats.org/spreadsheetml/2006/main" uniqueCount="776">
  <si>
    <t>Document and Entity Information - USD ($)</t>
  </si>
  <si>
    <t>12 Months Ended</t>
  </si>
  <si>
    <t>Dec. 31, 2015</t>
  </si>
  <si>
    <t>Mar. 04, 2016</t>
  </si>
  <si>
    <t>Jun. 30, 2015</t>
  </si>
  <si>
    <t>Document And Entity Information</t>
  </si>
  <si>
    <t>Entity Registrant Name</t>
  </si>
  <si>
    <t>CONSUMER PORTFOLIO SERVICES INC</t>
  </si>
  <si>
    <t>Entity Central Index Key</t>
  </si>
  <si>
    <t>Document Type</t>
  </si>
  <si>
    <t>10-K</t>
  </si>
  <si>
    <t>Document Period End Date</t>
  </si>
  <si>
    <t>Dec. 31,
		2015</t>
  </si>
  <si>
    <t>Amendment Flag</t>
  </si>
  <si>
    <t>false</t>
  </si>
  <si>
    <t>Current Fiscal Year End Date</t>
  </si>
  <si>
    <t>--12-31</t>
  </si>
  <si>
    <t>Is Entity a Well-known Seasoned Issuer?</t>
  </si>
  <si>
    <t>No</t>
  </si>
  <si>
    <t>Is Entity a Voluntary Filer?</t>
  </si>
  <si>
    <t>Is Entity's Reporting Status Current?</t>
  </si>
  <si>
    <t>Yes</t>
  </si>
  <si>
    <t>Entity Filer Category</t>
  </si>
  <si>
    <t>Accelerated Filer</t>
  </si>
  <si>
    <t>Entity Public Float</t>
  </si>
  <si>
    <t>Entity Common Stock, Shares Outstanding</t>
  </si>
  <si>
    <t>Document Fiscal Period Focus</t>
  </si>
  <si>
    <t>FY</t>
  </si>
  <si>
    <t>Document Fiscal Year Focus</t>
  </si>
  <si>
    <t>CONSOLIDATED BALANCE SHEETS - USD ($) $ in Thousands</t>
  </si>
  <si>
    <t>Dec. 31, 2014</t>
  </si>
  <si>
    <t>ASSETS</t>
  </si>
  <si>
    <t>Cash and cash equivalents</t>
  </si>
  <si>
    <t>Restricted cash and equivalents</t>
  </si>
  <si>
    <t>Finance receivables</t>
  </si>
  <si>
    <t>Less: Allowance for finance credit losses</t>
  </si>
  <si>
    <t>Finance receivables, net</t>
  </si>
  <si>
    <t>Finance receivables measured at fair value</t>
  </si>
  <si>
    <t>Furniture and equipment, net</t>
  </si>
  <si>
    <t>Deferred financing costs</t>
  </si>
  <si>
    <t>Deferred tax assets, net</t>
  </si>
  <si>
    <t>Accrued interest receivable</t>
  </si>
  <si>
    <t>Other assets</t>
  </si>
  <si>
    <t>Total</t>
  </si>
  <si>
    <t>Liabilities</t>
  </si>
  <si>
    <t>Accounts payable and accrued expenses</t>
  </si>
  <si>
    <t>Warehouse lines of credit</t>
  </si>
  <si>
    <t>Residual interest financing</t>
  </si>
  <si>
    <t>Debt secured by receivables measured at fair value</t>
  </si>
  <si>
    <t>Securitization trust debt</t>
  </si>
  <si>
    <t>Subordinated renewable notes</t>
  </si>
  <si>
    <t>COMMITMENTS AND CONTINGENCIES</t>
  </si>
  <si>
    <t>Shareholders' Equity</t>
  </si>
  <si>
    <t>Preferred stock, $1 par value; authorized 4,998,130 shares; none issued</t>
  </si>
  <si>
    <t>Common stock, no par value; authorized 75,000,000 shares; 25,616,460 and 25,540,640 shares issued and outstanding at December 31, 2015 and 2014, respectively</t>
  </si>
  <si>
    <t>Retained earnings</t>
  </si>
  <si>
    <t>Accumulated other comprehensive loss</t>
  </si>
  <si>
    <t>Total shareholders' equity</t>
  </si>
  <si>
    <t>Total shareholders' equity and liabilities</t>
  </si>
  <si>
    <t>Series A Preferred Stock [Member]</t>
  </si>
  <si>
    <t>Series B Preferred Stock [Member]</t>
  </si>
  <si>
    <t>CONSOLIDATED BALANCE SHEETS (Parenthetical) - $ / shares</t>
  </si>
  <si>
    <t>Preferred Stock, Par Value</t>
  </si>
  <si>
    <t>Preferred Stock, Authorized</t>
  </si>
  <si>
    <t>Preferred Stock, Issued</t>
  </si>
  <si>
    <t>Preferred Stock, Outstanding</t>
  </si>
  <si>
    <t>Common Stock, Par Value</t>
  </si>
  <si>
    <t>Common Stock, Authorized</t>
  </si>
  <si>
    <t>Common Stock, Issued</t>
  </si>
  <si>
    <t>Common Stock, Outstanding</t>
  </si>
  <si>
    <t>CONSOLIDATED STATEMENTS OF INCOME - USD ($) $ in Thousands</t>
  </si>
  <si>
    <t>Dec. 31, 2013</t>
  </si>
  <si>
    <t>Revenues:</t>
  </si>
  <si>
    <t>Interest income</t>
  </si>
  <si>
    <t>Servicing fees</t>
  </si>
  <si>
    <t>Other income</t>
  </si>
  <si>
    <t>Gain on cancellation of debt</t>
  </si>
  <si>
    <t>Expenses:</t>
  </si>
  <si>
    <t>Employee costs</t>
  </si>
  <si>
    <t>General and administrative</t>
  </si>
  <si>
    <t>Interest</t>
  </si>
  <si>
    <t>Provision for credit losses</t>
  </si>
  <si>
    <t>Provision for contingent liabilities</t>
  </si>
  <si>
    <t>Marketing</t>
  </si>
  <si>
    <t>Occupancy</t>
  </si>
  <si>
    <t>Depreciation and amortization</t>
  </si>
  <si>
    <t>Total expenses</t>
  </si>
  <si>
    <t>Income before income tax expense</t>
  </si>
  <si>
    <t>Income tax expense (benefit)</t>
  </si>
  <si>
    <t>Net income</t>
  </si>
  <si>
    <t>Earnings per share:</t>
  </si>
  <si>
    <t>Basic</t>
  </si>
  <si>
    <t>Diluted</t>
  </si>
  <si>
    <t>Number of shares used in computing earnings per share:</t>
  </si>
  <si>
    <t>CONSOLIDATED STATEMENTS OF COMPREHENSIVE INCOME - USD ($) $ in Thousands</t>
  </si>
  <si>
    <t>Statement of Comprehensive Income [Abstract]</t>
  </si>
  <si>
    <t>Other comprehensive income (loss); change in funded status of pension plan, net of ($1,016), ($2,654) and $3,044 in tax for 2015, 2014 and 2013, respectively</t>
  </si>
  <si>
    <t>Comprehensive income</t>
  </si>
  <si>
    <t>CONSOLIDATED STATEMENTS OF COMPREHENSIVE INCOME (Parenthetical) - USD ($) $ in Thousands</t>
  </si>
  <si>
    <t>Pension plan tax, other comprehensive income</t>
  </si>
  <si>
    <t>CONSOLIDATED STATEMENTS OF SHAREHOLDERS' EQUITY - USD ($) $ in Thousands</t>
  </si>
  <si>
    <t>Common Stock [Member]</t>
  </si>
  <si>
    <t>Retained Earnings / Accumulated Deficit [Member]</t>
  </si>
  <si>
    <t>Other Comprehensive Income / Loss [Member]</t>
  </si>
  <si>
    <t>Beginning balance, shares at Dec. 31, 2012</t>
  </si>
  <si>
    <t>Beginning balance, value at Dec. 31, 2012</t>
  </si>
  <si>
    <t>Common stock issued upon exercise of options and warrants, shares</t>
  </si>
  <si>
    <t>Common stock issued upon exercise of options and warrants, value</t>
  </si>
  <si>
    <t>Pension benefit obligation</t>
  </si>
  <si>
    <t>Stock-based compensation</t>
  </si>
  <si>
    <t>Reclassification of warrants from debt</t>
  </si>
  <si>
    <t>Ending balance, shares at Dec. 31, 2013</t>
  </si>
  <si>
    <t>Ending balance, value at Dec. 31, 2013</t>
  </si>
  <si>
    <t>Ending balance, shares at Dec. 31, 2014</t>
  </si>
  <si>
    <t>Ending balance, value at Dec. 31, 2014</t>
  </si>
  <si>
    <t>Purchase of common stock, shares</t>
  </si>
  <si>
    <t>Purchase of common stock, value</t>
  </si>
  <si>
    <t>Ending balance, shares at Dec. 31, 2015</t>
  </si>
  <si>
    <t>Ending balance, value at Dec. 31, 2015</t>
  </si>
  <si>
    <t>CONSOLIDATED STATEMENTS OF CASH FLOWS - USD ($) $ in Thousands</t>
  </si>
  <si>
    <t>Cash flows from operating activities:</t>
  </si>
  <si>
    <t>Adjustments to reconcile net income to net cash provided by operating activities:</t>
  </si>
  <si>
    <t>Accretion of deferred acquisition fees</t>
  </si>
  <si>
    <t>Accretion of purchase discount on receivables measured at fair value</t>
  </si>
  <si>
    <t>Amortization of discount on securitization trust debt</t>
  </si>
  <si>
    <t>Amortization of discount on senior secured debt, related party</t>
  </si>
  <si>
    <t>Accretion of premium on debt secured by receivables measured at fair value</t>
  </si>
  <si>
    <t>Mark to fair value on debt secured by receivables at fair value</t>
  </si>
  <si>
    <t>Mark to fair value of receivables measured at fair value</t>
  </si>
  <si>
    <t>Amortization of deferred financing costs</t>
  </si>
  <si>
    <t>Stock-based compensation expense</t>
  </si>
  <si>
    <t>Interest income on residual assets</t>
  </si>
  <si>
    <t>Changes in assets and liabilities:</t>
  </si>
  <si>
    <t>Net cash provided by operating activities</t>
  </si>
  <si>
    <t>Cash flows from investing activities:</t>
  </si>
  <si>
    <t>Purchases of finance receivables held for investment</t>
  </si>
  <si>
    <t>Payments received on finance receivables held for investment</t>
  </si>
  <si>
    <t>Payments on receivables portfolio at fair value</t>
  </si>
  <si>
    <t>Proceeds received on residual interest in securitizations</t>
  </si>
  <si>
    <t>Change in repossessions in inventory</t>
  </si>
  <si>
    <t>Decreases (increases) in restricted cash and equivalents, net</t>
  </si>
  <si>
    <t>Purchase of furniture and equipment</t>
  </si>
  <si>
    <t>Net cash used in investing activities</t>
  </si>
  <si>
    <t>Cash flows from financing activities:</t>
  </si>
  <si>
    <t>Proceeds from issuance of securitization trust debt</t>
  </si>
  <si>
    <t>Proceeds from issuance of subordinated renewable notes</t>
  </si>
  <si>
    <t>Proceeds from issuance of senior secured debt, related party</t>
  </si>
  <si>
    <t>Payments on subordinated renewable notes</t>
  </si>
  <si>
    <t>Net proceeds from (repayments of) warehouse lines of credit</t>
  </si>
  <si>
    <t>Net proceeds from (repayments of) residual interest financing debt</t>
  </si>
  <si>
    <t>Repayment of securitization trust debt</t>
  </si>
  <si>
    <t>Repayment of debt secured by receivables measured at fair value</t>
  </si>
  <si>
    <t>Repayment of senior secured debt, related party</t>
  </si>
  <si>
    <t>Payment of financing costs</t>
  </si>
  <si>
    <t>Repurchase of common stock</t>
  </si>
  <si>
    <t>Exercise of options and warrants</t>
  </si>
  <si>
    <t>Net cash provided by financing activities</t>
  </si>
  <si>
    <t>Increase (decrease) in cash and cash equivalents</t>
  </si>
  <si>
    <t>Cash and cash equivalents at beginning of year</t>
  </si>
  <si>
    <t>Cash and cash equivalents at end of year</t>
  </si>
  <si>
    <t>Cash paid during the period for:</t>
  </si>
  <si>
    <t>Income taxes</t>
  </si>
  <si>
    <t>Non-cash financing activities:</t>
  </si>
  <si>
    <t>Pension benefit obligation, net</t>
  </si>
  <si>
    <t>Derivative warrants reclassified from liabilities to common stock upon amendment</t>
  </si>
  <si>
    <t>1. Summary of Significant Accounting Policies</t>
  </si>
  <si>
    <t>Accounting Policies [Abstract]</t>
  </si>
  <si>
    <t>Summary of Significant Accounting Policies</t>
  </si>
  <si>
    <t>Description of Business Consumer Portfolio
Services, Inc. ( " " " " " " " " We are subject
to various regulations and laws as they relate to the extension of credit in consumer credit transactions. Failure to comply with
such laws and regulations could have a material adverse effect on the Company. Principles of Consolidation The Consolidated
Financial Statements include the accounts of Consumer Portfolio Services, Inc. and its wholly-owned subsidiaries, certain of which
are special purpose subsidiaries ( " " Cash and Cash Equivalents For purposes
of the statements of cash flows, we consider all highly liquid debt instruments with original maturities of three months or less
to be cash equivalents. Cash equivalents consist of cash on hand and due from banks and money market accounts. Substantially all
of our cash is deposited at three financial institutions. We maintain cash due from banks in excess of the banks' insured deposit
limits. We do not believe we are exposed to any significant credit risk on these deposits. As part of certain financial covenants
related to debt facilities, we are required to maintain a minimum unrestricted cash balance. As of December 31, 2015, our unrestricted
cash balance was $19.3 million, which exceeded the minimum amounts required by our financial covenants. Finance Receivables Finance receivables,
which we have the intent and ability to hold for the foreseeable future or until maturity or payoff, are presented at cost. All
finance receivable contracts are held for investment. Interest income is accrued on the unpaid principal balance. Origination
fees, net of certain direct origination costs, are deferred and recognized in interest income using the interest method without
anticipating prepayments. Generally, payments received on finance receivables are restricted to certain securitized pools, and
the related contracts cannot be resold. Finance receivables are charged off pursuant to the controlling documents of certain securitized
pools, generally as described below under Charge Off Policy. Management may authorize an extension of payment terms if collection
appears likely during the next calendar month. Our portfolio
of finance receivables consists of small-balance homogeneous contracts that are collectively evaluated for impairment on a portfolio
basis. We report delinquency on a contractual basis. Once a Contract becomes greater than 90 days delinquent, we do not recognize
additional interest income until the obligor under the Contract makes sufficient payments to be less than 90 days delinquent.
Any payments received on a Contract that is greater than 90 days delinquent are first applied to accrued interest and then to
principal reduction. Allowance for Finance Credit
Losses In order to
estimate an appropriate allowance for losses likely incurred on finance receivables, we use a loss allowance methodology commonly
referred to as " "
Finance Receivables and
Related Debt Measured at Fair Value In September
2011, we acquired $217.8 million of finance receivables from Fireside Bank for a purchase price of $201.3 million. The receivables
were acquired by our wholly-owned special purpose subsidiary, CPS Fender Receivables, LLC, which issued a note for $197.3 million,
with a fair value of $196.5 million. The
receivables we acquired are pledged as collateral for debt that was structured specifically for the acquisition of this portfolio.
Since the Fireside receivables were originated by another entity with its own underwriting guidelines and procedures, we elected
to account for the Fireside receivables and the related debt secured by those receivables at their estimated fair values so that
changes in fair value will be reflected in our results of operations as they occur. We use our own assumptions about the factors
that we believe market participants would use in pricing similar receivables and debt, and are based on the best information available
in the circumstances. The valuation method used to estimate fair value may produce a fair value measurement that may not be indicative
of ultimate realizable value. Furthermore, while we believe our valuation methods are appropriate and consistent with those used
by other market participants, the use of different methods or assumptions to estimate the fair value of certain financial instruments
could result in different estimates of fair value. Those estimated values may differ significantly from the values that would
have been used had a readily available market for such receivables or debt existed, or had such receivables or debt been liquidated,
and those differences could be material to the financial statements. Interest income from the receivables and interest expense
on the debt are included in interest income and interest expense, respectively. Changes to the fair value of the receivables and
debt are also included in interest income and interest expense, respectively. Charge Off Policy Delinquent
contracts for which the related financed vehicle has been repossessed are generally charged off at the earliest of (1) the month
in which the proceeds from the sale of the financed vehicle are received, (2) the month in which 90 days have passed from the
date of repossession or (3) the month in which the Contract becomes seven scheduled payments past due (see Repossessed and Other
Assets below). The amount charged off is the remaining principal balance of the Contract, after the application of the net proceeds
from the liquidation of the financed vehicle. With respect to delinquent contracts for which the related financed vehicle has
not been repossessed, the remaining principal balance is generally charged off no later than the end of the month that the Contract
becomes five scheduled payments past due. Contract Acquisition Fees
and Origination Costs Upon purchase
of a Contract from a Dealer, we generally either charge or advance the Dealer an acquisition fee. Dealer acquisition fees and
deferred origination costs are applied to the carrying value of finance receivables and are accreted into earnings as an adjustment
to the yield over the estimated life of the Contract using the interest method. Repossessed and Other Assets If a Contract
obligor fails to make or keep promises for payments, or if the obligor is uncooperative or attempts to evade contact or hide the
vehicle, a supervisor will review the collection activity relating to the account to determine if repossession of the vehicle
is warranted. Generally, such a decision is made between the 60th and 90th day past the obligors payment due date, but
could occur sooner or later, depending on the specific circumstances. At the time the vehicle is repossessed we stop accruing
interest on the Contract, and reclassify the remaining Contract balance to the line item "Other Assets" on our Consolidated
Balance Sheet at its estimated fair value less costs to sell. Included in other assets in the accompanying Consolidated Balance
Sheets are repossessed vehicles pending sale of $12.8 million and $10.4 million at December 31, 2015 and 2014, respectively. Treatment
of Securitizations Our term securitization
structure has generally been as follows: We sell contracts
we acquire to a wholly-owned SPS, which has been established for the limited purpose of buying and reselling our contracts. The
SPS then transfers the same contracts to another entity, typically a statutory trust ( " " " " " " " " " " " " Our warehouse
securitization structures are similar to the above, except that (i) the SPS that purchases the contracts pledges the contracts
to secure promissory notes or loans that it issues, and (ii) no increase in the required amount of Credit Enhancement is contemplated.
Upon each sale of contracts in a securitization structured as a secured financing, we retain as assets on our Consolidated Balance
Sheet the securitized contracts and record as indebtedness the Notes issued in the transaction. We have the
power to direct the most significant activities of the SPS. In addition, we have the obligation to absorb losses and the rights
to receive benefits from the SPS, both of which could be potentially significant to the SPS. These types of securitization
structures are treated as secured financings, in which the receivables remain on our Consolidated Balance Sheet, and the debt
issued by the SPS is shown as a securitization trust debt on our Consolidated Balance Sheet. We receive
periodic base servicing fees for the servicing and collection of the contracts. In addition, we are entitled to the cash flows
from the Trusts that represent collections on the contracts in excess of the amounts required to pay principal and interest on
the Notes, the base servicing fees, and the premium paid to the Note Insurer, if any, and certain other fees (such as trustee
and custodial fees). Required principal payments on the Notes are generally defined as the payments sufficient to keep the principal
balance of the Notes equal to the aggregate principal balance of the related contracts (excluding those contracts that have been
charged off), or a pre-determined percentage of such balance. Where that percentage is less than 100%, the related Securitization
Agreements require accelerated payment of principal until the principal balance of the Notes is reduced to the specified percentage.
Such accelerated principal payment is said to create " "
If the amount
of cash required for payment of fees, interest and principal on the senior Notes exceeds the amount collected during the collection
period, the shortfall is generally withdrawn from the Spread Account, if any. If the cash collected during the period exceeds
the amount necessary for the above allocations plus required principal payments on the subordinated Notes, if any, and there is
no shortfall in the related Spread Account or other form of Credit Enhancement, the excess is released to us. If the total Credit
Enhancement amount is not at the required level, then the excess cash collected is retained in the Trust until the specified level
is achieved. Cash in the Spread Accounts is restricted from our use. Cash held in the various Spread Accounts is invested in high
quality, liquid investment securities, as specified in the Securitization Agreements. In all of our term securitizations we have
transferred the receivables (through a subsidiary) to the securitization Trust. We report the assets and liabilities of the securitization
Trust on our Consolidated Balance Sheet. The Noteholders and the related securitization Trusts recourse against
us for failure of the contract obligors to make payments on a timely basis is limited, in general, to our Finance Receivables,
and Spread Accounts. Servicing We consider
the contractual servicing fee received on our managed portfolio held by non-consolidated subsidiaries to be equal to adequate
compensation. Additionally, we consider that these fees would fairly compensate a substitute servicer, should one be required.
As a result, no servicing asset or liability has been recognized. Servicing fees received on the managed portfolio held by non-consolidated
subsidiaries are reported as income when earned. Servicing fees received on the managed portfolio held by consolidated subsidiaries
are included in interest income when earned. Servicing costs are charged to expense as incurred. Servicing fees receivable, which
are included in Other Assets in the accompanying Consolidated Balance Sheets, represent fees earned but not yet remitted to us
by the trustee. Furniture and Equipment Furniture
and equipment are stated at cost net of accumulated depreciation. We calculate depreciation using the straight-line method over
the estimated useful lives of the assets, which range from three to five years. Assets held under capital leases and leasehold
improvements are amortized over the lesser of the estimated useful lives of the assets or the related lease terms. Amortization
expense on assets acquired under capital lease is included with depreciation expense on owned assets. Impairment of Long-Lived
Assets and Long-Lived Assets to Be Disposed Of Long-lived
assets and certain identifiable intangibles are reviewed for impairment whenever events or changes in circumstances indicate that
the carrying amount of an asset may not be recoverable. Recoverability of assets to be held and used is measured by a comparison
of the carrying amount of an asset to future net cash flows expected to be generated by the asset. If such assets are considered
to be impaired, the impairment to be recognized is measured by the amount by which the carrying amount of the assets exceeds the
fair value of the assets. Assets to be disposed of are reported at the lower of carrying amount or fair value less costs to sell. Other Income The following
table presents the primary components of Other Income:
Year
Ended December 31,
2015 2014 2013
(In thousands)
Direct mail revenues $ 8,927 $ 7,975 $ 7,004
Convenience fee revenue 2,610 3,300 2,965
Recoveries on previously charged-off contracts 1,079 143 177
Sales tax refunds 616 500 197
Other 187 228 62
$ 13,419 $ 12,146 $ 10,405 Earnings Per Share The following
table illustrates the computation of basic and diluted earnings per share:
Year
Ended December 31,
2015 2014 2013
(In
thousands, except per share data)
Numerator:
Numerator
for basic and diluted earnings per share $ 34,681 $ 29,516 $ 21,005
Denominator:
Denominator
for basic earnings per share - weighted average number of common shares outstanding during the year 25,935 25,040 21,538
Incremental
common shares attributable to exercise of outstanding options and warrants 5,649 6,992 10,036
Denominator
for diluted earnings per share 31,584 32,032 31,574
Basic
earnings per share $ 1.34 $ 1.18 $ 0.98
Diluted
earnings per share $ 1.10 $ 0.92 $ 0.67 Incremental
shares of 6.8 million, 4.5 million and 2.1 million related to stock options and warrants have been excluded from the diluted earnings
per share calculation for the years ended December 31, 2015, 2014 and 2013, respectively, because the effect is anti-dilutive. Deferral and Amortization
of Debt Issuance Costs Costs related
to the issuance of debt are deferred and amortized using the interest method over the contractual or expected term of the related
debt. Income Taxes The Company
and its subsidiaries file a consolidated federal income tax return and combined or stand-alone state franchise tax returns for
certain states. We utilize the asset and liability method of accounting for income taxes, under which deferred income taxes are
recognized for the future tax consequences attributable to the differences between the financial statement value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es of a change in tax rates is recognized in income in the period that includes the enactment date.
We estimate a valuation allowance against that portion of the deferred tax asset whose utilization in future periods is not more
than likely. Purchases of Company Stock We record
purchases of our own common stock at cost and treat the shares as retired. Stock Option Plan We recognize
compensation costs in the financial statements for all share-based payments granted subsequent to January 1, 2006 based on the
grant date fair value estimated in accordance with the provisions of ASC 718 Stock Compensation. Compensation cost
is recognized over the required service period, generally defined as the vesting period. Use of Estimates The preparation
of financial statements in conformity with accounting principles generally accepted in the United States of America requires
us to make estimates and assumptions that affect the reported amounts of assets and liabilities as of the date of the financial
statements, as well as the reported amounts of income and expenses during the reported periods. Specifically, a number of estimates
were made in connection with determining an appropriate allowance for finance credit losses, determining appropriate reserves
for contingent liabilities, valuing finance receivables measured at fair value and the related debt, accreting net acquisition
fees, amortizing deferred costs, and recording deferred tax assets and reserves for uncertain tax positions. These are material
estimates that could be susceptible to changes in the near term and, accordingly, actual results could differ from those estimates. Reclassification Certain amounts
for the prior year have been reclassified to conform to the current years presentation with no effect on previously reported
earnings or shareholders equity. Financial
Covenants Certain of
our securitization transactions, our residual interest financing and our warehouse credit facilities contain various financial
covenants requiring certain minimum financial ratios and results. Such covenants include maintaining minimum levels of liquidity
and net worth and not exceeding maximum leverage levels. In addition, certain securitization and non-securitization related debt
contain cross-default provisions that would allow certain creditors to declare a default if a default occurred under a different
facility. As of December 31, 2015 we were in compliance with all such financial covenants. Gain on
Cancellation of Debt In April 2013,
we repurchased the outstanding Class D notes from our first 2008 securitization for a cash payment of $6.1 million and a new 5%
note for $5.3 million due in June 2014. The Class D notes were held by the same related party that held our senior secured debt.
On the date we repurchased the Class D notes, the Class D note holder owned 10.5% of our outstanding common stock and warrants
to purchase an additional 1.9 million shares of common stock. We subsequently exercised our clean-up call option
and repurchased the remaining collateral from the related securitization trust. The aggregate value of our consideration for the
Class D notes was $10.9 million less than our carrying value of the Class D notes at the time of the repurchase. As a result of
the repurchase of the Class D notes and the termination of the securitization trust, we realized a gain of $10.9 million for the
year ended December 31, 2013. Provision
for Contingent Liabilities We are routinely
involved in various legal proceedings resulting from our consumer finance activities and practices, both continuing and discontinued.
Our legal counsel has advised us on such matters where, based on information available at the time of this report, there is an
indication that it is both probable that a liability has been incurred and the amount of the loss can be reasonably determined. In 2013, we
recognized $7.8 million in contingent liability expenses to either record or increase the amounts we believed represented our
best estimate of probable incurred losses related to various matters. The amount was allocated in part to a long running case
(Pardee) in which we were sued for indemnity, and also to more recent matters. In September 2014 we reached a settlement
of the Pardee case, pursuant to which we paid $5.99 million and all claims against us were fully and finally discharged. The more recent
matters included two California class action suits where we were the defendant, and a governmental inquiry in which the United
States Federal Trade Commission (FTC) had informally proposed that we refrain from certain allegedly unfair trade
practices, and make restitutionary payments into a consumer relief fund. In May 2014, the FTC announced its agreement to settle
the matter by filing a lawsuit against us, and requesting, with our consent, that the court enter an agreed judgment against us.
The lawsuit arose out of the FTCs inquiry into our business practices. Under the agreed settlement, we made approximately
$1.9 million of restitutionary payments and $1.6 million of account adjustments to our customers in September 2014, and paid a
$2 million penalty to the federal government in June 2014, and implemented procedural changes, all pursuant to a consent decree
entered by the court in June 2014. We have recorded
a liability as of December 31, 2015, which represents our best estimate of probable incurred losses for legal contingencies. The
amount of losses that may ultimately be incurred cannot be estimated with certainty. Recently Issued Accounting
Standards In August
2015, the Financial Accounting Standard Board (FASB) issued Accounting Standard Update (ASU) No. 2015-14, Revenue from Contracts
with Customers (Topic 606) (ASU 2015-14). In May 2014, the FASB issued Accounting Standards Update No. 2014-09, Revenue from Contracts
with Customers (Topic 606), with an original effective date for annual reporting periods beginning after December 15, 2016. The
core principle of ASU 2014-09 is that an entity should recognize revenue to depict the transfer of promised goods or services
to customers in an amount that reflects the consideration to which the entity expects to be entitled in exchange for those goods
or services. ASU 2015-14 deferred the effective date of ASU 2014-09 to annual periods and interim periods within those annual
periods beginning after December 15, 2017. The Company is currently evaluating the effects of ASU 2015-14 on its financial
statements and disclosures, if any. In January
2016, the FASB issued ASU 2016-01, Financial Instruments  Overall (Subtopic 825-10): Recognition and Measurement of Financial
Assets and Financial Liabilities (ASU 2016-01). The main objective of ASU 2016-01 is to enhance the reporting model for financial
instruments to provide users of financial statements with more decision-useful information. ASU 2016-01 addresses certain aspects
of recognition, measurement, presentation, and disclosure of financial instruments. Some of the amendments in ASU 2016-01 include
the following: 1) Require equity investments (except those accounted for under the equity method of accounting or those that result
in consolidation of the investee) to be measured at fair value with changes in fair value recognized in net income; 2) Simplify
the impairment assessment of equity investments without readily determinable fair values by requiring a qualitative assessment
to identify impairment; 3) Require public business entities to use the exit price notion when measuring the fair value of financial
instruments for disclosure purposes; 4) Require an entity to present separately in other comprehensive income the portion of the
total change in the fair value of a liability resulting from a change in the instrument-specific credit risk when the entity has
elected to measure the liability at fair value; among others. The amendments of ASU 2016-01 are effective for fiscal years beginning
after December 15, 2017, including interim periods within those fiscal years. The Company is currently evaluating the effects
of ASU 2016-01 on its financial statements and disclosures, if any. In February
2016, the FASB issued a comprehensive new leases standard that amends various aspects of existing accounting guidance for leases.
It will require recognizing lease assets and lease liabilities on the balance sheet and disclosing key information about leasing
arrangements. The main difference between previous GAAP and the amended standard is the recognition of lease assets and lease
liabilities by lessees on the balance sheet for those leases classified as operating leases under previous GAAP. The accounting
applied by a lessor is largely unchanged from that applied under previous GAAP. As a result, the Company will have to recognize
a liability to make lease payments (the lease liability) and a right-of-use asset representing its right to use the underlying
asset for the lease term on the balance sheet. The guidance is effective for fiscal years beginning after December 15, 2018, including
interim periods within those fiscal years. Early adoption is permitted. The Company is currently evaluating the effects of the
new guidance on its financial statements and disclosures.</t>
  </si>
  <si>
    <t>2. Restricted Cash</t>
  </si>
  <si>
    <t>Cash and Cash Equivalents [Abstract]</t>
  </si>
  <si>
    <t>Restricted Cash</t>
  </si>
  <si>
    <t>Restricted
cash consists of cash and cash equivalent accounts relating to our outstanding securitization trusts and credit facilities. The
amount of restricted cash on our Consolidated Balance Sheets was $106.1 million and $175.4 million as of December 31, 2015 and
2014, respectively. Our securitization
transactions and one of our warehouse credit facilities require that we establish cash reserves, or spread accounts, as additional
credit enhancement. These cash reserves, which are included in restricted cash, were $38.9 million and $31.2 million as of December
31, 2015 and 2014, respectively.</t>
  </si>
  <si>
    <t>3. Finance Receivables</t>
  </si>
  <si>
    <t>Receivables [Abstract]</t>
  </si>
  <si>
    <t>Finance Receivables</t>
  </si>
  <si>
    <t xml:space="preserve">Our portfolio
of finance receivables consists of small-balance homogeneous contracts comprising a single segment and class that is collectively
evaluated for impairment on a portfolio basis according to delinquency status. Our contract purchase guidelines are designed to
produce a homogenous portfolio. We report delinquency on a contractual basis. Once a contract becomes greater than 90 days delinquent,
we do not recognize additional interest income until the obligor under the contract makes sufficient payments to be less than
90 days delinquent. Any payments received on a contract that is greater than 90 days delinquent are first applied to accrued
interest and then to principal reduction. The following
table presents the components of finance receivables, net of unearned interest:
December
31,
2015 2014
(In
thousands)
Finance
receivables
Automobile
finance receivables, net of unearned interest $ 1,990,913 $ 1,612,246
Less:
Unearned acquisition fees, discounts and deferred origination costs, net (5,820 ) (16,290 )
Finance
receivables $ 1,985,093 $ 1,595,956 We consider
an automobile contract delinquent when an obligor fails to make at least 90% of a contractually due payment by the following due
date, which date may have been extended within limits specified in the servicing agreements. The period of delinquency is based
on the number of days payments are contractually past due, as extended where applicable. Automobile contracts less than 31 days
delinquent are not reported as delinquent. In certain circumstances we will grant obligors one-month payment extensions. The only
modification of terms is to advance the obligors next due date by one month and extend the maturity date of the receivable
by one month. In certain limited cases, a two-month extension may be granted. There are no other concessions, such as a reduction
in interest rate, forgiveness of principal or of accrued interest. Accordingly, we consider such extensions to be insignificant
delays in payments rather than troubled debt restructurings. The following table summarizes the delinquency status of finance
receivables as of December 31, 2015 and 2014:
December
31,
2015 2014
(In
thousands)
Deliquency Status
Current $ 1,836,267 $ 1,523,020
31 - 60 days 70,036 42,730
61 - 90 days 41,136 23,300
91 + days 43,474 23,196
$ 1,990,913 $ 1,612,246 Finance receivables
totaling $43.5 million and $23.2 million at December 31, 2015 and 2014, respectively, have been placed on non-accrual status as
a result of their delinquency status. The following
table presents a summary of the activity for the allowance for finance credit losses, for the years ended December 31, 2015, 2014
and 2013:
December
31,
2015 2014 2013
(In thousands)
Balance at beginning of year $ 61,460 $ 39,626 $ 19,594
Provision for credit losses 142,618 108,228 76,869
Charge-offs (156,553 ) (109,914 ) (69,455 )
Recoveries 28,078 23,520 12,618
Balance at end of year $ 75,603 $ 61,460 $ 39,626 Excluded from
finance receivables are contracts that were previously classified as finance receivables but were reclassified as other assets
because we have repossessed the vehicle securing the Contract. The following table presents a summary of such repossessed inventory
together with the allowance for losses on repossessed inventory:
December
31,
2015 2014
(In thousands)
Gross
balance of repossessions in inventory $ 39,728 $ 28,234
Allowance
for losses on repossessed inventory (26,954 ) (17,829 )
Net
repossessed inventory included in other assets $ 12,774 $ 10,405 </t>
  </si>
  <si>
    <t>4. Furniture and Equipment</t>
  </si>
  <si>
    <t>Property, Plant and Equipment [Abstract]</t>
  </si>
  <si>
    <t>Furniture and Equipment</t>
  </si>
  <si>
    <t>The following
table presents the components of furniture and equipment:
December
31,
2015 2014
(In thousands)
Furniture
and fixtures $ 1,517 $ 1,396
Computer
and telephone equipment 5,249 4,424
Leasehold
improvements 1,116 871
7,882 6,691
Less:
accumulated depreciation and amortization (6,167 ) (5,530 )
$ 1,715 $ 1,161 Depreciation
expense totaled $637,000, $428,000 and $437,000 for the years ended December 31, 2015, 2014 and 2013, respectively.</t>
  </si>
  <si>
    <t>5. Securitization Trust Debt</t>
  </si>
  <si>
    <t>Securitization Trust Debt</t>
  </si>
  <si>
    <t>(5) Securitization Trust
Debt We have completed
numerous term securitization transactions that are structured as secured borrowings for financial accounting purposes. The debt
issued in these transactions is shown on our Consolidated Balance Sheets as Securitization trust debt, and the components
of such debt are summarized in the following table:
Final
Scheduled Payment Receivables
Pledged at December 31, Initial Outstanding
Principal at Outstanding
Principal at Weighted
Average Interest Rate at
Series Date (1) 2015
(2) Principal 2015 2014 2015
(Dollars
in thousands)
CPS
2011-A April
2018  100,364  8,457 
CPS
2011-B September
2018 10,469 109,936 10,023 22,985 4.40%
CPS
2011-C March
2019 14,756 119,400 14,785 30,601 4.91%
CPS
2012-A June
2019 18,273 155,000 16,795 35,923 3.15%
CPS
2012-B September
2019 27,463 141,500 26,758 50,125 3.07%
CPS
2012-C December
2019 31,556 147,000 30,653 55,619 2.34%
CPS
2012-D March
2020 38,886 160,000 37,464 67,833 1.92%
CPS
2013-A June
2020 58,082 185,000 56,583 97,775 1.85%
CPS
2013-B September
2020 72,081 205,000 70,332 118,692 2.36%
CPS
2013-C December
2020 83,811 205,000 82,851 133,628 3.43%
CPS
2013-D March
2021 83,263 183,000 82,337 132,150 2.99%
CPS
2014-A June
2021 93,776 180,000 92,571 143,456 2.51%
CPS
2014-B September
2021 121,772 202,500 121,515 177,601 2.21%
CPS
2014-C December
2021 184,739 273,000 183,802 256,151 2.41%
CPS
2014-D March
2022 200,611 267,500 198,533 267,500 2.63%
CPS
2015-A June
2022 203,819 245,000 201,527  2.48%
CPS
2015-B September
2022 226,054 250,000 221,587  2.57%
CPS
2015-C December
2022 287,685 300,000 283,482  2.96%
$ 1,757,096 $ 3,429,200 $ 1,731,598 $ 1,598,496 _________________________
(1) The Final Scheduled
Payment Date represents final legal maturity of the securitization trust debt. Securitization
trust debt is expected to become due and to be paid prior to those dates, based on amortization
of the finance receivables pledged to the Trusts. Expected payments, which will depend
on the performance of such receivables, as to which there can be no assurance, are $669.2
million in 2016, $506.5 million in 2017, $315.4 million in 2018, $172.2 million in 2019,
$64.3 million in 2020, and $4.0 million in 2021.
(2) Includes repossessed
assets that are included in Other Assets on our Consolidated Balance Sheets. All of the
securitization trust debt was issued in private placement transactions to qualified institutional investors. The debt was issued
by our wholly-owned, bankruptcy remote subsidiaries and is secured by the assets of such subsidiaries, but not by any of our other
assets. The terms
of the various securitization agreements related to the issuance of the securitization trust debt require that certain delinquency
and credit loss criteria be met with respect to the collateral pool, and require that we maintain minimum levels of liquidity
and net worth and not exceed maximum leverage levels. We were in compliance with all such covenants as of December 31, 2015. We are responsible
for the administration and collection of the contracts. The securitization agreements also require certain funds be held in restricted
cash accounts to provide additional credit enhancement for the Notes or to be applied to make payments on the securitization trust
debt. As of December 31, 2015, restricted cash under the various agreements totaled approximately $106.1 million. Interest expense
on the securitization trust debt is composed of the stated rate of interest plus amortization of additional costs of borrowing.
Additional costs of borrowing include facility fees, insurance premiums, amortization of deferred financing costs, and amortization
of discounts required on the notes at the time of issuance. Deferred financing costs related to the securitization trust debt
are amortized using the interest method. Accordingly, the effective cost of borrowing of the securitization trust debt is greater
than the stated rate of interest. Our wholly-owned,
bankruptcy remote subsidiaries were formed to facilitate the above asset-backed financing transactions. Similar bankruptcy remote
subsidiaries issue the debt outstanding under our warehouse line of credit. Bankruptcy remote refers to a legal structure in which
it is expected that the applicable entity would not be included in any bankruptcy filing by its parent or affiliates. All of the
assets of these subsidiaries have been pledged as collateral for the related debt. All such transactions, treated as secured financings
for accounting and tax purposes, are treated as sales for all other purposes, including legal and bankruptcy purposes. None of
the assets of these subsidiaries are available to pay any of our other creditors.</t>
  </si>
  <si>
    <t>6. Debt</t>
  </si>
  <si>
    <t>Debt Disclosure [Abstract]</t>
  </si>
  <si>
    <t>Debt</t>
  </si>
  <si>
    <t xml:space="preserve">The terms
of our debt outstanding at December 31, 2015 and 2014 are summarized below:
Amount
Outstanding at
December
31, December
31,
2015 2014
(In
thousands)
Description Interest
Rate Maturity
Warehouse
lines of credit 5.50%
over one month Libor (Minimum
6.50%) April 2019 $ 91,504 $ 23,581
5.50%
over one month Libor (Minimum
6.25%) August 2017 73,940 33,258
6.75%
over one month Libor (Minimum
7.75%) November 2019 31,017 
Residual interest financing 11.75% over one month
Libor April 2018 9,042 12,327
Debt secured by receivables
measured at fair value n/a Repayment is based on
payments from underlying receivables. Final payment of the 8.00% loan was made in September 2013. Final residual
payment was made in January 2015.  1,250
Subordinated renewable
notes Weighted average rate
of 9.04% and 10.7% at December 31, 2015 and 2014, respectively Weighted average maturity
of October 2017 and October 2016 at December 31, 2015 and 2014, respectively 15,138 15,233
$ 220,641 $ 85,649 In April 2015
we entered into a $100 million warehouse credit line with affiliates of Fortress Investment Group. The facility is structured
to allow us to fund a portion of the purchase price of automobile contracts by borrowing from a credit facility to our consolidated
subsidiary Page Six Funding LLC. The facility, which replaces a revolving credit facility that we had used since December 2010,
provides for advances up to 88% of eligible finance receivables and the loans under it accrue interest at a rate of one-month
LIBOR plus 5.50% per annum, with a minimum rate of 6.50% per annum. There was $91.5 million outstanding under this new facility
at December 31, 2015 which has a revolving period through April 2017 and an amortization period through April 2019 for any receivables
pledged to the facility at the end of the revolving period. In August
2014, we renewed our $100 million warehouse credit line with Citibank, N.A. The facility is structured to allow us to fund a portion
of the purchase price of automobile contracts by borrowing from a credit facility to our consolidated subsidiary Page Eight Funding,
LLC. The facility provides for effective advances up to 88.0% of eligible finance receivables. The loans under the facility accrue
interest at one-month LIBOR plus 5.50% per annum, with a minimum rate of 6.25% per annum. There was $73.9 million outstanding
under this facility at December 31, 2015. This facility has a revolving period through August 2016 and an amortization period
through August 2017 for any receivables pledged at the end of the revolving period. In November
2015, we entered into another $100 million warehouse credit line with Credit Suisse AG and Ares Agent Services, L.P. This facility
is structured to allow us to fund a portion of the purchase price of automobile contracts by borrowing from a credit facility
to our consolidated subsidiary Page Nine Funding LLC. The facility provides for advances up to 88% of eligible finance receivables
and the loans under it accrue interest at a commercial paper rate plus 6.75% per annum, with a minimum rate of 7.75% per annum.
There was $31.0 million outstanding under this new facility at December 31, 2015 which has a revolving period through November
2017 and an amortization period through November 2019 for any receivables pledged to the facility at the end of the revolving
period. The total
outstanding debt on our three warehouse lines of credit was $196.5 million as of December 31, 2015, compared to $56.8 million
outstanding as of December 31, 2014. The costs
incurred in conjunction with the above debt are recorded as deferred financing costs on the accompanying Consolidated Balance
Sheets and are more fully described in Note 1. We must comply
with certain affirmative and negative covenants related to debt facilities, which require, among other things, that we maintain
certain financial ratios related to liquidity, net worth and capitalization. Further covenants include matters relating to investments,
acquisitions, restricted payments and certain dividend restrictions. See the discussion of financial covenants in Note 1. The following
table summarizes the contractual and expected maturity amounts of long term debt as of December 31, 2015:
Contractual
maturity date Residual
interest financing (1) Subordinated
renewable notes Total
(In thousands)
2016 $ 2,400 $ 9,910 $ 12,310
2017 3,900 1,781 5,681
2018 2,742 1,110 3,852
2019  276 276
2020  342 342
Thereafter  1,719 1,719
Total $ 9,042 $ 15,138 $ 24,180 _________________________
(1) The
residual interest financing debt has a contractual maturity date in April 2018. This
debt may become due and payable prior to that date, based on the decreasing valuation
of the underlying collateral. </t>
  </si>
  <si>
    <t>7. Shareholders' Equity</t>
  </si>
  <si>
    <t>Equity [Abstract]</t>
  </si>
  <si>
    <t>(7) Shareholders
Equity Common Stock Holders of
common stock are entitled to such dividends as our board of directors, in its discretion, may declare out of funds available,
subject to the terms of any outstanding shares of preferred stock and other restrictions. In the event of liquidation of the Company,
holders of common stock are entitled to receive, pro rata We are required
to comply with various operating and financial covenants defined in the agreements governing the warehouse lines of credit, senior
debt, residual interest financing and subordinated debt. The covenants for the senior debt, residual interest financing and subordinated
debt restrict the payment of certain distributions, including dividends (See Note 6). Stock Purchases In April and
again in October 2015 our board of directors authorized the repurchase of up to $5 million of our common stock for a total of
$10 million. Prior to April, there was $1.0 million of board authorization remaining in our repurchase plans from prior authorizations.
For the year ending December 31, 2015, we purchased $5.9 million of our common stock, representing 1,063,869 shares. There is
approximately $5.1 million of board authorization remaining under such plans, which have no expiration date. Options and Warrants In 2006, the
Company adopted and its shareholders approved the CPS 2006 Long-Term Equity Incentive Plan (the 2006 Plan) pursuant
to which our Board of Directors, or a duly-authorized committee thereof, may grant stock options, restricted stock, restricted
stock units and stock appreciation rights to our employees or employees of our subsidiaries, to directors of the Company, and
to individuals acting as consultants to the Company or its subsidiaries. In June 2008, May 2012, April 2013 and again in May 2015,
the shareholders of the Company approved an amendment to the 2006 Plan to increase the maximum number of shares that may be subject
to awards under the 2006 Plan to 5,000,000, 7,200,000, 12,200,000 and 17,200,000, respectively, in each case plus shares authorized
under prior plans and not issued. Options that have been granted under the 2006 Plan and a previous plan approved in 1997 have
been granted at an exercise price equal to (or greater than) the stocks fair value at the date of the grant, with terms
generally of 7-10 years and vesting generally over 4-5 years. The per share
weighted-average fair value of stock options granted during the years ended December 31, 2015, 2014 and 2013 was $2.41, $2.73
and $4.79, respectively. That fair value was estimated using a binomial option pricing model using the weighted average assumptions
noted in the following table. We use historical data to estimate the expected term of each option. The volatility estimate is
based on the historical and implied volatility of our stock over the period that equals the expected life of the option. Volatility
assumptions ranged from 47% to 51% for 2015, 52% to 55% for 2014 and 50% to 85% for 2013. The risk-free interest rate is based
on the yield on a U.S. Treasury bond with a maturity comparable to the expected life of the option. The dividend yield is estimated
to be zero based on our intention not to issue dividends for the foreseeable future.
Year
Ended December 31,
2015 2014 2013
Expected
life (years) 4.21 4.22 5.41
Risk-free
interest rate 1.35% 1.43% 0.73%
Volatility 51% 55% 80%
Expected
dividend yield    For the years
ended December 31, 2015, 2014 and 2013, we recorded stock-based compensation costs in the amount of $5.0 million, $3.8 million
and $3.9 million, respectively. As of December 31, 2015, the unrecognized stock-based compensation costs to be recognized over
future periods was equal to $13.3 million. This amount will be recognized as expense over a weighted-average period of 2.6 years. At December
31, 2015 and 2014, options outstanding had intrinsic values of $16.6 million and $36.7 million, respectively. At December 31,
2015 and 2014, options exercisable had intrinsic values of $14.5 million and $28.1 million, respectively. The total intrinsic
value of options exercised was $6.4 million and $9.1 million for the years ended December 31, 2015 and 2014, respectively. New
shares were issued for all options exercised during the year ended December 2015 and cash of $1.7 million was received. A tax
benefit of $634,000 was recorded for the options exercised in 2015. At December 31, 2015, there were a total of 5.5 million additional
shares available for grant under the 2006 Plan. Stock option
activity for the year ended December 31, 2015 for stock options under the 2006 and 1997 plans is as follows:
Number
of Shares (in
thousands) Weighted
Average Exercise Price Weighted
Average Remaining Contractual Term
Options
outstanding at the beginning of period 10,828 $ 4.05 N/A
Granted 1,965 6.11 N/A
Exercised (1,233 ) 1.39 N/A
Forfeited/Expired (332 ) 5.43 N/A
Options
outstanding at the end of period 11,228 $ 4.66 5.55
years
Options
exercisable at the end of period 6,132 $ 3.49 4.87
years We did not
issue any stock options with an exercise price above or below the market price of the stock on the grant date for the years ended
December 31, 2015, 2014 and 2013. In connection
with the amendment to and partial repayment of our residual interest financing in July 2008, we issued warrants exercisable for
2,500,000 common shares for $4,071,429. The warrants represent the right to purchase 2,500,000 CPS common shares at a nominal
exercise price, at any time prior to July 10, 2018. In March 2010 we repurchased warrants for 500,000 of these shares for $1.0
million. Warrants to purchase 2,000,000 shares remain outstanding as of December 31, 2015.</t>
  </si>
  <si>
    <t>8. Interest Income and Interest Expense</t>
  </si>
  <si>
    <t>Interest Income And Interest Expense</t>
  </si>
  <si>
    <t>Interest Income and Interest Expense</t>
  </si>
  <si>
    <t xml:space="preserve">(8) Interest Income and
Interest Expense The following
table presents the components of interest income:
Year
Ended December 31,
2015 2014 2013
(In
thousands)
Interest on
finance receivables $ 349,796 $ 286,361 $ 231,320
Residual interest income 92 372 
Other
interest income 24 1 10
Interest
income $ 349,912 $ 286,734 $ 231,330 The following
table presents the components of interest expense:
Year
Ended December 31,
2015 2014 2013
(In
thousands)
Securitization
trust debt $ 48,631 $ 38,558 $ 34,744
Warehouse lines of credit 6,127 5,217 5,003
Senior secured debt, related
party  1,651 8,064
Debt secured by receivables
at fair value  772 3,877
Residual interest financing 1,405 1,989 3,330
Subordinated
renewable notes 1,582 2,208 3,161
Interest
expense $ 57,745 $ 50,395 $ 58,179 </t>
  </si>
  <si>
    <t>9. Income Taxes</t>
  </si>
  <si>
    <t>Income Tax Disclosure [Abstract]</t>
  </si>
  <si>
    <t>Income Taxes</t>
  </si>
  <si>
    <t>(9) Income Taxes Income taxes
consist of the following:
Year
Ended December 31,
2015 2014 2013
(In thousands)
Current federal tax expense $ 18,653 $ 1,348 $ 977
Current state tax expense 1,146 1,316 365
Deferred federal tax expense 4,233 18,338 13,306
Deferred state tax expense 2,669 1,724 1,520
Income tax expense $ 26,701 $ 22,726 $ 16,168 Income tax
expense for the years ended December 31, 2015, 2014 and 2013 differs from the amount determined by applying the statutory federal
rate of 35% to income before income taxes as follows:
Year
Ended December 31,
2015 2014 2013
(In thousands)
Expense at federal tax rate $ 21,484 $ 18,285 $ 13,011
State taxes, net of federal income tax effect 3,235 2,651 2,079
Stock-based compensation 1,560 1,182 911
Non-deductible expenses 107 116 619
Other 315 492 (452 )
$ 26,701 $ 22,726 $ 16,168 The tax effected
cumulative temporary differences that give rise to deferred tax assets and liabilities as of December 31, 2015 and 2014 are as
follows:
December
31,
2015 2014
(In thousands)
Deferred Tax Assets:
Finance receivables $ 20,825 $ 19,046
Accrued liabilities 3,091 2,551
Furniture and equipment  16
NOL carryforwards 3,272 6,922
Built in losses 10,254 11,698
Pension accrual 1,999 1,090
AMT credit carryforward 166 2,899
Other 1,109 941
Total deferred
tax assets 40,716 45,163
Deferred Tax Liabilities:
Deferred loan costs (2,894 ) (2,316 )
Furniture and equipment (225 ) 
Total deferred
tax liabilities (3,119) (2,316 )
Net deferred
tax asset $ 37,597 $ 42,847 We acquired
certain net operating losses and built-in loss assets as part of our acquisitions of MFN Financial Corp. (MFN) in
2002 and TFC Enterprises, Inc. (TFC) in 2003. Moreover, both MFN and TFC have undergone an ownership change for
purposes of Internal Revenue Code (IRC) Section 382. In general, IRC Section 382 imposes an annual limitation on
the ability of a loss corporation (that is, a corporation with a net operating loss (NOL) carryforward, credit carryforward,
or certain built-in losses (BILs)) to utilize its pre-change NOL carryforwards or BILs to offset taxable income
arising after an ownership change. In determining
the possible future realization of deferred tax assets, we have considered future taxable income from the following sources: (a)
reversal of taxable temporary differences; and (b) tax planning strategies that, if necessary, would be implemented to accelerate
taxable income into years in which net operating losses might otherwise expire. Deferred tax
assets are recognized subject to managements judgment that realization is more likely than not. A valuation allowance is
recognized for a deferred tax asset if, based on the weight of the available evidence, it is more likely than not that some portion
of the deferred tax asset will not be realized. In making such judgements, significant weight is given to evidence that can be
objectively verified. Although realization is not assured, we believe that the realization of the recognized net deferred tax
asset of $37.6 million as of December 31, 2015 is more likely than not based on forecasted future net earnings. Our net deferred
tax asset of $37.6 million consists of approximately $29.9 million of net U.S. federal deferred tax assets and $7.7 million of
net state deferred tax assets. The major components of the deferred tax asset are $13.5 million in net operating loss carryforwards
and built in losses and $24.1 million in net deductions which have not yet been taken on a tax return. As of December
31, 2015, we had net operating loss carryforwards for state income tax purposes of $67.3 million. These state net operating losses
begin to expire in 2016. We recognize
a tax position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We recognize potential interest and penalties related to unrecognized tax benefits as income
tax expense. At December 31, 2015, we had no unrecognized tax benefits for uncertain tax positions. We are subject
to taxation in the US and various state jurisdictions. With few exceptions, we are no longer subject to U.S. federal, state, or
local examinations by tax authorities for years before 2012.</t>
  </si>
  <si>
    <t>10. Related Party Transactions</t>
  </si>
  <si>
    <t>Related Party Transactions [Abstract]</t>
  </si>
  <si>
    <t>Related Party Transactions</t>
  </si>
  <si>
    <t>(10) Related Party Transactions
In December
2007, one of our directors purchased a $4.0 million subordinated renewable note pursuant to our ongoing program of issuing such
notes to the public. The note was purchased through the registered agent and under the same terms and conditions, including the
interest rate, that were offered to other purchasers at the time the note was issued. As of December 31, 2015, $4.0 million remains
outstanding on this note.</t>
  </si>
  <si>
    <t>11. Commitments and Contingencies</t>
  </si>
  <si>
    <t>Commitments and Contingencies Disclosure [Abstract]</t>
  </si>
  <si>
    <t>Commitments and Contingencies</t>
  </si>
  <si>
    <t>(11) Commitments and Contingencies Leases The Company
leases its facilities and certain computer equipment under non-cancelable operating leases, which expire through 2022. Future
minimum lease payments at December 31, 2015, under these leases are due during the years ended December 31 as follows:
Amount
(In thousands)
2016 $ 4,713
2017 5,896
2018 5,632
2019 5,189
2020 4,224
Thereafter 7,687
Total
minimum lease payments $ 33,341 Rent expense
for the years ended December 31, 2015, 2014 and 2013, was $4.1 million, $3.5 million and $2.6 million, respectively. Our facility
leases contain certain rental concessions and escalating rental payments, which are recognized as adjustments to rental expense
and are amortized on a straight-line basis over the terms of the leases. Legal Proceedings Consumer
Litigation. We
are currently subject to one such class action, which has been settled by agreement with the plaintiffs. The settlement remains
subject to final court approval. (The court has approved the settlement, but an objecting member of the settlement class has appealed
that approval.) For
the most part, we have legal and factual defenses to consumer claims, which we routinely contest or settle (for immaterial amounts)
depending on the particular circumstances of each case. We have recorded a liability as of December 31, 2015 with respect to such
matters, in the aggregate. FTC
Action Department
of Justice Subpoena. In
General Accordingly,
we believe that the ultimate resolution of such legal proceedings and contingencies, after taking into account our current litigation
reserves, should not have a material adverse effect on our consolidated financial condition. We note, however, that in light of
the uncertainties inherent in contested proceedings, the wide discretion vested in the U.S. Department of Justice and other government
agencies, and the deference that courts may give to assertions made by government litigants, there can be no assurance that the
ultimate resolution of these matters will not significantly exceed the reserves we have accrued; as a result, the outcome of a
particular matter may be material to our operating results for a particular period, depending on, among other factors, the size
of the loss or liability imposed and the level of our income for that period.</t>
  </si>
  <si>
    <t>12. Employee Benefits</t>
  </si>
  <si>
    <t>Employee Benefits Details - Estimated Future Benefit Payments</t>
  </si>
  <si>
    <t>Employee Benefits</t>
  </si>
  <si>
    <t xml:space="preserve">(12) Employee Benefits We sponsor
a pretax savings and profit sharing plan (the 401(k) Plan) qualified under Section 401(k) of the Internal Revenue
Code. Under the 401(k) Plan, eligible employees are able to contribute up to 15% of their compensation (subject to stricter limitation
in the case of highly compensated employees). We may, at our discretion, match 100% of employees contributions up to $1,500
per employee per calendar year. Our contributions to the 401(k) Plan were $838,000, $642,000 and $471,000, respectively, for the
year ended December 31, 2015, 2014 and 2013. We also sponsor
a defined benefit plan, the MFN Financial Corporation Pension Plan (the Plan). The Plan benefits were frozen on
June 30, 2001. The following
tables represents a reconciliation of the change in the plans benefit obligations, fair value of plan assets, and funded
status at December 31, 2015 and 2014:
December
31,
2015 2014
(In thousands)
Change in Projected Benefit Obligation
Projected benefit obligation, beginning of year $ 22,559 $ 18,841
Service cost  
Interest cost 843 888
Assumption changes (485 ) 3,570
Actuarial (gain) loss (14 ) 211
Settlements  
Benefits paid (1,518 ) (951 )
Projected benefit obligation, end of year $ 21,385 $ 22,559
Change in Plan Assets
Fair value of plan assets, beginning of year $ 19,848 $ 21,664
Return on assets (1,818 ) (1,009 )
Employer contribution  237
Expenses (138 ) (93 )
Settlements  
Benefits paid (1,518 ) (951 )
Fair value of plan assets, end of year $ 16,374 $ 19,848
Funded Status at end of
year $ (5,011 ) $ (2,711 ) Additional Information Weighted average
assumptions used to determine benefit obligations and cost at December 31, 2015 and 2014 were as follows:
December,
31
2015 2014
Weighted average assumptions used to determine
benefit obligations
Discount rate 4.20% 3.80%
Weighted average assumptions used to determine
net periodic benefit cost
Discount rate 3.80% 4.75%
Expected return on plan assets 7.75% 8.00% Our overall
expected long-term rate of return on assets is 7.75% per annum as of December 31, 2015. The expected long-term rate of return
is based on the weighted average of historical returns on individual asset categories, which are described in more detail below.
December
31,
2015 2014 2013
(In thousands)
Amounts recognized on Consolidated Balance Sheet
Other assets $  $  $ 2,823
Other liabilities (5,011 ) (2,711 ) 
Net amount recognized $ (5,011 ) $ (2,711 ) $ 2,823
Amounts recognized in accumulated other comprehensive
loss consists of:
Net loss $ 10,592 $ 7,977 $ 1,367
Unrecognized transition asset   
Net amount recognized $ 10,592 $ 7,977 $ 1,367
Components of net periodic benefit cost
Interest cost $ 843 $ 888 $ 823
Expected return on assets (1,508 ) (1,727 ) (1,335 )
Amortization of transition asset   
Amortization of net loss 349  484
Net periodic benefit cost (316 ) (839 ) (28 )
Settlement (gain)/loss   
Total $ (316 ) $ (839 ) $ (28 )
Benefit Obligation Recognized in Other Comprehensive
Loss (Income)
Net loss (gain) $ 2,615 $ 6,610 $ (7,586 )
Prior service cost (credit)   
Amortization of prior service cost   
Net amount recognized
in other comprehensive loss (income) $ 2,615 $ 6,610 $ (7,586 ) The estimated
net loss that will be amortized from accumulated other comprehensive income into net periodic benefit cost in 2016 is $553,000. The weighted
average asset allocation of our pension benefits at December 31, 2015 and 2014 were as follows:
December
31,
2015 2014
Weighted Average Asset Allocation at Year-End
Asset Category
Equity securities 84% 84%
Debt securities 16% 15%
Cash and cash equivalents 0% 1%
Total 100% 100% Our investment
policies and strategies for the pension benefits plan utilize a target allocation of 75% equity securities and 25% fixed income
securities (excluding Company stock). Our investment goals are to maximize returns subject to specific risk management policies.
We address risk management and diversification by the use of a professional investment advisor and several sub-advisors which
invest in domestic and international equity securities and domestic fixed income securities. Each sub-advisor focuses its investments
within a specific sector of the equity or fixed income market. For the sub-advisors focused on the equity markets, the sectors
are differentiated by the market capitalization, the relative valuation and the location of the underlying issuer. For the sub-advisors
focused on the fixed income markets, the sectors are differentiated by the credit quality and the maturity of the underlying fixed
income investment. The investments made by the sub-advisors are readily marketable and can be sold to fund benefit payment obligations
as they become payable.
Cash
Flows
Estimated
Future Benefit Payments (In thousands)
2016 $ 766
2017 804
2018 840
2019 884
2020 930
Years 2021 - 2025 5,289
Anticipated Contributions
in 2016 $  The
fair value of plan assets at December 31, 2015 and 2014, by asset category, is as follows:
December 31, 2015
Level
1 (1) Level
2 (2) Level
3 (3) Total
Investment Name: (in thousands)
Company Common Stock $ 4,643 $  $  $ 4,643
Large Cap Value  2,061  2,061
Mid Cap Index  578  578
Small Cap Growth  552  552
Small Cap Value  573  573
Focus Value  571  571
Growth  2,215  2,215
International Growth  2,475  2,475
Core Bond  1,833  1,833
High Yield  354  354
Inflation Protected Bond  482  482
Money Market  37  37
Total $ 4,643 $ 11,731 $  $ 16,374
December 31, 2014
Level
1 (1) Level
2 (2) Level
3 (3) Total
Investment Name: (in thousands)
Company Common Stock $ 6,542 $  $  $ 6,542
Large Cap Value  2,378  2,378
Mid Cap Index  682  682
Small Cap Growth  691  691
Small Cap Value  673  673
Focus Value  700  700
Growth  2,383  2,383
International Growth  2,649  2,649
Core Bond  1,969  1,969
High Yield  382  382
Inflation Protected Bond  518  518
Money Market  281  281
Total $ 6,542 $ 13,306 $  $ 19,848 ________________________
(1) Company common stock
is classified as level 1 and valued using quoted prices in active markets for identical
assets.
(2) All other plan assets
in stock, bond and money market funds are classified as level 2 and valued using significant
observable inputs.
(3) There are no plan assets
classified as level 3 in the fair value hierarchy as a result of having significant unobservable
inputs. </t>
  </si>
  <si>
    <t>13. Fair Value Measurements</t>
  </si>
  <si>
    <t>Fair Value Disclosures [Abstract]</t>
  </si>
  <si>
    <t>Fair Value Measurements</t>
  </si>
  <si>
    <t>(13) Fair Value Measurements
ASC
820, "Fair Value Measurements" clarifies the principle that fair value should be based on the assumptions market participants
would use when pricing an asset or liability and establishes a fair value hierarchy that prioritizes the information used to develop
those assumptions. Under the standard, fair value measurements are separately disclosed by level within the fair value hierarchy. ASC
820 defines fair value, establishes a framework for measuring fair value, establishes a three-level valuation hierarchy for disclosure
of fair value measurement and enhances disclosure requirements for fair value measurements. The three levels are defined as follows:
level 1 - inputs to the valuation methodology are quoted prices (unadjusted) for identical assets or liabilities in active markets;
level 2  inputs to the valuation methodology include quoted prices for similar assets and liabilities in active markets,
and inputs that are observable for the asset or liability, either directly or indirectly, for substantially the full term of the
financial instrument; and level 3  inputs to the valuation methodology are unobservable and significant to the fair value
measurement. In
September 2011, we acquired $217.8 million of finance receivables from Fireside Bank for a purchase price of $199.6 million. The
receivables were acquired by our wholly-owned special purpose subsidiary, CPS Fender Receivables, LLC, which issued a note for
$197.3 million, with a fair value of $196.5 million. Since the Fireside receivables were originated by another entity with its
own underwriting guidelines and procedures, we have elected to account for the Fireside receivables and the related debt secured
by those receivables at their estimated fair values so that changes in fair value will be reflected in our results of operations
as they occur. Interest income from the receivables and interest expense on the note are included in interest income and interest
expense, respectively. Changes to the fair value of the receivables and debt are included in other income. Our level 3, unobservable
inputs reflect our own assumptions about the factors that market participants use in pricing similar receivables and debt, and
are based on the best information available in the circumstances. They include such inputs as estimated net charge-offs and timing
of the amortization of the portfolio of finance receivables. Our estimate of the fair value of the Fireside receivables is performed
on a pool basis, rather than separately on each individual receivable. The table
below presents a reconciliation of the acquired finance receivables and related debt measured at fair value on a recurring basis
using significant unobservable inputs:
December
31,
2015 2014
(in thousands)
Finance Receivables Measured at Fair Value:
Balance at beginning of year $ 1,664 $ 14,476
Payments on finance receivables at fair value (1,603 ) (12,276 )
Charge-offs on finance receivables at fair value  (846 )
Discount accretion  283
Mark to fair value  27
Balance at end of year $ 61 $ 1,664
Debt Secured by Finance Receivables Measured
at Fair Value:
Balance at beginning of year $ 1,250 $ 13,117
Principal payments on debt at fair value (1,250 ) (12,456 )
Premium accretion  712
Mark to fair value  (123 )
Balance at end of year  1,250
Reduction for payments collected and payable  
Adjusted balance at end of year $  $ 1,250 The table
below compares the fair values of the Fireside receivables and the related secured debt to their contractual balances for the
periods shown:
December
31, 2015 December
31, 2014
Contractual Fair Contractual Fair
Balance Value Balance Value
(In thousands)
Fireside receivables portfolio $ 61 $ 61 $ 1,664 $ 1,664
Debt secured by Fireside receivables portfolio    1,250 The fair value
of the debt secured by the Fireside receivables portfolio represents the discounted value of future cash flows that we estimate
will become due to the lender in accordance with the terms of our financing for the Fireside portfolio. The terms of the debt
provide for the lenders to receive a share of residual cash flows from the underlying receivables after the contractual balance
of the debt is repaid and the Companys investment in the Fireside portfolio is returned. The final residual payment was
made in January 2015. Repossessed
vehicle inventory, which is included in Other assets on our unaudited condensed consolidated balance sheet, is measured at fair
value using level 2 assumptions based on our actual loss experience on sale of repossessed vehicles. At December 31, 2015, the
finance receivables related to the repossessed vehicles in inventory totaled $39.7 million. We have applied a valuation adjustment,
or loss allowance, of $26.9 million, which is based on a recovery rate of approximately 32%, resulting in an estimated fair value
and carrying amount of $12.8 million. The fair value and carrying amount of the repossessed inventory at December 31, 2014 was
$10.4 million after applying a valuation adjustment of $17.8 million. There were
no transfers in or out of level 1 or level 2 assets and liabilities for 2015 and 2014. We have no level 3 assets that are measured
at fair value on a non-recurring basis. The following
table provides certain qualitative information about our level 3 fair value measurements for assets and liabilities carried at
fair value:
Financial Instrument Fair Values as of Inputs as of
December 31, December 31,
2015 2014 Valuation Techniques Unobservable Inputs 2015 2014
(In thousands)
Assets:
Discount rate 15.4% 15.4%
Finance receivables measured at fair value $ 61 $ 1,664 Discounted cash flows Cumulative net losses 5.0% 5.0%
Monthly average prepayments 0.5% 0.5%
Liabilities:
Debt secured by receivables measured at fair value  1,250 Discounted cash flows Discount rate n/a 12.2% The estimated
fair values of financial assets and liabilities at December 31, 2015 and 2014, were as follows:
As
of December 31, 2015
Financial Instrument (In thousands)
Carrying Fair
Value Measurements Using:
Value Level
1 Level
2 Level
3 Total
Assets:
Cash and cash equivalents $ 19,322 $ 19,322 $  $  $ 19,322
Restricted cash and equivalents 106,054 106,054   106,054
Finance receivables, net 1,909,490   1,879,510 1,879,510
Finance receivables measured at fair value 61   61 61
Accrued interest receivable 31,547   31,547 31,547
Liabilities:
Warehouse lines of credit $ 196,461 $  $  $ 196,461 $ 196,461
Accrued interest payable 3,260   3,260 3,260
Residual interest financing 9,042   9,042 9,042
Securitization trust debt 1,731,598   1,718,418 1,718,418
Subordinated renewable notes 15,138   15,138 15,138
As
of December 31, 2014
Financial Instrument (In thousands)
Carrying Fair
Value Measurements Using:
Value Level
1 Level
2 Level
3 Total
Assets:
Cash and cash equivalents $ 17,859 $ 17,859 $  $  $ 17,859
Restricted cash and equivalents 175,382 175,382   175,382
Finance receivables, net 1,534,496   1,512,567 1,512,567
Finance receivables measured at fair value 1,664   1,664 1,664
Accrued interest receivable 23,372   23,372 23,372
Liabilities:
Warehouse lines of credit $ 56,839 $  $  $ 56,839 $ 56,839
Accrued interest payable 2,613   2,613 2,613
Residual interest financing 12,327   12,327 12,327
Debt secured by receivables measured at
fair value 1,250   1,250 1,250
Securitization trust debt 1,598,496   1,619,742 1,619,742
Subordinated renewable notes 15,233   15,233 15,233 The following
summary presents a description of the methodologies and assumptions used to estimate the fair value of our financial instruments.
Much of the information used to determine fair value is highly subjective. When applicable, readily available market information
has been utilized. However, for a significant portion of our financial instruments, active markets do not exist. Therefore, significant
elements of judgment were required in estimating fair value for certain items. The subjective factors include, among other things,
the estimated timing and amount of cash flows, risk characteristics, credit quality and interest rates, all of which are subject
to change. Since the fair value is estimated as of December 31, 2015 and 2014, the amounts that will actually be realized or paid
at settlement or maturity of the instruments could be significantly different. Cash, Cash Equivalents and
Restricted Cash and Equivalents The carrying
value equals fair value. Finance Receivables, net The fair value
of finance receivables is estimated by discounting future cash flows expected to be collected using current rates at which similar
receivables could be originated. Finance Receivables Measured
at Fair Value and Debt Secured by Receivables Measured at Fair Value The carrying
value equals fair value. Accrued Interest Receivable
and Payable The carrying
value approximates fair value. Warehouse Lines of Credit,
Residual Interest Financing, and Subordinated Renewable Notes The carrying
value approximates fair value because the related interest rates are estimated to reflect current market conditions for similar
types of secured instruments. Securitization Trust Debt The fair value
is estimated by discounting future cash flows using interest rates that we believe reflect the current market rates.</t>
  </si>
  <si>
    <t>14. Quarterly Financial Data (unaudited)</t>
  </si>
  <si>
    <t>Quarterly Financial Information Disclosure [Abstract]</t>
  </si>
  <si>
    <t>Quarterly Financial Data (unaudited)</t>
  </si>
  <si>
    <t xml:space="preserve">(14) Quarterly Financial
Data (unaudited)
Quarter Ended
March
31, June
30, September 30 December 31,
(In thousands, except per share
data)
2015
Revenues $ 85,989 $ 88,361 $ 93,991 $ 95,308
Income before income tax expense 14,749 15,200 15,649 15,783
Net income 8,333 8,537 8,843 8,967
Earnings per share:
Basic $ 0.33 $ 0.33 $ 0.34 $ 0.35
Diluted 0.26 0.27 0.28 0.29
2014
Revenues $ 68,146 $ 71,594 $ 77,050 $ 83,467
Income before income tax expense 11,764 12,329 13,804 14,346
Net income 6,705 7,026 7,776 8,010
Earnings per share:
Basic $ 0.28 $ 0.28 $ 0.31 $ 0.31
Diluted 0.21 0.22 0.24 0.25
2013
Revenues $ 54,594 $ 70,482 $ 64,066 $ 66,634
Income before income tax expense 6,528 8,546 10,559 11,540
Net income 3,785 4,825 5,873 6,522
Earnings per share:
Basic $ 0.19 $ 0.23 $ 0.27 $ 0.28
Diluted 0.12 0.15 0.19 0.21 </t>
  </si>
  <si>
    <t>15. Subsequent Events</t>
  </si>
  <si>
    <t>Subsequent Events [Abstract]</t>
  </si>
  <si>
    <t>On January 27, 2016
we executed our first securitization of 2016. In the transaction, qualified institutional buyers purchased $329.5 million of asset-backed
notes secured by $340.0 million in automobile receivables purchased by us. The sold notes, issued by CPS Auto Receivables Trust
2016-A, consist of five classes. Ratings of the notes were provided by Standard &amp; Poors and DBRS and were based on the
structure of the transaction, the historical performance of similar receivables and our experience as a servicer. We retained the
most subordinated notes, Class F, in the principal amount of $10,540,000. The weighted average yield on the notes, including the
retained notes, is approximately 4.34%. The 2016-A transaction
has initial credit enhancement consisting of a cash deposit equal to 1.00% of the original receivable pool balance. The final enhancement
level requires accelerated payment of principal on the notes to reach overcollateralization of 4.00% of the then-outstanding receivable
pool balance. The transaction utilizes a pre-funding structure, in which CPS sold approximately $255.9 million of receivables on
January 27, 2016 and sold $84.1 million of additional receivables on February 5, 2016. The transaction was
a private offering of securities, not registered under the Securities Act of 1933, or any state securities law.</t>
  </si>
  <si>
    <t>1. Summary of Significant Accounting Policies (Policies)</t>
  </si>
  <si>
    <t>Description of Business</t>
  </si>
  <si>
    <t>Description of Business Consumer Portfolio
Services, Inc. ( " " " " " " " " We are subject
to various regulations and laws as they relate to the extension of credit in consumer credit transactions. Failure to comply with
such laws and regulations could have a material adverse effect on the Company.</t>
  </si>
  <si>
    <t>Principles of Consolidation</t>
  </si>
  <si>
    <t>Principles of Consolidation The Consolidated
Financial Statements include the accounts of Consumer Portfolio Services, Inc. and its wholly-owned subsidiaries, certain of which
are special purpose subsidiaries ( " "</t>
  </si>
  <si>
    <t>Cash and Cash Equivalents</t>
  </si>
  <si>
    <t>Cash and Cash Equivalents For purposes
of the statements of cash flows, we consider all highly liquid debt instruments with original maturities of three months or less
to be cash equivalents. Cash equivalents consist of cash on hand and due from banks and money market accounts. Substantially all
of our cash is deposited at three financial institutions. We maintain cash due from banks in excess of the banks' insured deposit
limits. We do not believe we are exposed to any significant credit risk on these deposits. As part of certain financial covenants
related to debt facilities, we are required to maintain a minimum unrestricted cash balance. As of December 31, 2015, our unrestricted
cash balance was $19.3 million, which exceeded the minimum amounts required by our financial covenants.</t>
  </si>
  <si>
    <t>Finance Receivables Finance receivables,
which we have the intent and ability to hold for the foreseeable future or until maturity or payoff, are presented at cost. All
finance receivable contracts are held for investment. Interest income is accrued on the unpaid principal balance. Origination
fees, net of certain direct origination costs, are deferred and recognized in interest income using the interest method without
anticipating prepayments. Generally, payments received on finance receivables are restricted to certain securitized pools, and
the related contracts cannot be resold. Finance receivables are charged off pursuant to the controlling documents of certain securitized
pools, generally as described below under Charge Off Policy. Management may authorize an extension of payment terms if collection
appears likely during the next calendar month. Our portfolio
of finance receivables consists of small-balance homogeneous contracts that are collectively evaluated for impairment on a portfolio
basis. We report delinquency on a contractual basis. Once a Contract becomes greater than 90 days delinquent, we do not recognize
additional interest income until the obligor under the Contract makes sufficient payments to be less than 90 days delinquent.
Any payments received on a Contract that is greater than 90 days delinquent are first applied to accrued interest and then to
principal reduction.</t>
  </si>
  <si>
    <t>Allowance for Finance Credit Losses</t>
  </si>
  <si>
    <t>Allowance for Finance Credit
Losses In order to
estimate an appropriate allowance for losses likely incurred on finance receivables, we use a loss allowance methodology commonly
referred to as " "</t>
  </si>
  <si>
    <t>Finance Receivables and Related Debt Measured at Fair Value</t>
  </si>
  <si>
    <t>Finance Receivables and
Related Debt Measured at Fair Value In September
2011, we acquired $217.8 million of finance receivables from Fireside Bank for a purchase price of $201.3 million. The receivables
were acquired by our wholly-owned special purpose subsidiary, CPS Fender Receivables, LLC, which issued a note for $197.3 million,
with a fair value of $196.5 million. The
receivables we acquired are pledged as collateral for debt that was structured specifically for the acquisition of this portfolio.
Since the Fireside receivables were originated by another entity with its own underwriting guidelines and procedures, we elected
to account for the Fireside receivables and the related debt secured by those receivables at their estimated fair values so that
changes in fair value will be reflected in our results of operations as they occur. We use our own assumptions about the factors
that we believe market participants would use in pricing similar receivables and debt, and are based on the best information available
in the circumstances. The valuation method used to estimate fair value may produce a fair value measurement that may not be indicative
of ultimate realizable value. Furthermore, while we believe our valuation methods are appropriate and consistent with those used
by other market participants, the use of different methods or assumptions to estimate the fair value of certain financial instruments
could result in different estimates of fair value. Those estimated values may differ significantly from the values that would
have been used had a readily available market for such receivables or debt existed, or had such receivables or debt been liquidated,
and those differences could be material to the financial statements. Interest income from the receivables and interest expense
on the debt are included in interest income and interest expense, respectively. Changes to the fair value of the receivables and
debt are also included in interest income and interest expense, respectively.</t>
  </si>
  <si>
    <t>Charge Off Policy</t>
  </si>
  <si>
    <t>Charge Off Policy Delinquent
contracts for which the related financed vehicle has been repossessed are generally charged off at the earliest of (1) the month
in which the proceeds from the sale of the financed vehicle are received, (2) the month in which 90 days have passed from the
date of repossession or (3) the month in which the Contract becomes seven scheduled payments past due (see Repossessed and Other
Assets below). The amount charged off is the remaining principal balance of the Contract, after the application of the net proceeds
from the liquidation of the financed vehicle. With respect to delinquent contracts for which the related financed vehicle has
not been repossessed, the remaining principal balance is generally charged off no later than the end of the month that the Contract
becomes five scheduled payments past due.</t>
  </si>
  <si>
    <t>Contract Acquisition Fees and Origination Costs</t>
  </si>
  <si>
    <t>Contract Acquisition Fees
and Origination Costs Upon purchase
of a Contract from a Dealer, we generally either charge or advance the Dealer an acquisition fee. Dealer acquisition fees and
deferred origination costs are applied to the carrying value of finance receivables and are accreted into earnings as an adjustment
to the yield over the estimated life of the Contract using the interest method.</t>
  </si>
  <si>
    <t>Repossessed and Other Assets</t>
  </si>
  <si>
    <t>Repossessed and Other Assets If a Contract
obligor fails to make or keep promises for payments, or if the obligor is uncooperative or attempts to evade contact or hide the
vehicle, a supervisor will review the collection activity relating to the account to determine if repossession of the vehicle
is warranted. Generally, such a decision is made between the 60th and 90th day past the obligors payment due date, but
could occur sooner or later, depending on the specific circumstances. At the time the vehicle is repossessed we stop accruing
interest on the Contract, and reclassify the remaining Contract balance to the line item "Other Assets" on our Consolidated
Balance Sheet at its estimated fair value less costs to sell. Included in other assets in the accompanying Consolidated Balance
Sheets are repossessed vehicles pending sale of $12.8 million and $10.4 million at December 31, 2015 and 2014, respectively.</t>
  </si>
  <si>
    <t>Treatment of Securitizations</t>
  </si>
  <si>
    <t>Treatment
of Securitizations Our term securitization
structure has generally been as follows: We sell contracts
we acquire to a wholly-owned SPS, which has been established for the limited purpose of buying and reselling our contracts. The
SPS then transfers the same contracts to another entity, typically a statutory trust ( " " " " " " " " " " " " Our warehouse
securitization structures are similar to the above, except that (i) the SPS that purchases the contracts pledges the contracts
to secure promissory notes or loans that it issues, and (ii) no increase in the required amount of Credit Enhancement is contemplated.
Upon each sale of contracts in a securitization structured as a secured financing, we retain as assets on our Consolidated Balance
Sheet the securitized contracts and record as indebtedness the Notes issued in the transaction. We have the
power to direct the most significant activities of the SPS. In addition, we have the obligation to absorb losses and the rights
to receive benefits from the SPS, both of which could be potentially significant to the SPS. These types of securitization
structures are treated as secured financings, in which the receivables remain on our Consolidated Balance Sheet, and the debt
issued by the SPS is shown as a securitization trust debt on our Consolidated Balance Sheet. We receive
periodic base servicing fees for the servicing and collection of the contracts. In addition, we are entitled to the cash flows
from the Trusts that represent collections on the contracts in excess of the amounts required to pay principal and interest on
the Notes, the base servicing fees, and the premium paid to the Note Insurer, if any, and certain other fees (such as trustee
and custodial fees). Required principal payments on the Notes are generally defined as the payments sufficient to keep the principal
balance of the Notes equal to the aggregate principal balance of the related contracts (excluding those contracts that have been
charged off), or a pre-determined percentage of such balance. Where that percentage is less than 100%, the related Securitization
Agreements require accelerated payment of principal until the principal balance of the Notes is reduced to the specified percentage.
Such accelerated principal payment is said to create " "
If the amount
of cash required for payment of fees, interest and principal on the senior Notes exceeds the amount collected during the collection
period, the shortfall is generally withdrawn from the Spread Account, if any. If the cash collected during the period exceeds
the amount necessary for the above allocations plus required principal payments on the subordinated Notes, if any, and there is
no shortfall in the related Spread Account or other form of Credit Enhancement, the excess is released to us. If the total Credit
Enhancement amount is not at the required level, then the excess cash collected is retained in the Trust until the specified level
is achieved. Cash in the Spread Accounts is restricted from our use. Cash held in the various Spread Accounts is invested in high
quality, liquid investment securities, as specified in the Securitization Agreements. In all of our term securitizations we have
transferred the receivables (through a subsidiary) to the securitization Trust. We report the assets and liabilities of the securitization
Trust on our Consolidated Balance Sheet. The Noteholders and the related securitization Trusts recourse against
us for failure of the contract obligors to make payments on a timely basis is limited, in general, to our Finance Receivables,
and Spread Accounts.</t>
  </si>
  <si>
    <t>Servicing</t>
  </si>
  <si>
    <t>Servicing We consider
the contractual servicing fee received on our managed portfolio held by non-consolidated subsidiaries to be equal to adequate
compensation. Additionally, we consider that these fees would fairly compensate a substitute servicer, should one be required.
As a result, no servicing asset or liability has been recognized. Servicing fees received on the managed portfolio held by non-consolidated
subsidiaries are reported as income when earned. Servicing fees received on the managed portfolio held by consolidated subsidiaries
are included in interest income when earned. Servicing costs are charged to expense as incurred. Servicing fees receivable, which
are included in Other Assets in the accompanying Consolidated Balance Sheets, represent fees earned but not yet remitted to us
by the trustee.</t>
  </si>
  <si>
    <t>Furniture and Equipment Furniture
and equipment are stated at cost net of accumulated depreciation. We calculate depreciation using the straight-line method over
the estimated useful lives of the assets, which range from three to five years. Assets held under capital leases and leasehold
improvements are amortized over the lesser of the estimated useful lives of the assets or the related lease terms. Amortization
expense on assets acquired under capital lease is included with depreciation expense on owned assets.</t>
  </si>
  <si>
    <t>Impairment of Long-Lived Assets and Long-Lived Assets to Be Disposed Of</t>
  </si>
  <si>
    <t>Impairment of Long-Lived
Assets and Long-Lived Assets to Be Disposed Of Long-lived
assets and certain identifiable intangibles are reviewed for impairment whenever events or changes in circumstances indicate that
the carrying amount of an asset may not be recoverable. Recoverability of assets to be held and used is measured by a comparison
of the carrying amount of an asset to future net cash flows expected to be generated by the asset. If such assets are considered
to be impaired, the impairment to be recognized is measured by the amount by which the carrying amount of the assets exceeds the
fair value of the assets. Assets to be disposed of are reported at the lower of carrying amount or fair value less costs to sell.</t>
  </si>
  <si>
    <t>Other Income</t>
  </si>
  <si>
    <t>Other Income The following
table presents the primary components of Other Income:
Year
Ended December 31,
2015 2014 2013
(In thousands)
Direct mail revenues $ 8,927 $ 7,975 $ 7,004
Convenience fee revenue 2,610 3,300 2,965
Recoveries on previously charged-off contracts 1,079 143 177
Sales tax refunds 616 500 197
Other 187 228 62
$ 13,419 $ 12,146 $ 10,405</t>
  </si>
  <si>
    <t>Earnings Per Share</t>
  </si>
  <si>
    <t>Earnings Per Share The following
table illustrates the computation of basic and diluted earnings per share:
Year
Ended December 31,
2015 2014 2013
(In
thousands, except per share data)
Numerator:
Numerator
for basic and diluted earnings per share $ 34,681 $ 29,516 $ 21,005
Denominator:
Denominator
for basic earnings per share - weighted average number of common shares outstanding during the year 25,935 25,040 21,538
Incremental
common shares attributable to exercise of outstanding options and warrants 5,649 6,992 10,036
Denominator
for diluted earnings per share 31,584 32,032 31,574
Basic
earnings per share $ 1.34 $ 1.18 $ 0.98
Diluted
earnings per share $ 1.10 $ 0.92 $ 0.67 Incremental
shares of 6.8 million, 4.5 million and 2.1 million related to stock options and warrants have been excluded from the diluted earnings
per share calculation for the years ended December 31, 2015, 2014 and 2013, respectively, because the effect is anti-dilutive.</t>
  </si>
  <si>
    <t>Deferral and Amortization of Debt Issuance Costs</t>
  </si>
  <si>
    <t>Deferral and Amortization
of Debt Issuance Costs Costs related
to the issuance of debt are deferred and amortized using the interest method over the contractual or expected term of the related
debt.</t>
  </si>
  <si>
    <t>Income Taxes The Company
and its subsidiaries file a consolidated federal income tax return and combined or stand-alone state franchise tax returns for
certain states. We utilize the asset and liability method of accounting for income taxes, under which deferred income taxes are
recognized for the future tax consequences attributable to the differences between the financial statement value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es of a change in tax rates is recognized in income in the period that includes the enactment date.
We estimate a valuation allowance against that portion of the deferred tax asset whose utilization in future periods is not more
than likely.</t>
  </si>
  <si>
    <t>Purchases of Company Stock</t>
  </si>
  <si>
    <t>Purchases of Company Stock We record
purchases of our own common stock at cost and treat the shares as retired.</t>
  </si>
  <si>
    <t>Stock Option Plan</t>
  </si>
  <si>
    <t xml:space="preserve">Stock Option Plan We recognize
compensation costs in the financial statements for all share-based payments granted subsequent to January 1, 2006 based on the
grant date fair value estimated in accordance with the provisions of ASC 718 Stock Compensation. Compensation cost
is recognized over the required service period, generally defined as the vesting period. </t>
  </si>
  <si>
    <t>Use of Estimates</t>
  </si>
  <si>
    <t>Use of Estimates The preparation
of financial statements in conformity with accounting principles generally accepted in the United States of America requires
us to make estimates and assumptions that affect the reported amounts of assets and liabilities as of the date of the financial
statements, as well as the reported amounts of income and expenses during the reported periods. Specifically, a number of estimates
were made in connection with determining an appropriate allowance for finance credit losses, determining appropriate reserves
for contingent liabilities, valuing finance receivables measured at fair value and the related debt, accreting net acquisition
fees, amortizing deferred costs, and recording deferred tax assets and reserves for uncertain tax positions. These are material
estimates that could be susceptible to changes in the near term and, accordingly, actual results could differ from those estimates.</t>
  </si>
  <si>
    <t>Reclassification</t>
  </si>
  <si>
    <t>Reclassification Certain amounts
for the prior year have been reclassified to conform to the current years presentation with no effect on previously reported
earnings or shareholders quity.</t>
  </si>
  <si>
    <t>Financial Covenants</t>
  </si>
  <si>
    <t xml:space="preserve">Financial
Covenants Certain of
our securitization transactions, our residual interest financing and our warehouse credit facilities contain various financial
covenants requiring certain minimum financial ratios and results. Such covenants include maintaining minimum levels of liquidity
and net worth and not exceeding maximum leverage levels. In addition, certain securitization and non-securitization related debt
contain cross-default provisions that would allow certain creditors to declare a default if a default occurred under a different
facility. As of December 31, 2015 we were in compliance with all such financial covenants. </t>
  </si>
  <si>
    <t>Gain on Cancellation of Debt</t>
  </si>
  <si>
    <t>Gain on
Cancellation of Debt In April 2013,
we repurchased the outstanding Class D notes from our first 2008 securitization for a cash payment of $6.1 million and a new 5%
note for $5.3 million due in June 2014. The Class D notes were held by the same related party that held our senior secured debt.
On the date we repurchased the Class D notes, the Class D note holder owned 10.5% of our outstanding common stock and warrants
to purchase an additional 1.9 million shares of common stock. We subsequently exercised our clean-up call option
and repurchased the remaining collateral from the related securitization trust. The aggregate value of our consideration for the
Class D notes was $10.9 million less than our carrying value of the Class D notes at the time of the repurchase. As a result of
the repurchase of the Class D notes and the termination of the securitization trust, we realized a gain of $10.9 million for the
year ended December 31, 2013.</t>
  </si>
  <si>
    <t>Provision for Contingent Liabilities</t>
  </si>
  <si>
    <t>Provision
for Contingent Liabilities We are routinely
involved in various legal proceedings resulting from our consumer finance activities and practices, both continuing and discontinued.
Our legal counsel has advised us on such matters where, based on information available at the time of this report, there is an
indication that it is both probable that a liability has been incurred and the amount of the loss can be reasonably determined. In 2013, we
recognized $7.8 million in contingent liability expenses to either record or increase the amounts we believed represented our
best estimate of probable incurred losses related to various matters. The amount was allocated in part to a long running case
(Pardee) in which we were sued for indemnity, and also to more recent matters. In September 2014 we reached a settlement
of the Pardee case, pursuant to which we paid $5.99 million and all claims against us were fully and finally discharged. The more recent
matters included two California class action suits where we were the defendant, and a governmental inquiry in which the United
States Federal Trade Commission (FTC) had informally proposed that we refrain from certain allegedly unfair trade
practices, and make restitutionary payments into a consumer relief fund. In May 2014, the FTC announced its agreement to settle
the matter by filing a lawsuit against us, and requesting, with our consent, that the court enter an agreed judgment against us.
The lawsuit arose out of the FTCs inquiry into our business practices. Under the agreed settlement, we made approximately
$1.9 million of restitutionary payments and $1.6 million of account adjustments to our customers in September 2014, and paid a
$2 million penalty to the federal government in June 2014, and implemented procedural changes, all pursuant to a consent decree
entered by the court in June 2014. We have recorded
a liability as of December 31, 2015, which represents our best estimate of probable incurred losses for legal contingencies. The
amount of losses that may ultimately be incurred cannot be estimated with certainty.</t>
  </si>
  <si>
    <t>Recently Issued Accounting Standards</t>
  </si>
  <si>
    <t>Recently Issued Accounting
Standards In August
2015, the Financial Accounting Standard Board (FASB) issued Accounting Standard Update (ASU) No. 2015-14, Revenue from Contracts
with Customers (Topic 606) (ASU 2015-14). In May 2014, the FASB issued Accounting Standards Update No. 2014-09, Revenue from Contracts
with Customers (Topic 606), with an original effective date for annual reporting periods beginning after December 15, 2016. The
core principle of ASU 2014-09 is that an entity should recognize revenue to depict the transfer of promised goods or services
to customers in an amount that reflects the consideration to which the entity expects to be entitled in exchange for those goods
or services. ASU 2015-14 deferred the effective date of ASU 2014-09 to annual periods and interim periods within those annual
periods beginning after December 15, 2017. The Company is currently evaluating the effects of ASU 2015-14 on its financial
statements and disclosures, if any. In January
2016, the FASB issued ASU 2016-01, Financial Instruments  Overall (Subtopic 825-10): Recognition and Measurement of Financial
Assets and Financial Liabilities (ASU 2016-01). The main objective of ASU 2016-01 is to enhance the reporting model for financial
instruments to provide users of financial statements with more decision-useful information. ASU 2016-01 addresses certain aspects
of recognition, measurement, presentation, and disclosure of financial instruments. Some of the amendments in ASU 2016-01 include
the following: 1) Require equity investments (except those accounted for under the equity method of accounting or those that result
in consolidation of the investee) to be measured at fair value with changes in fair value recognized in net income; 2) Simplify
the impairment assessment of equity investments without readily determinable fair values by requiring a qualitative assessment
to identify impairment; 3) Require public business entities to use the exit price notion when measuring the fair value of financial
instruments for disclosure purposes; 4) Require an entity to present separately in other comprehensive income the portion of the
total change in the fair value of a liability resulting from a change in the instrument-specific credit risk when the entity has
elected to measure the liability at fair value; among others. The amendments of ASU 2016-01 are effective for fiscal years beginning
after December 15, 2017, including interim periods within those fiscal years. The Company is currently evaluating the effects
of ASU 2016-01 on its financial statements and disclosures, if any. In February
2016, the FASB issued a comprehensive new leases standard that amends various aspects of existing accounting guidance for leases.
It will require recognizing lease assets and lease liabilities on the balance sheet and disclosing key information about leasing
arrangements. The main difference between previous GAAP and the amended standard is the recognition of lease assets and lease
liabilities by lessees on the balance sheet for those leases classified as operating leases under previous GAAP. The accounting
applied by a lessor is largely unchanged from that applied under previous GAAP. As a result, the Company will have to recognize
a liability to make lease payments (the lease liability) and a right-of-use asset representing its right to use the underlying
asset for the lease term on the balance sheet. The guidance is effective for fiscal years beginning after December 15, 2018, including
interim periods within those fiscal years. Early adoption is permitted. The Company is currently evaluating the effects of the
new guidance on its financial statements and disclosures.</t>
  </si>
  <si>
    <t>1. Summary of Significant Accounting Policies (Tables)</t>
  </si>
  <si>
    <t>The following
table presents the primary components of Other Income:
Year
Ended December 31,
2015 2014 2013
(In thousands)
Direct mail revenues $ 8,927 $ 7,975 $ 7,004
Convenience fee revenue 2,610 3,300 2,965
Recoveries on previously charged-off contracts 1,079 143 177
Sales tax refunds 616 500 197
Other 187 228 62
$ 13,419 $ 12,146 $ 10,405</t>
  </si>
  <si>
    <t>The following
table illustrates the computation of basic and diluted earnings per share:
Year
Ended December 31,
2015 2014 2013
(In
thousands, except per share data)
Numerator:
Numerator
for basic and diluted earnings per share $ 34,681 $ 29,516 $ 21,005
Denominator:
Denominator
for basic earnings per share - weighted average number of common shares outstanding during the year 25,935 25,040 21,538
Incremental
common shares attributable to exercise of outstanding options and warrants 5,649 6,992 10,036
Denominator
for diluted earnings per share 31,584 32,032 31,574
Basic
earnings per share $ 1.34 $ 1.18 $ 0.98
Diluted
earnings per share $ 1.10 $ 0.92 $ 0.67</t>
  </si>
  <si>
    <t>3. Finance Receivables (Tables)</t>
  </si>
  <si>
    <t>Financial Receivables</t>
  </si>
  <si>
    <t xml:space="preserve">December
31,
2015 2014
(In
thousands)
Finance
receivables
Automobile
finance receivables, net of unearned interest $ 1,990,913 $ 1,612,246
Less:
Unearned acquisition fees, discounts and deferred origination costs, net (5,820 ) (16,290 )
Finance
receivables $ 1,985,093 $ 1,595,956 </t>
  </si>
  <si>
    <t>Delinquency status of finance receivables</t>
  </si>
  <si>
    <t xml:space="preserve">December
31,
2015 2014
(In
thousands)
Deliquency Status
Current $ 1,836,267 $ 1,523,020
31 - 60 days 70,036 42,730
61 - 90 days 41,136 23,300
91 + days 43,474 23,196
$ 1,990,913 $ 1,612,246 </t>
  </si>
  <si>
    <t>Allowance for credit losses</t>
  </si>
  <si>
    <t xml:space="preserve">December
31,
2015 2014 2013
(In thousands)
Balance at beginning of year $ 61,460 $ 39,626 $ 19,594
Provision for credit losses 142,618 108,228 76,869
Charge-offs (156,553 ) (109,914 ) (69,455 )
Recoveries 28,078 23,520 12,618
Balance at end of year $ 75,603 $ 61,460 $ 39,626 </t>
  </si>
  <si>
    <t>Allowance for losses on repossessed inventory</t>
  </si>
  <si>
    <t xml:space="preserve">December
31,
2015 2014
(In thousands)
Gross
balance of repossessions in inventory $ 39,728 $ 28,234
Allowance
for losses on repossessed inventory (26,954 ) (17,829 )
Net
repossessed inventory included in other assets $ 12,774 $ 10,405 </t>
  </si>
  <si>
    <t>4. Furniture and Equipment (Tables)</t>
  </si>
  <si>
    <t>Furniture And Equipment Tables</t>
  </si>
  <si>
    <t>Furniture and equipment</t>
  </si>
  <si>
    <t>The following
table presents the components of furniture and equipment:
December
31,
2015 2014
(In thousands)
Furniture
and fixtures $ 1,517 $ 1,396
Computer
and telephone equipment 5,249 4,424
Leasehold
improvements 1,116 871
7,882 6,691
Less:
accumulated depreciation and amortization (6,167 ) (5,530 )
$ 1,715 $ 1,161</t>
  </si>
  <si>
    <t>5. Securitization Trust Debt (Tables)</t>
  </si>
  <si>
    <t xml:space="preserve">Final
Scheduled Payment Receivables
Pledged at December 31, Initial Outstanding
Principal at Outstanding
Principal at Weighted
Average Interest Rate at
Series Date (1) 2015
(2) Principal 2015 2014 2015
(Dollars
in thousands)
CPS
2011-A April
2018  100,364  8,457 
CPS
2011-B September
2018 10,469 109,936 10,023 22,985 4.40%
CPS
2011-C March
2019 14,756 119,400 14,785 30,601 4.91%
CPS
2012-A June
2019 18,273 155,000 16,795 35,923 3.15%
CPS
2012-B September
2019 27,463 141,500 26,758 50,125 3.07%
CPS
2012-C December
2019 31,556 147,000 30,653 55,619 2.34%
CPS
2012-D March
2020 38,886 160,000 37,464 67,833 1.92%
CPS
2013-A June
2020 58,082 185,000 56,583 97,775 1.85%
CPS
2013-B September
2020 72,081 205,000 70,332 118,692 2.36%
CPS
2013-C December
2020 83,811 205,000 82,851 133,628 3.43%
CPS
2013-D March
2021 83,263 183,000 82,337 132,150 2.99%
CPS
2014-A June
2021 93,776 180,000 92,571 143,456 2.51%
CPS
2014-B September
2021 121,772 202,500 121,515 177,601 2.21%
CPS
2014-C December
2021 184,739 273,000 183,802 256,151 2.41%
CPS
2014-D March
2022 200,611 267,500 198,533 267,500 2.63%
CPS
2015-A June
2022 203,819 245,000 201,527  2.48%
CPS
2015-B September
2022 226,054 250,000 221,587  2.57%
CPS
2015-C December
2022 287,685 300,000 283,482  2.96%
$ 1,757,096 $ 3,429,200 $ 1,731,598 $ 1,598,496 </t>
  </si>
  <si>
    <t>6. Debt (Tables)</t>
  </si>
  <si>
    <t>Debt Outstanding</t>
  </si>
  <si>
    <t xml:space="preserve">The terms
of our debt outstanding at December 31, 2015 and 2014 are summarized below:
Amount
Outstanding at
December
31, December
31,
2015 2014
(In
thousands)
Description Interest
Rate Maturity
Warehouse
lines of credit 5.50%
over one month Libor (Minimum
6.50%) April 2019 $ 91,504 $ 23,581
5.50%
over one month Libor (Minimum
6.25%) August 2017 73,940 33,258
6.75%
over one month Libor (Minimum
7.75%) November 2019 31,017 
Residual interest financing 11.75% over one month
Libor April 2018 9,042 12,327
Debt secured by receivables
measured at fair value n/a Repayment is based on
payments from underlying receivables. Final payment of the 8.00% loan was made in September 2013. Final residual
payment was made in January 2015.  1,250
Subordinated renewable
notes Weighted average rate
of 9.04% and 10.7% at December 31, 2015 and 2014, respectively Weighted average maturity
of October 2017 and October 2016 at December 31, 2015 and 2014, respectively 15,138 15,233
$ 220,641 $ 85,649 </t>
  </si>
  <si>
    <t>Contractual and expected maturity amounts of debt</t>
  </si>
  <si>
    <t xml:space="preserve">Contractual
maturity date Residual
interest financing (1) Subordinated
renewable notes Total
(In thousands)
2016 $ 2,400 $ 9,910 $ 12,310
2017 3,900 1,781 5,681
2018 2,742 1,110 3,852
2019  276 276
2020  342 342
Thereafter  1,719 1,719
Total $ 9,042 $ 15,138 $ 24,180 </t>
  </si>
  <si>
    <t>7. Shareholders' Equity (Tables)</t>
  </si>
  <si>
    <t>Shareholders Equity Tables</t>
  </si>
  <si>
    <t>Options and Warrants assumptions used</t>
  </si>
  <si>
    <t xml:space="preserve">Year
Ended December 31,
2015 2014 2013
Expected
life (years) 4.21 4.22 5.41
Risk-free
interest rate 1.35% 1.43% 0.73%
Volatility 51% 55% 80%
Expected
dividend yield    </t>
  </si>
  <si>
    <t>Stock option activity</t>
  </si>
  <si>
    <t>Stock option
activity for the year ended December 31, 2015 for stock options under the 2006 and 1997 plans is as follows:
Number
of Shares (in
thousands) Weighted
Average Exercise Price Weighted
Average Remaining Contractual Term
Options
outstanding at the beginning of period 10,828 $ 4.05 N/A
Granted 1,965 6.11 N/A
Exercised (1,233 ) 1.39 N/A
Forfeited/Expired (332 ) 5.43 N/A
Options
outstanding at the end of period 11,228 $ 4.66 5.55
years
Options
exercisable at the end of period 6,132 $ 3.49 4.87
years</t>
  </si>
  <si>
    <t>8. Interest Income and Interest Expense (Tables)</t>
  </si>
  <si>
    <t xml:space="preserve">Year
Ended December 31,
2015 2014 2013
(In
thousands)
Interest on
finance receivables $ 349,796 $ 286,361 $ 231,320
Residual interest income 92 372 
Other
interest income 24 1 10
Interest
income $ 349,912 $ 286,734 $ 231,330 </t>
  </si>
  <si>
    <t>Interest expense</t>
  </si>
  <si>
    <t xml:space="preserve">Year
Ended December 31,
2015 2014 2013
(In
thousands)
Securitization
trust debt $ 48,631 $ 38,558 $ 34,744
Warehouse lines of credit 6,127 5,217 5,003
Senior secured debt, related
party  1,651 8,064
Debt secured by receivables
at fair value  772 3,877
Residual interest financing 1,405 1,989 3,330
Subordinated
renewable notes 1,582 2,208 3,161
Interest
expense $ 57,745 $ 50,395 $ 58,179 </t>
  </si>
  <si>
    <t>9. Income Taxes (Tables)</t>
  </si>
  <si>
    <t xml:space="preserve">Year
Ended December 31,
2015 2014 2013
(In thousands)
Current federal tax expense $ 18,653 $ 1,348 $ 977
Current state tax expense 1,146 1,316 365
Deferred federal tax expense 4,233 18,338 13,306
Deferred state tax expense 2,669 1,724 1,520
Income tax expense $ 26,701 $ 22,726 $ 16,168 </t>
  </si>
  <si>
    <t>Income tax expense/(benefit)</t>
  </si>
  <si>
    <t xml:space="preserve">Year
Ended December 31,
2015 2014 2013
(In thousands)
Expense at federal tax rate $ 21,484 $ 18,285 $ 13,011
State taxes, net of federal income tax effect 3,235 2,651 2,079
Stock-based compensation 1,560 1,182 911
Non-deductible expenses 107 116 619
Other 315 492 (452 )
$ 26,701 $ 22,726 $ 16,168 </t>
  </si>
  <si>
    <t>Deferred tax assets and liabilities</t>
  </si>
  <si>
    <t xml:space="preserve">December
31,
2015 2014
(In thousands)
Deferred Tax Assets:
Finance receivables $ 20,825 $ 19,046
Accrued liabilities 3,091 2,551
Furniture and equipment  16
NOL carryforwards 3,272 6,922
Built in losses 10,254 11,698
Pension accrual 1,999 1,090
AMT credit carryforward 166 2,899
Other 1,109 941
Total deferred
tax assets 40,716 45,163
Deferred Tax Liabilities:
Deferred loan costs (2,894 ) (2,316 )
Furniture and equipment (225 ) 
Total deferred
tax liabilities (3,119) (2,316 )
Net deferred
tax asset $ 37,597 $ 42,847 </t>
  </si>
  <si>
    <t>11. Commitments and Contingencies (Tables)</t>
  </si>
  <si>
    <t>Commitments And Contingencies Tables</t>
  </si>
  <si>
    <t>Leases</t>
  </si>
  <si>
    <t xml:space="preserve">Amount
(In thousands)
2016 $ 4,713
2017 5,896
2018 5,632
2019 5,189
2020 4,224
Thereafter 7,687
Total
minimum lease payments $ 33,341 </t>
  </si>
  <si>
    <t>12. Employee Benefits (Tables)</t>
  </si>
  <si>
    <t>Reconciliation of the change in the plan's benefit obligations</t>
  </si>
  <si>
    <t>December
31,
2015 2014
(In thousands)
Change in Projected Benefit Obligation
Projected benefit obligation, beginning of year $ 22,559 $ 18,841
Service cost  
Interest cost 843 888
Assumption changes (485 ) 3,570
Actuarial (gain) loss (14 ) 211
Settlements  
Benefits paid (1,518 ) (951 )
Projected benefit obligation, end of year $ 21,385 $ 22,559
Change in Plan Assets
Fair value of plan assets, beginning of year $ 19,848 $ 21,664
Return on assets (1,818 ) (1,009 )
Employer contribution  237
Expenses (138 ) (93 )
Settlements  
Benefits paid (1,518 ) (951 )
Fair value of plan assets, end of year $ 16,374 $ 19,848
Funded Status at end of
year $ (5,011 ) $ (2,711 )</t>
  </si>
  <si>
    <t>Weighted average assumptions used to determine pension benefit obligations</t>
  </si>
  <si>
    <t xml:space="preserve">December,
31
2015 2014
Weighted average assumptions used to determine
benefit obligations
Discount rate 4.20% 3.80%
Weighted average assumptions used to determine
net periodic benefit cost
Discount rate 3.80% 4.75%
Expected return on plan assets 7.75% 8.00% </t>
  </si>
  <si>
    <t>Schedule of accumulated pension benefit obligation</t>
  </si>
  <si>
    <t>December
31,
2015 2014 2013
(In thousands)
Amounts recognized on Consolidated Balance Sheet
Other assets $  $  $ 2,823
Other liabilities (5,011 ) (2,711 ) 
Net amount recognized $ (5,011 ) $ (2,711 ) $ 2,823
Amounts recognized in accumulated other comprehensive
loss consists of:
Net loss $ 10,592 $ 7,977 $ 1,367
Unrecognized transition asset   
Net amount recognized $ 10,592 $ 7,977 $ 1,367
Components of net periodic benefit cost
Interest cost $ 843 $ 888 $ 823
Expected return on assets (1,508 ) (1,727 ) (1,335 )
Amortization of transition asset   
Amortization of net loss 349  484
Net periodic benefit cost (316 ) (839 ) (28 )
Settlement (gain)/loss   
Total $ (316 ) $ (839 ) $ (28 )
Benefit Obligation Recognized in Other Comprehensive
Loss (Income)
Net loss (gain) $ 2,615 $ 6,610 $ (7,586 )
Prior service cost (credit)   
Amortization of prior service cost   
Net amount recognized
in other comprehensive loss (income) $ 2,615 $ 6,610 $ (7,586 )</t>
  </si>
  <si>
    <t>Weighted average asset allocation of our pension benefits</t>
  </si>
  <si>
    <t xml:space="preserve">December
31,
2015 2014
Weighted Average Asset Allocation at Year-End
Asset Category
Equity securities 84% 84%
Debt securities 16% 15%
Cash and cash equivalents 0% 1%
Total 100% 100% </t>
  </si>
  <si>
    <t>Estimated Future Benefit Payments</t>
  </si>
  <si>
    <t>Cash
Flows
Estimated
Future Benefit Payments (In thousands)
2016 $ 766
2017 804
2018 840
2019 884
2020 930
Years 2021 - 2025 5,289
Anticipated Contributions
in 2016 $ </t>
  </si>
  <si>
    <t>Fair value of plan assets</t>
  </si>
  <si>
    <t>December 31, 2015
Level
1 (1) Level
2 (2) Level
3 (3) Total
Investment Name: (in thousands)
Company Common Stock $ 4,643 $  $  $ 4,643
Large Cap Value  2,061  2,061
Mid Cap Index  578  578
Small Cap Growth  552  552
Small Cap Value  573  573
Focus Value  571  571
Growth  2,215  2,215
International Growth  2,475  2,475
Core Bond  1,833  1,833
High Yield  354  354
Inflation Protected Bond  482  482
Money Market  37  37
Total $ 4,643 $ 11,731 $  $ 16,374
December 31, 2014
Level
1 (1) Level
2 (2) Level
3 (3) Total
Investment Name: (in thousands)
Company Common Stock $ 6,542 $  $  $ 6,542
Large Cap Value  2,378  2,378
Mid Cap Index  682  682
Small Cap Growth  691  691
Small Cap Value  673  673
Focus Value  700  700
Growth  2,383  2,383
International Growth  2,649  2,649
Core Bond  1,969  1,969
High Yield  382  382
Inflation Protected Bond  518  518
Money Market  281  281
Total $ 6,542 $ 13,306 $  $ 19,848 ________________________</t>
  </si>
  <si>
    <t>13. Fair Value Measurements (Tables)</t>
  </si>
  <si>
    <t>Reconciliation of the acquired finance receivables and related debt measured at fair value on a recurring basis</t>
  </si>
  <si>
    <t xml:space="preserve">December
31,
2015 2014
(in thousands)
Finance Receivables Measured at Fair Value:
Balance at beginning of year $ 1,664 $ 14,476
Payments on finance receivables at fair value (1,603 ) (12,276 )
Charge-offs on finance receivables at fair value  (846 )
Discount accretion  283
Mark to fair value  27
Balance at end of year $ 61 $ 1,664
Debt Secured by Finance Receivables Measured
at Fair Value:
Balance at beginning of year $ 1,250 $ 13,117
Principal payments on debt at fair value (1,250 ) (12,456 )
Premium accretion  712
Mark to fair value  (123 )
Balance at end of year  1,250
Reduction for payments collected and payable  
Adjusted balance at end of year $  $ 1,250 </t>
  </si>
  <si>
    <t>Comparison of fair values of the Fireside receivables and the related secured debt</t>
  </si>
  <si>
    <t xml:space="preserve">December
31, 2015 December
31, 2014
Contractual Fair Contractual Fair
Balance Value Balance Value
(In thousands)
Fireside receivables portfolio $ 61 $ 61 $ 1,664 $ 1,664
Debt secured by Fireside receivables portfolio    1,250 </t>
  </si>
  <si>
    <t>Qualitative information about level 3 fair value measurements</t>
  </si>
  <si>
    <t xml:space="preserve">Financial Instrument Fair Values as of Inputs as of
December 31, December 31,
2015 2014 Valuation Techniques Unobservable Inputs 2015 2014
(In thousands)
Assets:
Discount rate 15.4% 15.4%
Finance receivables measured at fair value $ 61 $ 1,664 Discounted cash flows Cumulative net losses 5.0% 5.0%
Monthly average prepayments 0.5% 0.5%
Liabilities:
Debt secured by receivables measured at fair value  1,250 Discounted cash flows Discount rate n/a 12.2% </t>
  </si>
  <si>
    <t>Estimated fair values of financial assets and liabilities</t>
  </si>
  <si>
    <t xml:space="preserve">As
of December 31, 2015
Financial Instrument (In thousands)
Carrying Fair
Value Measurements Using:
Value Level
1 Level
2 Level
3 Total
Assets:
Cash and cash equivalents $ 19,322 $ 19,322 $  $  $ 19,322
Restricted cash and equivalents 106,054 106,054   106,054
Finance receivables, net 1,909,490   1,879,510 1,879,510
Finance receivables measured at fair value 61   61 61
Accrued interest receivable 31,547   31,547 31,547
Liabilities:
Warehouse lines of credit $ 196,461 $  $  $ 196,461 $ 196,461
Accrued interest payable 3,260   3,260 3,260
Residual interest financing 9,042   9,042 9,042
Securitization trust debt 1,731,598   1,718,418 1,718,418
Subordinated renewable notes 15,138   15,138 15,138
As
of December 31, 2014
Financial Instrument (In thousands)
Carrying Fair
Value Measurements Using:
Value Level
1 Level
2 Level
3 Total
Assets:
Cash and cash equivalents $ 17,859 $ 17,859 $  $  $ 17,859
Restricted cash and equivalents 175,382 175,382   175,382
Finance receivables, net 1,534,496   1,512,567 1,512,567
Finance receivables measured at fair value 1,664   1,664 1,664
Accrued interest receivable 23,372   23,372 23,372
Liabilities:
Warehouse lines of credit $ 56,839 $  $  $ 56,839 $ 56,839
Accrued interest payable 2,613   2,613 2,613
Residual interest financing 12,327   12,327 12,327
Debt secured by receivables measured at
fair value 1,250   1,250 1,250
Securitization trust debt 1,598,496   1,619,742 1,619,742
Subordinated renewable notes 15,233   15,233 15,233 </t>
  </si>
  <si>
    <t>14. Quarterly Financial Data (Tables)</t>
  </si>
  <si>
    <t>Quarterly Financial Data</t>
  </si>
  <si>
    <t>Quarter Ended
March
31, June
30, September 30 December 31,
(In thousands, except per share
data)
2015
Revenues $ 85,989 $ 88,361 $ 93,991 $ 95,308
Income before income tax expense 14,749 15,200 15,649 15,783
Net income 8,333 8,537 8,843 8,967
Earnings per share:
Basic $ 0.33 $ 0.33 $ 0.34 $ 0.35
Diluted 0.26 0.27 0.28 0.29
2014
Revenues $ 68,146 $ 71,594 $ 77,050 $ 83,467
Income before income tax expense 11,764 12,329 13,804 14,346
Net income 6,705 7,026 7,776 8,010
Earnings per share:
Basic $ 0.28 $ 0.28 $ 0.31 $ 0.31
Diluted 0.21 0.22 0.24 0.25
2013
Revenues $ 54,594 $ 70,482 $ 64,066 $ 66,634
Income before income tax expense 6,528 8,546 10,559 11,540
Net income 3,785 4,825 5,873 6,522
Earnings per share:
Basic $ 0.19 $ 0.23 $ 0.27 $ 0.28
Diluted 0.12 0.15 0.19 0.21</t>
  </si>
  <si>
    <t>1. Summary of Significant Accounting Policies (Details - Schedule of Other Income) - USD ($) $ in Thousands</t>
  </si>
  <si>
    <t>Primary components of Other Income</t>
  </si>
  <si>
    <t>Other income for the period</t>
  </si>
  <si>
    <t>Direct Mail Revenues [Member]</t>
  </si>
  <si>
    <t>Convenience Fee Revenue [Member]</t>
  </si>
  <si>
    <t>Recoveries on previously charged-off contracts [Member]</t>
  </si>
  <si>
    <t>Sales Tax Refunds [Member]</t>
  </si>
  <si>
    <t>Other Income [Member]</t>
  </si>
  <si>
    <t>1. Summary of Significant Accounting Policies (Details - Earnings per share) - USD ($) $ / shares in Units, $ in Thousands</t>
  </si>
  <si>
    <t>3 Months Ended</t>
  </si>
  <si>
    <t>Sep. 30, 2015</t>
  </si>
  <si>
    <t>Mar. 31, 2015</t>
  </si>
  <si>
    <t>Sep. 30, 2014</t>
  </si>
  <si>
    <t>Jun. 30, 2014</t>
  </si>
  <si>
    <t>Mar. 31, 2014</t>
  </si>
  <si>
    <t>Sep. 30, 2013</t>
  </si>
  <si>
    <t>Jun. 30, 2013</t>
  </si>
  <si>
    <t>Mar. 31, 2013</t>
  </si>
  <si>
    <t>Numerator for basic and diluted earnings per share</t>
  </si>
  <si>
    <t>Denominator for basic earnings per share - weighted average number of common shares outstanding during the year</t>
  </si>
  <si>
    <t>Incremental common shares attibutable to exercise of outstanding options and warrants</t>
  </si>
  <si>
    <t>Denominator for diluted earnings per share</t>
  </si>
  <si>
    <t>Basic earnings per share</t>
  </si>
  <si>
    <t>$ .35</t>
  </si>
  <si>
    <t>$ .34</t>
  </si>
  <si>
    <t>$ .33</t>
  </si>
  <si>
    <t>Diluted earnings per share</t>
  </si>
  <si>
    <t>$ .29</t>
  </si>
  <si>
    <t>$ .28</t>
  </si>
  <si>
    <t>$ .27</t>
  </si>
  <si>
    <t>$ .26</t>
  </si>
  <si>
    <t>1. Summary of Significant Accounting Policies (Details Narrative) - USD ($) $ in Thousands</t>
  </si>
  <si>
    <t>Dec. 31, 2012</t>
  </si>
  <si>
    <t>Unrestricted cash balance</t>
  </si>
  <si>
    <t>Incremental shares excluded from EPS calculation</t>
  </si>
  <si>
    <t>Repossessed Vehicles [Member]</t>
  </si>
  <si>
    <t>CPS Leasing, Inc. [Member]</t>
  </si>
  <si>
    <t>Ownership percentage in subsidiary</t>
  </si>
  <si>
    <t>80.00%</t>
  </si>
  <si>
    <t>Dealer concentration [Member] | Geographic Concentration [Member] | CALIFORNIA</t>
  </si>
  <si>
    <t>Concentration percentage</t>
  </si>
  <si>
    <t>8.90%</t>
  </si>
  <si>
    <t>8.70%</t>
  </si>
  <si>
    <t>Dealer concentration [Member] | Geographic Concentration [Member] | TEXAS</t>
  </si>
  <si>
    <t>7.90%</t>
  </si>
  <si>
    <t>10.00%</t>
  </si>
  <si>
    <t>Dealer concentration [Member] | Geographic Concentration [Member] | OHIO</t>
  </si>
  <si>
    <t>6.50%</t>
  </si>
  <si>
    <t>5.70%</t>
  </si>
  <si>
    <t>Dealer concentration [Member] | Geographic Concentration [Member] | FLORIDA</t>
  </si>
  <si>
    <t>5.30%</t>
  </si>
  <si>
    <t>5.00%</t>
  </si>
  <si>
    <t>Dealer concentration [Member] | Geographic Concentration [Member] | GEORGIA</t>
  </si>
  <si>
    <t>5.20%</t>
  </si>
  <si>
    <t>4.40%</t>
  </si>
  <si>
    <t>2. Restricted Cash (Details Narrative) - USD ($) $ in Thousands</t>
  </si>
  <si>
    <t>Restricted cash</t>
  </si>
  <si>
    <t>Securitization transactions [Member]</t>
  </si>
  <si>
    <t>3. Finance Receivables (Details - Finance Receivables) - USD ($) $ in Thousands</t>
  </si>
  <si>
    <t>Automobile finance receivables, net of unearned interest</t>
  </si>
  <si>
    <t>Less: Unearned acquisition fees and discounts</t>
  </si>
  <si>
    <t>3. Finance Receivables (Details - Delinquency Status) - USD ($) $ in Thousands</t>
  </si>
  <si>
    <t>Delinquency Status</t>
  </si>
  <si>
    <t>Current</t>
  </si>
  <si>
    <t>31 - 60 days</t>
  </si>
  <si>
    <t>61 - 90 days</t>
  </si>
  <si>
    <t>91 + days</t>
  </si>
  <si>
    <t>3. Finance Receivables (Details - Allowance for Credit Losses) - USD ($) $ in Thousands</t>
  </si>
  <si>
    <t>Finance Receivables Details - Finance Receivables</t>
  </si>
  <si>
    <t>Balance at beginning of period</t>
  </si>
  <si>
    <t>Charge-offs</t>
  </si>
  <si>
    <t>Recoveries</t>
  </si>
  <si>
    <t>Balance at end of period</t>
  </si>
  <si>
    <t>3. Finance Receivables (Details - Repossessed Inventory) - USD ($) $ in Thousands</t>
  </si>
  <si>
    <t>Gross balance of repossessions in inventory</t>
  </si>
  <si>
    <t>Net repossessed inventory included in other assets</t>
  </si>
  <si>
    <t>3. Finance Receivables (Details Narrative) - USD ($) $ in Thousands</t>
  </si>
  <si>
    <t>4. Furniture and Equipment (Details) - USD ($) $ in Thousands</t>
  </si>
  <si>
    <t>Furniture and equipment, gross</t>
  </si>
  <si>
    <t>Less: accumulated depreciation and amortization</t>
  </si>
  <si>
    <t>Furniture and Fixtures [Member]</t>
  </si>
  <si>
    <t>Computer and Telephone Equipment [Member]</t>
  </si>
  <si>
    <t>Leasehold Improvements [Member]</t>
  </si>
  <si>
    <t>4. Furniture and Equipment (Details Narrative) - USD ($) $ in Thousands</t>
  </si>
  <si>
    <t>Depreciation expense</t>
  </si>
  <si>
    <t>5. Securitization Trust Debt (Details) - USD ($) $ in Thousands</t>
  </si>
  <si>
    <t>"Securitization trust debt," and components of debt</t>
  </si>
  <si>
    <t>Receivables Pledged at end of period</t>
  </si>
  <si>
    <t>Initial Principal</t>
  </si>
  <si>
    <t>Outstanding Principal</t>
  </si>
  <si>
    <t>CPS 2011-A [Member]</t>
  </si>
  <si>
    <t>Final Scheduled Payment Date</t>
  </si>
  <si>
    <t>Weighted Average Contractual Interest Rate</t>
  </si>
  <si>
    <t>0.00%</t>
  </si>
  <si>
    <t>CPS 2011-B [Member]</t>
  </si>
  <si>
    <t>CPS 2011-C [Member]</t>
  </si>
  <si>
    <t>4.91%</t>
  </si>
  <si>
    <t>CPS 2012-A [Member]</t>
  </si>
  <si>
    <t>3.15%</t>
  </si>
  <si>
    <t>CPS 2012-B [Member]</t>
  </si>
  <si>
    <t>3.07%</t>
  </si>
  <si>
    <t>CPS 2012-C [Member]</t>
  </si>
  <si>
    <t>2.34%</t>
  </si>
  <si>
    <t>CPS 2012-D [Member]</t>
  </si>
  <si>
    <t>1.92%</t>
  </si>
  <si>
    <t>CPS 2013-A [Member]</t>
  </si>
  <si>
    <t>1.85%</t>
  </si>
  <si>
    <t>CPS 2013-B [Member]</t>
  </si>
  <si>
    <t>2.36%</t>
  </si>
  <si>
    <t>CPS 2013-C [Member]</t>
  </si>
  <si>
    <t>3.43%</t>
  </si>
  <si>
    <t>CPS 2013-D [Member]</t>
  </si>
  <si>
    <t>2.99%</t>
  </si>
  <si>
    <t>CPS 2014-A [Member]</t>
  </si>
  <si>
    <t>2.51%</t>
  </si>
  <si>
    <t>CPS 2014-B [Member]</t>
  </si>
  <si>
    <t>2.21%</t>
  </si>
  <si>
    <t>CPS 2014-C [Member]</t>
  </si>
  <si>
    <t>2.41%</t>
  </si>
  <si>
    <t>CPS 2014-D [Member]</t>
  </si>
  <si>
    <t>2.63%</t>
  </si>
  <si>
    <t>CPS 2015-A [Member]</t>
  </si>
  <si>
    <t>2.48%</t>
  </si>
  <si>
    <t>CPS 2015-B [Member]</t>
  </si>
  <si>
    <t>2.57%</t>
  </si>
  <si>
    <t>CPS 2015-C [Member]</t>
  </si>
  <si>
    <t>2.96%</t>
  </si>
  <si>
    <t>5. Securitization Trust Debt (Details Narrative) - USD ($) $ in Thousands</t>
  </si>
  <si>
    <t>Restricted Cash for securitization trust debt</t>
  </si>
  <si>
    <t>Expected finance receivable payments 2016</t>
  </si>
  <si>
    <t>Expected finance receivable payments 2017</t>
  </si>
  <si>
    <t>Expected finance receivable payments 2018</t>
  </si>
  <si>
    <t>Expected finance receivable payments 2019</t>
  </si>
  <si>
    <t>Expected finance receivable payments 2020</t>
  </si>
  <si>
    <t>Expected finance receivable payments 2021</t>
  </si>
  <si>
    <t>6. Debt (Details - Debt Outstanding) - USD ($) $ in Thousands</t>
  </si>
  <si>
    <t>Fair Value, Option, Qualitative Disclosures Related to Election [Line Items]</t>
  </si>
  <si>
    <t>Debt outstanding</t>
  </si>
  <si>
    <t>Warehouse lines of credit with Fortress Investment Group [Member]</t>
  </si>
  <si>
    <t>Interest rate</t>
  </si>
  <si>
    <t>5.50% over one month Libor (Minimum 6.50%)</t>
  </si>
  <si>
    <t>Maturity date</t>
  </si>
  <si>
    <t>Warehouse lines of credit with Citibank, N.A. [Member]</t>
  </si>
  <si>
    <t>5.50% over one month Libor (Minimum 6.25%)</t>
  </si>
  <si>
    <t>Warehouse lines of credit with Credit Suisse AG and Ares Agent Services, L.P. [Member]</t>
  </si>
  <si>
    <t>6.75% over one month Libor (Minimum 7.75%)</t>
  </si>
  <si>
    <t>Residual interest financing [Member]</t>
  </si>
  <si>
    <t>11.75% over one month Libor</t>
  </si>
  <si>
    <t>Debt secured by receivables measured at fair value [Member]</t>
  </si>
  <si>
    <t>n/a</t>
  </si>
  <si>
    <t>Repayment is based on payments from underlying receivables.  Final payment of the 8.00% loan was made in September 2013. Final residual payment was made in January 2015.</t>
  </si>
  <si>
    <t>Subordinated renewable notes [Member]</t>
  </si>
  <si>
    <t>Weighted average rate of 9.04% and 10.7% at December 31, 2015 and 2014, respectively</t>
  </si>
  <si>
    <t>Weighted average maturity of October 2017 and October 2016 at December 31, 2015 and 2014, respectively</t>
  </si>
  <si>
    <t>6. Debt (Details - Maturity Schedule) $ in Thousands</t>
  </si>
  <si>
    <t>Dec. 31, 2015USD ($)</t>
  </si>
  <si>
    <t>Thereafter</t>
  </si>
  <si>
    <t>6. Debt (Details Narrative) - USD ($) $ in Thousands</t>
  </si>
  <si>
    <t>Credit line balance</t>
  </si>
  <si>
    <t>Credit line maximum</t>
  </si>
  <si>
    <t>Credit line maturity date</t>
  </si>
  <si>
    <t>Apr. 30,
		2017</t>
  </si>
  <si>
    <t>Aug. 31,
		2017</t>
  </si>
  <si>
    <t>Nov. 30,
		2019</t>
  </si>
  <si>
    <t>7. Shareholders' Equity (Details - Assumptions)</t>
  </si>
  <si>
    <t>Expected life (years)</t>
  </si>
  <si>
    <t>4 years 2 months 16 days</t>
  </si>
  <si>
    <t>4 years 2 months 19 days</t>
  </si>
  <si>
    <t>5 years 4 months 28 days</t>
  </si>
  <si>
    <t>Risk-free interest rate</t>
  </si>
  <si>
    <t>1.35%</t>
  </si>
  <si>
    <t>1.43%</t>
  </si>
  <si>
    <t>0.73%</t>
  </si>
  <si>
    <t>Volatility</t>
  </si>
  <si>
    <t>51.00%</t>
  </si>
  <si>
    <t>55.00%</t>
  </si>
  <si>
    <t>Expected dividend yield</t>
  </si>
  <si>
    <t>7. Shareholders' Equity (Details - Option activity)</t>
  </si>
  <si>
    <t>Dec. 31, 2015$ / sharesshares</t>
  </si>
  <si>
    <t>Number of Shares</t>
  </si>
  <si>
    <t>Outstanding options, beginning balance | shares</t>
  </si>
  <si>
    <t>Granted | shares</t>
  </si>
  <si>
    <t>Exercised | shares</t>
  </si>
  <si>
    <t>Forfeited/Expired | shares</t>
  </si>
  <si>
    <t>Outstanding options, ending balance | shares</t>
  </si>
  <si>
    <t>Options exercisable | shares</t>
  </si>
  <si>
    <t>Weighted Average Exercise Price</t>
  </si>
  <si>
    <t>Outstanding options, beginning balance | $ / shares</t>
  </si>
  <si>
    <t>Granted | $ / shares</t>
  </si>
  <si>
    <t>Exercised | $ / shares</t>
  </si>
  <si>
    <t>Forfeited/Expired | $ / shares</t>
  </si>
  <si>
    <t>Outstanding options, ending balance | $ / shares</t>
  </si>
  <si>
    <t>Options exercisable | $ / shares</t>
  </si>
  <si>
    <t>custom:WeightedAverageRemainingContractualTermAbstract</t>
  </si>
  <si>
    <t>Outstanding options, ending balance</t>
  </si>
  <si>
    <t>5 years 6 months 18 days</t>
  </si>
  <si>
    <t>Options exercisable</t>
  </si>
  <si>
    <t>4 years 10 months 13 days</t>
  </si>
  <si>
    <t>7. Shareholders' Equity (Details Narrative) - USD ($) $ / shares in Units, $ in Thousands</t>
  </si>
  <si>
    <t>Repurchase of common stock, value</t>
  </si>
  <si>
    <t>Repurchase of common stock, shares</t>
  </si>
  <si>
    <t>Weighted average exercise price of stock options granted</t>
  </si>
  <si>
    <t>Voliatility assumptions, minimum</t>
  </si>
  <si>
    <t>47.00%</t>
  </si>
  <si>
    <t>52.00%</t>
  </si>
  <si>
    <t>50.00%</t>
  </si>
  <si>
    <t>Voliatility assumptions, maximum</t>
  </si>
  <si>
    <t>85.00%</t>
  </si>
  <si>
    <t>Unrecognized stock-based compensation costs</t>
  </si>
  <si>
    <t>Weighted-average period for unrecognized costs</t>
  </si>
  <si>
    <t>2 years 7 months 6 days</t>
  </si>
  <si>
    <t>Intrinsic value options outstanding</t>
  </si>
  <si>
    <t>Intrinsic value of options exercisable</t>
  </si>
  <si>
    <t>Intrinsic value of options exercised</t>
  </si>
  <si>
    <t>Proceeds from options exercised</t>
  </si>
  <si>
    <t>Tax benefit from options exercised</t>
  </si>
  <si>
    <t>Shares available for grant</t>
  </si>
  <si>
    <t>Warrants outstanding</t>
  </si>
  <si>
    <t>Warrants exercisable</t>
  </si>
  <si>
    <t>Warrants exercised, value</t>
  </si>
  <si>
    <t>8. Interest Income and Interest Expense (Details - Interest Income) - USD ($) $ in Thousands</t>
  </si>
  <si>
    <t>Interest on Finance Receivables</t>
  </si>
  <si>
    <t>Residual interest income</t>
  </si>
  <si>
    <t>Other interest income</t>
  </si>
  <si>
    <t>8. Interest Income and Interest Expense (Details - Interest Expense) - USD ($) $ in Thousands</t>
  </si>
  <si>
    <t>Interest Expense [Abstract]</t>
  </si>
  <si>
    <t>Senior secured debt, related party</t>
  </si>
  <si>
    <t>Debt secured by receivables at fair value</t>
  </si>
  <si>
    <t>Total interest expense</t>
  </si>
  <si>
    <t>9. Income Taxes (Details-Income Tax Expense) - USD ($) $ in Thousands</t>
  </si>
  <si>
    <t>Current federal tax expense</t>
  </si>
  <si>
    <t>Current state tax expense</t>
  </si>
  <si>
    <t>Deferred federal tax expense</t>
  </si>
  <si>
    <t>Deferred state tax expense (benefit)</t>
  </si>
  <si>
    <t>Income tax expense</t>
  </si>
  <si>
    <t>9. Income Taxes (Details-Reconciliation) - USD ($) $ in Thousands</t>
  </si>
  <si>
    <t>Expense at federal tax rate</t>
  </si>
  <si>
    <t>State taxes, net of federal income tax effect</t>
  </si>
  <si>
    <t>Non-deductible expenses</t>
  </si>
  <si>
    <t>Other</t>
  </si>
  <si>
    <t>9. Income Taxes (Details-Deferred Taxes) - USD ($) $ in Thousands</t>
  </si>
  <si>
    <t>Deferred Tax Assets:</t>
  </si>
  <si>
    <t>Accrued liabilities</t>
  </si>
  <si>
    <t>NOL carryforwards</t>
  </si>
  <si>
    <t>Built in losses</t>
  </si>
  <si>
    <t>Pension accrual</t>
  </si>
  <si>
    <t>AMT credit carryforward</t>
  </si>
  <si>
    <t>Total deferred tax assets</t>
  </si>
  <si>
    <t>Deferred Tax Liabilities:</t>
  </si>
  <si>
    <t>Deferred loan costs</t>
  </si>
  <si>
    <t>Total deferred tax liabilities</t>
  </si>
  <si>
    <t>Net deferred tax asset</t>
  </si>
  <si>
    <t>9. Income Taxes (Details Narrative) $ in Thousands</t>
  </si>
  <si>
    <t>Unrecognized tax benefits</t>
  </si>
  <si>
    <t>Operating Income (Loss) [Member]</t>
  </si>
  <si>
    <t>Net Deductions [Member]</t>
  </si>
  <si>
    <t>State [Member]</t>
  </si>
  <si>
    <t>Net operating loss carryforwards</t>
  </si>
  <si>
    <t>Net operating losses expire</t>
  </si>
  <si>
    <t>Dec. 31,
		2016</t>
  </si>
  <si>
    <t>Federal [Member]</t>
  </si>
  <si>
    <t>10. Related Party Transactions (Details Narrative) $ in Thousands</t>
  </si>
  <si>
    <t>Related party amounts outstanding</t>
  </si>
  <si>
    <t>11. Commitments and Contingencies (Details) $ in Thousands</t>
  </si>
  <si>
    <t>Total minimum lease payments</t>
  </si>
  <si>
    <t>11. Commitments and Contingencies (Details Narrative) - USD ($) $ in Thousands</t>
  </si>
  <si>
    <t>Rent expense</t>
  </si>
  <si>
    <t>Restitution customer payments, cash and credit</t>
  </si>
  <si>
    <t>Liability for losses due to legal proceedings, minimum</t>
  </si>
  <si>
    <t>Liability for losses due to legal proceedings, maximum</t>
  </si>
  <si>
    <t>12. Employee Benefits (Details - Funded Status) - USD ($) $ in Thousands</t>
  </si>
  <si>
    <t>Change in Projected Benefit Obligation</t>
  </si>
  <si>
    <t>Projected benefit obligation, beginning of year</t>
  </si>
  <si>
    <t>Service cost</t>
  </si>
  <si>
    <t>Interest cost</t>
  </si>
  <si>
    <t>Assumption changes</t>
  </si>
  <si>
    <t>Actuarial (gain) loss</t>
  </si>
  <si>
    <t>Settlements</t>
  </si>
  <si>
    <t>Benefits paid</t>
  </si>
  <si>
    <t>Projected benefit obligation, end of year</t>
  </si>
  <si>
    <t>Change in Plan Assets</t>
  </si>
  <si>
    <t>Fair value of plan assets, beginning of year</t>
  </si>
  <si>
    <t>Return on assets</t>
  </si>
  <si>
    <t>Employer contribution</t>
  </si>
  <si>
    <t>Expenses</t>
  </si>
  <si>
    <t>Benefits paid under change in plan assets</t>
  </si>
  <si>
    <t>Fair value of plan assets, end of year</t>
  </si>
  <si>
    <t>Funded Status at end of year</t>
  </si>
  <si>
    <t>12. Employee Benefits (Details - Assumptions)</t>
  </si>
  <si>
    <t>Weighted average assumptions used to determine benefit obligations</t>
  </si>
  <si>
    <t>Discount rate</t>
  </si>
  <si>
    <t>4.20%</t>
  </si>
  <si>
    <t>3.80%</t>
  </si>
  <si>
    <t>Weighted average assumptions used to determine net periodic benefit cost</t>
  </si>
  <si>
    <t>4.75%</t>
  </si>
  <si>
    <t>Expected return on plan assets</t>
  </si>
  <si>
    <t>7.75%</t>
  </si>
  <si>
    <t>8.00%</t>
  </si>
  <si>
    <t>12. Employee Benefits (Details - Accumulated Pension Benefit Obligation) - USD ($) $ in Thousands</t>
  </si>
  <si>
    <t>Amounts recognized on Consolidated Balance Sheet</t>
  </si>
  <si>
    <t>Other liabilities</t>
  </si>
  <si>
    <t>Net amount recognized</t>
  </si>
  <si>
    <t>Amounts recognized in accumulated other comprehensive income consists of:</t>
  </si>
  <si>
    <t>Net loss</t>
  </si>
  <si>
    <t>Unrecognized transition asset</t>
  </si>
  <si>
    <t>Components of net periodic benefit cost</t>
  </si>
  <si>
    <t>Interest Cost</t>
  </si>
  <si>
    <t>Expected return on assets</t>
  </si>
  <si>
    <t>Amortization of transition asset</t>
  </si>
  <si>
    <t>Amortization of net loss</t>
  </si>
  <si>
    <t>Net periodic benefit cost</t>
  </si>
  <si>
    <t>Settlement (gain)/loss</t>
  </si>
  <si>
    <t>Benefit Obligation Recognized in Other Comprehensive Income</t>
  </si>
  <si>
    <t>Net loss (gain)</t>
  </si>
  <si>
    <t>Prior service cost (credit)</t>
  </si>
  <si>
    <t>Amortization of prior service cost</t>
  </si>
  <si>
    <t>Net amount recognized in other comprehensive loss (income)</t>
  </si>
  <si>
    <t>12. Employee Benefits (Details - Asset Allocation)</t>
  </si>
  <si>
    <t>Weighted Average Asset Allocation at Year-End</t>
  </si>
  <si>
    <t>100.00%</t>
  </si>
  <si>
    <t>Cash And Cash Equivalents [Member]</t>
  </si>
  <si>
    <t>1.00%</t>
  </si>
  <si>
    <t>Equity Securities [Member]</t>
  </si>
  <si>
    <t>84.00%</t>
  </si>
  <si>
    <t>Debt Securities [Member]</t>
  </si>
  <si>
    <t>16.00%</t>
  </si>
  <si>
    <t>15.00%</t>
  </si>
  <si>
    <t>12. Employee Benefits (Details - Estimated Future Benefit Payments) $ in Thousands</t>
  </si>
  <si>
    <t>Estimated Future Benefit Payments (In thousands)</t>
  </si>
  <si>
    <t>Years 2021-2025</t>
  </si>
  <si>
    <t>Anticipated Contributions in 2016</t>
  </si>
  <si>
    <t>12. Employee Benefits (Details - Fair Value of Plan Assets) - USD ($) $ in Thousands</t>
  </si>
  <si>
    <t>Company Common Stock [Member]</t>
  </si>
  <si>
    <t>Large Cap Value [Member]</t>
  </si>
  <si>
    <t>Mid Cap Index [Member]</t>
  </si>
  <si>
    <t>Small Cap Growth [Member]</t>
  </si>
  <si>
    <t>Small Cap Value [Member]</t>
  </si>
  <si>
    <t>Focus Value [Member]</t>
  </si>
  <si>
    <t>Growth [Member]</t>
  </si>
  <si>
    <t>International Growth [Member]</t>
  </si>
  <si>
    <t>Core Bond [Member]</t>
  </si>
  <si>
    <t>High Yield [Member]</t>
  </si>
  <si>
    <t>Inflation Protected Bond [Member]</t>
  </si>
  <si>
    <t>Money Market [Member]</t>
  </si>
  <si>
    <t>Level 1 [Member]</t>
  </si>
  <si>
    <t>Level 1 [Member] | Company Common Stock [Member]</t>
  </si>
  <si>
    <t>Level 1 [Member] | Large Cap Value [Member]</t>
  </si>
  <si>
    <t>Level 1 [Member] | Mid Cap Index [Member]</t>
  </si>
  <si>
    <t>Level 1 [Member] | Small Cap Growth [Member]</t>
  </si>
  <si>
    <t>Level 1 [Member] | Small Cap Value [Member]</t>
  </si>
  <si>
    <t>Level 1 [Member] | Focus Value [Member]</t>
  </si>
  <si>
    <t>Level 1 [Member] | Growth [Member]</t>
  </si>
  <si>
    <t>Level 1 [Member] | International Growth [Member]</t>
  </si>
  <si>
    <t>Level 1 [Member] | Core Bond [Member]</t>
  </si>
  <si>
    <t>Level 1 [Member] | High Yield [Member]</t>
  </si>
  <si>
    <t>Level 1 [Member] | Inflation Protected Bond [Member]</t>
  </si>
  <si>
    <t>Level 1 [Member] | Money Market [Member]</t>
  </si>
  <si>
    <t>Level 2 [Member]</t>
  </si>
  <si>
    <t>Level 2 [Member] | Company Common Stock [Member]</t>
  </si>
  <si>
    <t>Level 2 [Member] | Large Cap Value [Member]</t>
  </si>
  <si>
    <t>Level 2 [Member] | Mid Cap Index [Member]</t>
  </si>
  <si>
    <t>Level 2 [Member] | Small Cap Growth [Member]</t>
  </si>
  <si>
    <t>Level 2 [Member] | Small Cap Value [Member]</t>
  </si>
  <si>
    <t>Level 2 [Member] | Focus Value [Member]</t>
  </si>
  <si>
    <t>Level 2 [Member] | Growth [Member]</t>
  </si>
  <si>
    <t>Level 2 [Member] | International Growth [Member]</t>
  </si>
  <si>
    <t>Level 2 [Member] | Core Bond [Member]</t>
  </si>
  <si>
    <t>Level 2 [Member] | High Yield [Member]</t>
  </si>
  <si>
    <t>Level 2 [Member] | Inflation Protected Bond [Member]</t>
  </si>
  <si>
    <t>Level 2 [Member] | Money Market [Member]</t>
  </si>
  <si>
    <t>Level 3 [Member]</t>
  </si>
  <si>
    <t>Level 3 [Member] | Company Common Stock [Member]</t>
  </si>
  <si>
    <t>Level 3 [Member] | Large Cap Value [Member]</t>
  </si>
  <si>
    <t>Level 3 [Member] | Mid Cap Index [Member]</t>
  </si>
  <si>
    <t>Level 3 [Member] | Small Cap Growth [Member]</t>
  </si>
  <si>
    <t>Level 3 [Member] | Small Cap Value [Member]</t>
  </si>
  <si>
    <t>Level 3 [Member] | Focus Value [Member]</t>
  </si>
  <si>
    <t>Level 3 [Member] | Growth [Member]</t>
  </si>
  <si>
    <t>Level 3 [Member] | International Growth [Member]</t>
  </si>
  <si>
    <t>Level 3 [Member] | Core Bond [Member]</t>
  </si>
  <si>
    <t>Level 3 [Member] | High Yield [Member]</t>
  </si>
  <si>
    <t>Level 3 [Member] | Inflation Protected Bond [Member]</t>
  </si>
  <si>
    <t>Level 3 [Member] | Money Market [Member]</t>
  </si>
  <si>
    <t>12. Employee Benefits (Details Narrative) - USD ($)</t>
  </si>
  <si>
    <t>Employee Benefits Details Narrative</t>
  </si>
  <si>
    <t>401(k) plan contributions</t>
  </si>
  <si>
    <t>Expected long term rate of return</t>
  </si>
  <si>
    <t>Estimated net loss amortized into net periodic benefit cost</t>
  </si>
  <si>
    <t>13. Fair Value Measurements (Details - Fair value) - USD ($) $ in Thousands</t>
  </si>
  <si>
    <t>Debt Secured by Finance Receivables Measured at Fair Value:</t>
  </si>
  <si>
    <t>Fair Value, Measurements, Recurring [Member]</t>
  </si>
  <si>
    <t>Finance Receivables Measured at Fair Value:</t>
  </si>
  <si>
    <t>Payments on finance receivables at fair value</t>
  </si>
  <si>
    <t>Charge-offs on finance receivables at fair value</t>
  </si>
  <si>
    <t>Discount accretion</t>
  </si>
  <si>
    <t>Mark to fair value</t>
  </si>
  <si>
    <t>Principal payments on debt at fair value</t>
  </si>
  <si>
    <t>Premium accretion</t>
  </si>
  <si>
    <t>Reduction for principal payments collected and payable</t>
  </si>
  <si>
    <t>Adjusted balance at end of period</t>
  </si>
  <si>
    <t>13. Fair Value Measurements (Details - Fireside Fair Value) - USD ($) $ in Thousands</t>
  </si>
  <si>
    <t>Contractual Balance [Member]</t>
  </si>
  <si>
    <t>Fair values of the Fireside receivables and the related secured debt to their contractual balances</t>
  </si>
  <si>
    <t>Fireside receivables portfolio</t>
  </si>
  <si>
    <t>Debt secured by Fireside receivables portfolio</t>
  </si>
  <si>
    <t>Fair Value [Member]</t>
  </si>
  <si>
    <t>13. Fair Value Measurements (Details - Level 3 fair value measurements) - USD ($) $ in Thousands</t>
  </si>
  <si>
    <t>Finance receivables [Member]</t>
  </si>
  <si>
    <t>Valuation Techniques and Unobservable Inputs</t>
  </si>
  <si>
    <t>Discounted cash flows; Discount rate 15.4%, Cumulative net losses 5.0%, Monthly average prepayments 0.5%</t>
  </si>
  <si>
    <t>Discounted cash flows; Discount rate 15.4%, Cumulative net losses, 5.0%, Monthly average prepayments 0.5%</t>
  </si>
  <si>
    <t>0, n/a</t>
  </si>
  <si>
    <t>Discounted cash flows, Discount rate 12.2%</t>
  </si>
  <si>
    <t>13. Fair Value Measurements (Details - Fair Value Financial Assets) - USD ($) $ in Thousands</t>
  </si>
  <si>
    <t>Assets:</t>
  </si>
  <si>
    <t>Liabilities:</t>
  </si>
  <si>
    <t>Accrued interest payable</t>
  </si>
  <si>
    <t>Total Amount [Member]</t>
  </si>
  <si>
    <t>13. Fair Value Measurements (Details Narrative) - USD ($) $ in Thousands</t>
  </si>
  <si>
    <t>Fair Value Measurements Details Narrative</t>
  </si>
  <si>
    <t>Finance receivables related to reposessed vehicles in inventory</t>
  </si>
  <si>
    <t>Valuation adjustment, loss allowance</t>
  </si>
  <si>
    <t>Recovery rate</t>
  </si>
  <si>
    <t>32.00%</t>
  </si>
  <si>
    <t>Estimated fair value and carrying amount of repossed inventory</t>
  </si>
  <si>
    <t>14. Quarterly Financial Data (Details) - USD ($) $ / shares in Units, $ in Thousands</t>
  </si>
  <si>
    <t>Revenues</t>
  </si>
  <si>
    <t>Earnings per share - basic</t>
  </si>
  <si>
    <t>Earnings per share - diluted</t>
  </si>
  <si>
    <t>15. Subsequent Events (Details Narrative) - Subsequent Event [Member] - Asset-backed Securities [Member] - USD ($) $ in Thousands</t>
  </si>
  <si>
    <t>1 Months Ended</t>
  </si>
  <si>
    <t>Feb. 05, 2016</t>
  </si>
  <si>
    <t>Jan. 27, 2016</t>
  </si>
  <si>
    <t>Asset-backed notes sold</t>
  </si>
  <si>
    <t>Asset-backed notes secured by automobile receivables</t>
  </si>
  <si>
    <t>Weighted average yield on notes</t>
  </si>
  <si>
    <t>4.34%</t>
  </si>
  <si>
    <t>Receivables sold</t>
  </si>
</sst>
</file>

<file path=xl/styles.xml><?xml version="1.0" encoding="utf-8"?>
<styleSheet xmlns="http://schemas.openxmlformats.org/spreadsheetml/2006/main">
  <numFmts count="9">
    <numFmt formatCode="_(&quot;$ &quot;#,##0_);_(&quot;$ &quot;(#,##0)" numFmtId="165"/>
    <numFmt formatCode="_(&quot;$ &quot;#,##0.00_);_(&quot;$ &quot;(#,##0.00)" numFmtId="166"/>
    <numFmt formatCode="_(&quot;April &quot;#,##0_);_(&quot;April &quot;(#,##0)" numFmtId="167"/>
    <numFmt formatCode="_(&quot;September &quot;#,##0_);_(&quot;September &quot;(#,##0)" numFmtId="168"/>
    <numFmt formatCode="_(&quot;March &quot;#,##0_);_(&quot;March &quot;(#,##0)" numFmtId="169"/>
    <numFmt formatCode="_(&quot;June &quot;#,##0_);_(&quot;June &quot;(#,##0)" numFmtId="170"/>
    <numFmt formatCode="_(&quot;December &quot;#,##0_);_(&quot;December &quot;(#,##0)" numFmtId="171"/>
    <numFmt formatCode="_(&quot;August &quot;#,##0_);_(&quot;August &quot;(#,##0)" numFmtId="172"/>
    <numFmt formatCode="_(&quot;November &quot;#,##0_);_(&quot;November &quot;(#,##0)" numFmtId="173"/>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173"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sharedStrings.xml" Type="http://schemas.openxmlformats.org/officeDocument/2006/relationships/sharedStrings"/><ns0:Relationship Id="rId80" Target="styles.xml" Type="http://schemas.openxmlformats.org/officeDocument/2006/relationships/styles"/><ns0:Relationship Id="rId8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2"/>
    <col customWidth="1" max="2" min="2" width="3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6" t="n">
        <v>889609</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7" t="n">
        <v>131404769</v>
      </c>
    </row>
    <row r="15" spans="1:4">
      <c r="A15" s="4" t="s">
        <v>25</v>
      </c>
      <c r="C15" s="6" t="n">
        <v>25186261</v>
      </c>
    </row>
    <row r="16" spans="1:4">
      <c r="A16" s="4" t="s">
        <v>26</v>
      </c>
      <c r="B16" s="4" t="s">
        <v>27</v>
      </c>
    </row>
    <row r="17" spans="1:4">
      <c r="A17" s="4" t="s">
        <v>28</v>
      </c>
      <c r="B17" s="6" t="n">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169</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173</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77</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81</v>
      </c>
      <c r="B1" s="2" t="s">
        <v>1</v>
      </c>
    </row>
    <row r="2" spans="1:2">
      <c r="B2" s="2" t="s">
        <v>2</v>
      </c>
    </row>
    <row r="3" spans="1:2">
      <c r="A3" s="3" t="s">
        <v>182</v>
      </c>
    </row>
    <row r="4" spans="1:2">
      <c r="A4" s="4" t="s">
        <v>182</v>
      </c>
      <c r="B4" s="4" t="s">
        <v>18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84</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188</v>
      </c>
      <c r="B1" s="2" t="s">
        <v>1</v>
      </c>
    </row>
    <row r="2" spans="1:2">
      <c r="B2" s="2" t="s">
        <v>2</v>
      </c>
    </row>
    <row r="3" spans="1:2">
      <c r="A3" s="3" t="s">
        <v>189</v>
      </c>
    </row>
    <row r="4" spans="1:2">
      <c r="A4" s="4" t="s">
        <v>52</v>
      </c>
      <c r="B4" s="4" t="s">
        <v>19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19322</v>
      </c>
      <c r="C3" s="7" t="n">
        <v>17859</v>
      </c>
    </row>
    <row r="4" spans="1:3">
      <c r="A4" s="4" t="s">
        <v>33</v>
      </c>
      <c r="B4" s="6" t="n">
        <v>106054</v>
      </c>
      <c r="C4" s="6" t="n">
        <v>175382</v>
      </c>
    </row>
    <row r="5" spans="1:3">
      <c r="A5" s="4" t="s">
        <v>34</v>
      </c>
      <c r="B5" s="6" t="n">
        <v>1985093</v>
      </c>
      <c r="C5" s="6" t="n">
        <v>1595956</v>
      </c>
    </row>
    <row r="6" spans="1:3">
      <c r="A6" s="4" t="s">
        <v>35</v>
      </c>
      <c r="B6" s="6" t="n">
        <v>-75603</v>
      </c>
      <c r="C6" s="6" t="n">
        <v>-61460</v>
      </c>
    </row>
    <row r="7" spans="1:3">
      <c r="A7" s="4" t="s">
        <v>36</v>
      </c>
      <c r="B7" s="6" t="n">
        <v>1909490</v>
      </c>
      <c r="C7" s="6" t="n">
        <v>1534496</v>
      </c>
    </row>
    <row r="8" spans="1:3">
      <c r="A8" s="4" t="s">
        <v>37</v>
      </c>
      <c r="B8" s="6" t="n">
        <v>61</v>
      </c>
      <c r="C8" s="6" t="n">
        <v>1664</v>
      </c>
    </row>
    <row r="9" spans="1:3">
      <c r="A9" s="4" t="s">
        <v>38</v>
      </c>
      <c r="B9" s="6" t="n">
        <v>1715</v>
      </c>
      <c r="C9" s="6" t="n">
        <v>1161</v>
      </c>
    </row>
    <row r="10" spans="1:3">
      <c r="A10" s="4" t="s">
        <v>39</v>
      </c>
      <c r="B10" s="6" t="n">
        <v>13982</v>
      </c>
      <c r="C10" s="6" t="n">
        <v>12362</v>
      </c>
    </row>
    <row r="11" spans="1:3">
      <c r="A11" s="4" t="s">
        <v>40</v>
      </c>
      <c r="B11" s="6" t="n">
        <v>37597</v>
      </c>
      <c r="C11" s="6" t="n">
        <v>42847</v>
      </c>
    </row>
    <row r="12" spans="1:3">
      <c r="A12" s="4" t="s">
        <v>41</v>
      </c>
      <c r="B12" s="6" t="n">
        <v>31547</v>
      </c>
      <c r="C12" s="6" t="n">
        <v>23372</v>
      </c>
    </row>
    <row r="13" spans="1:3">
      <c r="A13" s="4" t="s">
        <v>42</v>
      </c>
      <c r="B13" s="6" t="n">
        <v>23139</v>
      </c>
      <c r="C13" s="6" t="n">
        <v>23915</v>
      </c>
    </row>
    <row r="14" spans="1:3">
      <c r="A14" s="4" t="s">
        <v>43</v>
      </c>
      <c r="B14" s="6" t="n">
        <v>2142907</v>
      </c>
      <c r="C14" s="6" t="n">
        <v>1833058</v>
      </c>
    </row>
    <row r="15" spans="1:3">
      <c r="A15" s="3" t="s">
        <v>44</v>
      </c>
    </row>
    <row r="16" spans="1:3">
      <c r="A16" s="4" t="s">
        <v>45</v>
      </c>
      <c r="B16" s="6" t="n">
        <v>29509</v>
      </c>
      <c r="C16" s="6" t="n">
        <v>21660</v>
      </c>
    </row>
    <row r="17" spans="1:3">
      <c r="A17" s="4" t="s">
        <v>46</v>
      </c>
      <c r="B17" s="6" t="n">
        <v>196461</v>
      </c>
      <c r="C17" s="6" t="n">
        <v>56839</v>
      </c>
    </row>
    <row r="18" spans="1:3">
      <c r="A18" s="4" t="s">
        <v>47</v>
      </c>
      <c r="B18" s="6" t="n">
        <v>9042</v>
      </c>
      <c r="C18" s="6" t="n">
        <v>12327</v>
      </c>
    </row>
    <row r="19" spans="1:3">
      <c r="A19" s="4" t="s">
        <v>48</v>
      </c>
      <c r="B19" s="6" t="n">
        <v>0</v>
      </c>
      <c r="C19" s="6" t="n">
        <v>1250</v>
      </c>
    </row>
    <row r="20" spans="1:3">
      <c r="A20" s="4" t="s">
        <v>49</v>
      </c>
      <c r="B20" s="6" t="n">
        <v>1731598</v>
      </c>
      <c r="C20" s="6" t="n">
        <v>1598496</v>
      </c>
    </row>
    <row r="21" spans="1:3">
      <c r="A21" s="4" t="s">
        <v>50</v>
      </c>
      <c r="B21" s="6" t="n">
        <v>15138</v>
      </c>
      <c r="C21" s="6" t="n">
        <v>15233</v>
      </c>
    </row>
    <row r="22" spans="1:3">
      <c r="A22" s="4" t="s">
        <v>43</v>
      </c>
      <c r="B22" s="6" t="n">
        <v>1981748</v>
      </c>
      <c r="C22" s="6" t="n">
        <v>1705805</v>
      </c>
    </row>
    <row r="23" spans="1:3">
      <c r="A23" s="4" t="s">
        <v>51</v>
      </c>
      <c r="B23" s="6" t="n">
        <v>0</v>
      </c>
      <c r="C23" s="6" t="n">
        <v>0</v>
      </c>
    </row>
    <row r="24" spans="1:3">
      <c r="A24" s="3" t="s">
        <v>52</v>
      </c>
    </row>
    <row r="25" spans="1:3">
      <c r="A25" s="4" t="s">
        <v>53</v>
      </c>
      <c r="B25" s="6" t="n">
        <v>0</v>
      </c>
      <c r="C25" s="6" t="n">
        <v>0</v>
      </c>
    </row>
    <row r="26" spans="1:3">
      <c r="A26" s="4" t="s">
        <v>54</v>
      </c>
      <c r="B26" s="6" t="n">
        <v>81337</v>
      </c>
      <c r="C26" s="6" t="n">
        <v>80513</v>
      </c>
    </row>
    <row r="27" spans="1:3">
      <c r="A27" s="4" t="s">
        <v>55</v>
      </c>
      <c r="B27" s="6" t="n">
        <v>86472</v>
      </c>
      <c r="C27" s="6" t="n">
        <v>51791</v>
      </c>
    </row>
    <row r="28" spans="1:3">
      <c r="A28" s="4" t="s">
        <v>56</v>
      </c>
      <c r="B28" s="6" t="n">
        <v>-6650</v>
      </c>
      <c r="C28" s="6" t="n">
        <v>-5051</v>
      </c>
    </row>
    <row r="29" spans="1:3">
      <c r="A29" s="4" t="s">
        <v>57</v>
      </c>
      <c r="B29" s="6" t="n">
        <v>161159</v>
      </c>
      <c r="C29" s="6" t="n">
        <v>127253</v>
      </c>
    </row>
    <row r="30" spans="1:3">
      <c r="A30" s="4" t="s">
        <v>58</v>
      </c>
      <c r="B30" s="6" t="n">
        <v>2142907</v>
      </c>
      <c r="C30" s="6" t="n">
        <v>1833058</v>
      </c>
    </row>
    <row r="31" spans="1:3">
      <c r="A31" s="4" t="s">
        <v>59</v>
      </c>
    </row>
    <row r="32" spans="1:3">
      <c r="A32" s="3" t="s">
        <v>52</v>
      </c>
    </row>
    <row r="33" spans="1:3">
      <c r="A33" s="4" t="s">
        <v>53</v>
      </c>
      <c r="B33" s="6" t="n">
        <v>0</v>
      </c>
      <c r="C33" s="6" t="n">
        <v>0</v>
      </c>
    </row>
    <row r="34" spans="1:3">
      <c r="A34" s="4" t="s">
        <v>60</v>
      </c>
    </row>
    <row r="35" spans="1:3">
      <c r="A35" s="3" t="s">
        <v>52</v>
      </c>
    </row>
    <row r="36" spans="1:3">
      <c r="A36" s="4" t="s">
        <v>53</v>
      </c>
      <c r="B36" s="7" t="n">
        <v>0</v>
      </c>
      <c r="C36" s="7" t="n">
        <v>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r="A1" s="1" t="s">
        <v>207</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211</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15</v>
      </c>
      <c r="B1" s="2" t="s">
        <v>1</v>
      </c>
    </row>
    <row r="2" spans="1:2">
      <c r="B2" s="2" t="s">
        <v>2</v>
      </c>
    </row>
    <row r="3" spans="1:2">
      <c r="A3" s="3" t="s">
        <v>216</v>
      </c>
    </row>
    <row r="4" spans="1:2">
      <c r="A4" s="4" t="s">
        <v>217</v>
      </c>
      <c r="B4" s="4" t="s">
        <v>21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72"/>
    <col customWidth="1" max="2" min="2" width="80"/>
  </cols>
  <sheetData>
    <row r="1" spans="1:2">
      <c r="A1" s="1" t="s">
        <v>222</v>
      </c>
      <c r="B1" s="2" t="s">
        <v>1</v>
      </c>
    </row>
    <row r="2" spans="1:2">
      <c r="B2" s="2" t="s">
        <v>2</v>
      </c>
    </row>
    <row r="3" spans="1:2">
      <c r="A3" s="3" t="s">
        <v>166</v>
      </c>
    </row>
    <row r="4" spans="1:2">
      <c r="A4" s="4" t="s">
        <v>223</v>
      </c>
      <c r="B4" s="4" t="s">
        <v>224</v>
      </c>
    </row>
    <row r="5" spans="1:2">
      <c r="A5" s="4" t="s">
        <v>225</v>
      </c>
      <c r="B5" s="4" t="s">
        <v>226</v>
      </c>
    </row>
    <row r="6" spans="1:2">
      <c r="A6" s="4" t="s">
        <v>227</v>
      </c>
      <c r="B6" s="4" t="s">
        <v>228</v>
      </c>
    </row>
    <row r="7" spans="1:2">
      <c r="A7" s="4" t="s">
        <v>175</v>
      </c>
      <c r="B7" s="4" t="s">
        <v>229</v>
      </c>
    </row>
    <row r="8" spans="1:2">
      <c r="A8" s="4" t="s">
        <v>230</v>
      </c>
      <c r="B8" s="4" t="s">
        <v>231</v>
      </c>
    </row>
    <row r="9" spans="1:2">
      <c r="A9" s="4" t="s">
        <v>232</v>
      </c>
      <c r="B9" s="4" t="s">
        <v>233</v>
      </c>
    </row>
    <row r="10" spans="1:2">
      <c r="A10" s="4" t="s">
        <v>234</v>
      </c>
      <c r="B10" s="4" t="s">
        <v>235</v>
      </c>
    </row>
    <row r="11" spans="1:2">
      <c r="A11" s="4" t="s">
        <v>236</v>
      </c>
      <c r="B11" s="4" t="s">
        <v>237</v>
      </c>
    </row>
    <row r="12" spans="1:2">
      <c r="A12" s="4" t="s">
        <v>238</v>
      </c>
      <c r="B12" s="4" t="s">
        <v>239</v>
      </c>
    </row>
    <row r="13" spans="1:2">
      <c r="A13" s="4" t="s">
        <v>240</v>
      </c>
      <c r="B13" s="4" t="s">
        <v>241</v>
      </c>
    </row>
    <row r="14" spans="1:2">
      <c r="A14" s="4" t="s">
        <v>242</v>
      </c>
      <c r="B14" s="4" t="s">
        <v>243</v>
      </c>
    </row>
    <row r="15" spans="1:2">
      <c r="A15" s="4" t="s">
        <v>179</v>
      </c>
      <c r="B15" s="4" t="s">
        <v>244</v>
      </c>
    </row>
    <row r="16" spans="1:2">
      <c r="A16" s="4" t="s">
        <v>245</v>
      </c>
      <c r="B16" s="4" t="s">
        <v>246</v>
      </c>
    </row>
    <row r="17" spans="1:2">
      <c r="A17" s="4" t="s">
        <v>247</v>
      </c>
      <c r="B17" s="4" t="s">
        <v>248</v>
      </c>
    </row>
    <row r="18" spans="1:2">
      <c r="A18" s="4" t="s">
        <v>249</v>
      </c>
      <c r="B18" s="4" t="s">
        <v>250</v>
      </c>
    </row>
    <row r="19" spans="1:2">
      <c r="A19" s="4" t="s">
        <v>251</v>
      </c>
      <c r="B19" s="4" t="s">
        <v>252</v>
      </c>
    </row>
    <row r="20" spans="1:2">
      <c r="A20" s="4" t="s">
        <v>197</v>
      </c>
      <c r="B20" s="4" t="s">
        <v>253</v>
      </c>
    </row>
    <row r="21" spans="1:2">
      <c r="A21" s="4" t="s">
        <v>254</v>
      </c>
      <c r="B21" s="4" t="s">
        <v>255</v>
      </c>
    </row>
    <row r="22" spans="1:2">
      <c r="A22" s="4" t="s">
        <v>256</v>
      </c>
      <c r="B22" s="4" t="s">
        <v>257</v>
      </c>
    </row>
    <row r="23" spans="1:2">
      <c r="A23" s="4" t="s">
        <v>258</v>
      </c>
      <c r="B23" s="4" t="s">
        <v>259</v>
      </c>
    </row>
    <row r="24" spans="1:2">
      <c r="A24" s="4" t="s">
        <v>260</v>
      </c>
      <c r="B24" s="4" t="s">
        <v>261</v>
      </c>
    </row>
    <row r="25" spans="1:2">
      <c r="A25" s="4" t="s">
        <v>262</v>
      </c>
      <c r="B25" s="4" t="s">
        <v>263</v>
      </c>
    </row>
    <row r="26" spans="1:2">
      <c r="A26" s="4" t="s">
        <v>264</v>
      </c>
      <c r="B26" s="4" t="s">
        <v>265</v>
      </c>
    </row>
    <row r="27" spans="1:2">
      <c r="A27" s="4" t="s">
        <v>266</v>
      </c>
      <c r="B27" s="4" t="s">
        <v>267</v>
      </c>
    </row>
    <row r="28" spans="1:2">
      <c r="A28" s="4" t="s">
        <v>268</v>
      </c>
      <c r="B28" s="4" t="s">
        <v>26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5"/>
    <col customWidth="1" max="2" min="2" width="80"/>
  </cols>
  <sheetData>
    <row r="1" spans="1:2">
      <c r="A1" s="1" t="s">
        <v>270</v>
      </c>
      <c r="B1" s="2" t="s">
        <v>1</v>
      </c>
    </row>
    <row r="2" spans="1:2">
      <c r="B2" s="2" t="s">
        <v>2</v>
      </c>
    </row>
    <row r="3" spans="1:2">
      <c r="A3" s="3" t="s">
        <v>166</v>
      </c>
    </row>
    <row r="4" spans="1:2">
      <c r="A4" s="4" t="s">
        <v>247</v>
      </c>
      <c r="B4" s="4" t="s">
        <v>271</v>
      </c>
    </row>
    <row r="5" spans="1:2">
      <c r="A5" s="4" t="s">
        <v>249</v>
      </c>
      <c r="B5" s="4" t="s">
        <v>27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6"/>
    <col customWidth="1" max="2" min="2" width="80"/>
  </cols>
  <sheetData>
    <row r="1" spans="1:2">
      <c r="A1" s="1" t="s">
        <v>273</v>
      </c>
      <c r="B1" s="2" t="s">
        <v>1</v>
      </c>
    </row>
    <row r="2" spans="1:2">
      <c r="B2" s="2" t="s">
        <v>2</v>
      </c>
    </row>
    <row r="3" spans="1:2">
      <c r="A3" s="3" t="s">
        <v>174</v>
      </c>
    </row>
    <row r="4" spans="1:2">
      <c r="A4" s="4" t="s">
        <v>274</v>
      </c>
      <c r="B4" s="4" t="s">
        <v>275</v>
      </c>
    </row>
    <row r="5" spans="1:2">
      <c r="A5" s="4" t="s">
        <v>276</v>
      </c>
      <c r="B5" s="4" t="s">
        <v>277</v>
      </c>
    </row>
    <row r="6" spans="1:2">
      <c r="A6" s="4" t="s">
        <v>278</v>
      </c>
      <c r="B6" s="4" t="s">
        <v>279</v>
      </c>
    </row>
    <row r="7" spans="1:2">
      <c r="A7" s="4" t="s">
        <v>280</v>
      </c>
      <c r="B7" s="4" t="s">
        <v>28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282</v>
      </c>
      <c r="B1" s="2" t="s">
        <v>1</v>
      </c>
    </row>
    <row r="2" spans="1:2">
      <c r="B2" s="2" t="s">
        <v>2</v>
      </c>
    </row>
    <row r="3" spans="1:2">
      <c r="A3" s="3" t="s">
        <v>283</v>
      </c>
    </row>
    <row r="4" spans="1:2">
      <c r="A4" s="4" t="s">
        <v>284</v>
      </c>
      <c r="B4" s="4" t="s">
        <v>28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286</v>
      </c>
      <c r="B1" s="2" t="s">
        <v>1</v>
      </c>
    </row>
    <row r="2" spans="1:2">
      <c r="B2" s="2" t="s">
        <v>2</v>
      </c>
    </row>
    <row r="3" spans="1:2">
      <c r="A3" s="3" t="s">
        <v>182</v>
      </c>
    </row>
    <row r="4" spans="1:2">
      <c r="A4" s="4" t="s">
        <v>49</v>
      </c>
      <c r="B4" s="4" t="s">
        <v>28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0"/>
    <col customWidth="1" max="2" min="2" width="80"/>
  </cols>
  <sheetData>
    <row r="1" spans="1:2">
      <c r="A1" s="1" t="s">
        <v>288</v>
      </c>
      <c r="B1" s="2" t="s">
        <v>1</v>
      </c>
    </row>
    <row r="2" spans="1:2">
      <c r="B2" s="2" t="s">
        <v>2</v>
      </c>
    </row>
    <row r="3" spans="1:2">
      <c r="A3" s="3" t="s">
        <v>185</v>
      </c>
    </row>
    <row r="4" spans="1:2">
      <c r="A4" s="4" t="s">
        <v>289</v>
      </c>
      <c r="B4" s="4" t="s">
        <v>290</v>
      </c>
    </row>
    <row r="5" spans="1:2">
      <c r="A5" s="4" t="s">
        <v>291</v>
      </c>
      <c r="B5" s="4" t="s">
        <v>29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s="1" t="s">
        <v>61</v>
      </c>
      <c r="B1" s="2" t="s">
        <v>2</v>
      </c>
      <c r="C1" s="2" t="s">
        <v>30</v>
      </c>
    </row>
    <row r="2" spans="1:3">
      <c r="A2" s="3" t="s">
        <v>52</v>
      </c>
    </row>
    <row r="3" spans="1:3">
      <c r="A3" s="4" t="s">
        <v>62</v>
      </c>
      <c r="B3" s="7" t="n">
        <v>1</v>
      </c>
      <c r="C3" s="7" t="n">
        <v>1</v>
      </c>
    </row>
    <row r="4" spans="1:3">
      <c r="A4" s="4" t="s">
        <v>63</v>
      </c>
      <c r="B4" s="6" t="n">
        <v>4998130</v>
      </c>
      <c r="C4" s="6" t="n">
        <v>4998130</v>
      </c>
    </row>
    <row r="5" spans="1:3">
      <c r="A5" s="4" t="s">
        <v>64</v>
      </c>
      <c r="B5" s="6" t="n">
        <v>0</v>
      </c>
      <c r="C5" s="6" t="n">
        <v>0</v>
      </c>
    </row>
    <row r="6" spans="1:3">
      <c r="A6" s="4" t="s">
        <v>65</v>
      </c>
      <c r="B6" s="6" t="n">
        <v>0</v>
      </c>
      <c r="C6" s="6" t="n">
        <v>0</v>
      </c>
    </row>
    <row r="7" spans="1:3">
      <c r="A7" s="4" t="s">
        <v>66</v>
      </c>
      <c r="B7" s="7" t="n">
        <v>0</v>
      </c>
      <c r="C7" s="7" t="n">
        <v>0</v>
      </c>
    </row>
    <row r="8" spans="1:3">
      <c r="A8" s="4" t="s">
        <v>67</v>
      </c>
      <c r="B8" s="6" t="n">
        <v>75000000</v>
      </c>
      <c r="C8" s="6" t="n">
        <v>75000000</v>
      </c>
    </row>
    <row r="9" spans="1:3">
      <c r="A9" s="4" t="s">
        <v>68</v>
      </c>
      <c r="B9" s="6" t="n">
        <v>25616460</v>
      </c>
      <c r="C9" s="6" t="n">
        <v>25540640</v>
      </c>
    </row>
    <row r="10" spans="1:3">
      <c r="A10" s="4" t="s">
        <v>69</v>
      </c>
      <c r="B10" s="6" t="n">
        <v>25616460</v>
      </c>
      <c r="C10" s="6" t="n">
        <v>25540640</v>
      </c>
    </row>
    <row r="11" spans="1:3">
      <c r="A11" s="4" t="s">
        <v>59</v>
      </c>
    </row>
    <row r="12" spans="1:3">
      <c r="A12" s="3" t="s">
        <v>52</v>
      </c>
    </row>
    <row r="13" spans="1:3">
      <c r="A13" s="4" t="s">
        <v>62</v>
      </c>
      <c r="B13" s="7" t="n">
        <v>1</v>
      </c>
      <c r="C13" s="7" t="n">
        <v>1</v>
      </c>
    </row>
    <row r="14" spans="1:3">
      <c r="A14" s="4" t="s">
        <v>63</v>
      </c>
      <c r="B14" s="6" t="n">
        <v>5000000</v>
      </c>
      <c r="C14" s="6" t="n">
        <v>5000000</v>
      </c>
    </row>
    <row r="15" spans="1:3">
      <c r="A15" s="4" t="s">
        <v>64</v>
      </c>
      <c r="B15" s="6" t="n">
        <v>0</v>
      </c>
      <c r="C15" s="6" t="n">
        <v>0</v>
      </c>
    </row>
    <row r="16" spans="1:3">
      <c r="A16" s="4" t="s">
        <v>65</v>
      </c>
      <c r="B16" s="6" t="n">
        <v>0</v>
      </c>
      <c r="C16" s="6" t="n">
        <v>0</v>
      </c>
    </row>
    <row r="17" spans="1:3">
      <c r="A17" s="4" t="s">
        <v>60</v>
      </c>
    </row>
    <row r="18" spans="1:3">
      <c r="A18" s="3" t="s">
        <v>52</v>
      </c>
    </row>
    <row r="19" spans="1:3">
      <c r="A19" s="4" t="s">
        <v>62</v>
      </c>
      <c r="B19" s="7" t="n">
        <v>1</v>
      </c>
      <c r="C19" s="7" t="n">
        <v>1</v>
      </c>
    </row>
    <row r="20" spans="1:3">
      <c r="A20" s="4" t="s">
        <v>63</v>
      </c>
      <c r="B20" s="6" t="n">
        <v>1870</v>
      </c>
      <c r="C20" s="6" t="n">
        <v>1870</v>
      </c>
    </row>
    <row r="21" spans="1:3">
      <c r="A21" s="4" t="s">
        <v>64</v>
      </c>
      <c r="B21" s="6" t="n">
        <v>0</v>
      </c>
      <c r="C21" s="6" t="n">
        <v>0</v>
      </c>
    </row>
    <row r="22" spans="1:3">
      <c r="A22" s="4" t="s">
        <v>65</v>
      </c>
      <c r="B22" s="6" t="n">
        <v>0</v>
      </c>
      <c r="C22" s="6" t="n">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8"/>
    <col customWidth="1" max="2" min="2" width="80"/>
  </cols>
  <sheetData>
    <row r="1" spans="1:2">
      <c r="A1" s="1" t="s">
        <v>293</v>
      </c>
      <c r="B1" s="2" t="s">
        <v>1</v>
      </c>
    </row>
    <row r="2" spans="1:2">
      <c r="B2" s="2" t="s">
        <v>2</v>
      </c>
    </row>
    <row r="3" spans="1:2">
      <c r="A3" s="3" t="s">
        <v>294</v>
      </c>
    </row>
    <row r="4" spans="1:2">
      <c r="A4" s="4" t="s">
        <v>295</v>
      </c>
      <c r="B4" s="4" t="s">
        <v>296</v>
      </c>
    </row>
    <row r="5" spans="1:2">
      <c r="A5" s="4" t="s">
        <v>297</v>
      </c>
      <c r="B5" s="4" t="s">
        <v>29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9"/>
    <col customWidth="1" max="2" min="2" width="80"/>
  </cols>
  <sheetData>
    <row r="1" spans="1:2">
      <c r="A1" s="1" t="s">
        <v>299</v>
      </c>
      <c r="B1" s="2" t="s">
        <v>1</v>
      </c>
    </row>
    <row r="2" spans="1:2">
      <c r="B2" s="2" t="s">
        <v>2</v>
      </c>
    </row>
    <row r="3" spans="1:2">
      <c r="A3" s="3" t="s">
        <v>192</v>
      </c>
    </row>
    <row r="4" spans="1:2">
      <c r="A4" s="4" t="s">
        <v>73</v>
      </c>
      <c r="B4" s="4" t="s">
        <v>300</v>
      </c>
    </row>
    <row r="5" spans="1:2">
      <c r="A5" s="4" t="s">
        <v>301</v>
      </c>
      <c r="B5" s="4" t="s">
        <v>30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36"/>
    <col customWidth="1" max="2" min="2" width="80"/>
  </cols>
  <sheetData>
    <row r="1" spans="1:2">
      <c r="A1" s="1" t="s">
        <v>303</v>
      </c>
      <c r="B1" s="2" t="s">
        <v>1</v>
      </c>
    </row>
    <row r="2" spans="1:2">
      <c r="B2" s="2" t="s">
        <v>2</v>
      </c>
    </row>
    <row r="3" spans="1:2">
      <c r="A3" s="3" t="s">
        <v>196</v>
      </c>
    </row>
    <row r="4" spans="1:2">
      <c r="A4" s="4" t="s">
        <v>161</v>
      </c>
      <c r="B4" s="4" t="s">
        <v>304</v>
      </c>
    </row>
    <row r="5" spans="1:2">
      <c r="A5" s="4" t="s">
        <v>305</v>
      </c>
      <c r="B5" s="4" t="s">
        <v>306</v>
      </c>
    </row>
    <row r="6" spans="1:2">
      <c r="A6" s="4" t="s">
        <v>307</v>
      </c>
      <c r="B6" s="4" t="s">
        <v>30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309</v>
      </c>
      <c r="B1" s="2" t="s">
        <v>1</v>
      </c>
    </row>
    <row r="2" spans="1:2">
      <c r="B2" s="2" t="s">
        <v>2</v>
      </c>
    </row>
    <row r="3" spans="1:2">
      <c r="A3" s="3" t="s">
        <v>310</v>
      </c>
    </row>
    <row r="4" spans="1:2">
      <c r="A4" s="4" t="s">
        <v>311</v>
      </c>
      <c r="B4" s="4" t="s">
        <v>31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5"/>
    <col customWidth="1" max="2" min="2" width="80"/>
  </cols>
  <sheetData>
    <row r="1" spans="1:2">
      <c r="A1" s="1" t="s">
        <v>313</v>
      </c>
      <c r="B1" s="2" t="s">
        <v>1</v>
      </c>
    </row>
    <row r="2" spans="1:2">
      <c r="B2" s="2" t="s">
        <v>2</v>
      </c>
    </row>
    <row r="3" spans="1:2">
      <c r="A3" s="3" t="s">
        <v>208</v>
      </c>
    </row>
    <row r="4" spans="1:2">
      <c r="A4" s="4" t="s">
        <v>314</v>
      </c>
      <c r="B4" s="4" t="s">
        <v>315</v>
      </c>
    </row>
    <row r="5" spans="1:2">
      <c r="A5" s="4" t="s">
        <v>316</v>
      </c>
      <c r="B5" s="4" t="s">
        <v>317</v>
      </c>
    </row>
    <row r="6" spans="1:2">
      <c r="A6" s="4" t="s">
        <v>318</v>
      </c>
      <c r="B6" s="4" t="s">
        <v>319</v>
      </c>
    </row>
    <row r="7" spans="1:2">
      <c r="A7" s="4" t="s">
        <v>320</v>
      </c>
      <c r="B7" s="4" t="s">
        <v>321</v>
      </c>
    </row>
    <row r="8" spans="1:2">
      <c r="A8" s="4" t="s">
        <v>322</v>
      </c>
      <c r="B8" s="4" t="s">
        <v>323</v>
      </c>
    </row>
    <row r="9" spans="1:2">
      <c r="A9" s="4" t="s">
        <v>324</v>
      </c>
      <c r="B9" s="4" t="s">
        <v>32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326</v>
      </c>
      <c r="B1" s="2" t="s">
        <v>1</v>
      </c>
    </row>
    <row r="2" spans="1:2">
      <c r="B2" s="2" t="s">
        <v>2</v>
      </c>
    </row>
    <row r="3" spans="1:2">
      <c r="A3" s="3" t="s">
        <v>212</v>
      </c>
    </row>
    <row r="4" spans="1:2">
      <c r="A4" s="4" t="s">
        <v>327</v>
      </c>
      <c r="B4" s="4" t="s">
        <v>328</v>
      </c>
    </row>
    <row r="5" spans="1:2">
      <c r="A5" s="4" t="s">
        <v>329</v>
      </c>
      <c r="B5" s="4" t="s">
        <v>330</v>
      </c>
    </row>
    <row r="6" spans="1:2">
      <c r="A6" s="4" t="s">
        <v>331</v>
      </c>
      <c r="B6" s="4" t="s">
        <v>332</v>
      </c>
    </row>
    <row r="7" spans="1:2">
      <c r="A7" s="4" t="s">
        <v>333</v>
      </c>
      <c r="B7" s="4" t="s">
        <v>33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335</v>
      </c>
      <c r="B1" s="2" t="s">
        <v>1</v>
      </c>
    </row>
    <row r="2" spans="1:2">
      <c r="B2" s="2" t="s">
        <v>2</v>
      </c>
    </row>
    <row r="3" spans="1:2">
      <c r="A3" s="3" t="s">
        <v>216</v>
      </c>
    </row>
    <row r="4" spans="1:2">
      <c r="A4" s="4" t="s">
        <v>336</v>
      </c>
      <c r="B4" s="4" t="s">
        <v>33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338</v>
      </c>
      <c r="B1" s="2" t="s">
        <v>1</v>
      </c>
    </row>
    <row r="2" spans="1:4">
      <c r="B2" s="2" t="s">
        <v>2</v>
      </c>
      <c r="C2" s="2" t="s">
        <v>30</v>
      </c>
      <c r="D2" s="2" t="s">
        <v>71</v>
      </c>
    </row>
    <row r="3" spans="1:4">
      <c r="A3" s="3" t="s">
        <v>339</v>
      </c>
    </row>
    <row r="4" spans="1:4">
      <c r="A4" s="4" t="s">
        <v>340</v>
      </c>
      <c r="B4" s="7" t="n">
        <v>13419</v>
      </c>
      <c r="C4" s="7" t="n">
        <v>12146</v>
      </c>
      <c r="D4" s="7" t="n">
        <v>10405</v>
      </c>
    </row>
    <row r="5" spans="1:4">
      <c r="A5" s="4" t="s">
        <v>341</v>
      </c>
    </row>
    <row r="6" spans="1:4">
      <c r="A6" s="3" t="s">
        <v>339</v>
      </c>
    </row>
    <row r="7" spans="1:4">
      <c r="A7" s="4" t="s">
        <v>340</v>
      </c>
      <c r="B7" s="6" t="n">
        <v>8927</v>
      </c>
      <c r="C7" s="6" t="n">
        <v>7975</v>
      </c>
      <c r="D7" s="6" t="n">
        <v>7004</v>
      </c>
    </row>
    <row r="8" spans="1:4">
      <c r="A8" s="4" t="s">
        <v>342</v>
      </c>
    </row>
    <row r="9" spans="1:4">
      <c r="A9" s="3" t="s">
        <v>339</v>
      </c>
    </row>
    <row r="10" spans="1:4">
      <c r="A10" s="4" t="s">
        <v>340</v>
      </c>
      <c r="B10" s="6" t="n">
        <v>2610</v>
      </c>
      <c r="C10" s="6" t="n">
        <v>3300</v>
      </c>
      <c r="D10" s="6" t="n">
        <v>2965</v>
      </c>
    </row>
    <row r="11" spans="1:4">
      <c r="A11" s="4" t="s">
        <v>343</v>
      </c>
    </row>
    <row r="12" spans="1:4">
      <c r="A12" s="3" t="s">
        <v>339</v>
      </c>
    </row>
    <row r="13" spans="1:4">
      <c r="A13" s="4" t="s">
        <v>340</v>
      </c>
      <c r="B13" s="6" t="n">
        <v>1079</v>
      </c>
      <c r="C13" s="6" t="n">
        <v>143</v>
      </c>
      <c r="D13" s="6" t="n">
        <v>177</v>
      </c>
    </row>
    <row r="14" spans="1:4">
      <c r="A14" s="4" t="s">
        <v>344</v>
      </c>
    </row>
    <row r="15" spans="1:4">
      <c r="A15" s="3" t="s">
        <v>339</v>
      </c>
    </row>
    <row r="16" spans="1:4">
      <c r="A16" s="4" t="s">
        <v>340</v>
      </c>
      <c r="B16" s="6" t="n">
        <v>616</v>
      </c>
      <c r="C16" s="6" t="n">
        <v>500</v>
      </c>
      <c r="D16" s="6" t="n">
        <v>197</v>
      </c>
    </row>
    <row r="17" spans="1:4">
      <c r="A17" s="4" t="s">
        <v>345</v>
      </c>
    </row>
    <row r="18" spans="1:4">
      <c r="A18" s="3" t="s">
        <v>339</v>
      </c>
    </row>
    <row r="19" spans="1:4">
      <c r="A19" s="4" t="s">
        <v>340</v>
      </c>
      <c r="B19" s="7" t="n">
        <v>187</v>
      </c>
      <c r="C19" s="7" t="n">
        <v>228</v>
      </c>
      <c r="D19" s="7" t="n">
        <v>62</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P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346</v>
      </c>
      <c r="B1" s="2" t="s">
        <v>347</v>
      </c>
      <c r="N1" s="2" t="s">
        <v>1</v>
      </c>
    </row>
    <row r="2" spans="1:16">
      <c r="B2" s="2" t="s">
        <v>2</v>
      </c>
      <c r="C2" s="2" t="s">
        <v>348</v>
      </c>
      <c r="D2" s="2" t="s">
        <v>4</v>
      </c>
      <c r="E2" s="2" t="s">
        <v>349</v>
      </c>
      <c r="F2" s="2" t="s">
        <v>30</v>
      </c>
      <c r="G2" s="2" t="s">
        <v>350</v>
      </c>
      <c r="H2" s="2" t="s">
        <v>351</v>
      </c>
      <c r="I2" s="2" t="s">
        <v>352</v>
      </c>
      <c r="J2" s="2" t="s">
        <v>71</v>
      </c>
      <c r="K2" s="2" t="s">
        <v>353</v>
      </c>
      <c r="L2" s="2" t="s">
        <v>354</v>
      </c>
      <c r="M2" s="2" t="s">
        <v>355</v>
      </c>
      <c r="N2" s="2" t="s">
        <v>2</v>
      </c>
      <c r="O2" s="2" t="s">
        <v>30</v>
      </c>
      <c r="P2" s="2" t="s">
        <v>71</v>
      </c>
    </row>
    <row r="3" spans="1:16">
      <c r="A3" s="3" t="s">
        <v>90</v>
      </c>
    </row>
    <row r="4" spans="1:16">
      <c r="A4" s="4" t="s">
        <v>356</v>
      </c>
      <c r="B4" s="7" t="n">
        <v>8967</v>
      </c>
      <c r="C4" s="7" t="n">
        <v>8843</v>
      </c>
      <c r="D4" s="7" t="n">
        <v>8537</v>
      </c>
      <c r="E4" s="7" t="n">
        <v>8333</v>
      </c>
      <c r="F4" s="7" t="n">
        <v>8010</v>
      </c>
      <c r="G4" s="7" t="n">
        <v>7776</v>
      </c>
      <c r="H4" s="7" t="n">
        <v>7026</v>
      </c>
      <c r="I4" s="7" t="n">
        <v>6705</v>
      </c>
      <c r="J4" s="7" t="n">
        <v>6522</v>
      </c>
      <c r="K4" s="7" t="n">
        <v>5873</v>
      </c>
      <c r="L4" s="7" t="n">
        <v>4825</v>
      </c>
      <c r="M4" s="7" t="n">
        <v>3785</v>
      </c>
      <c r="N4" s="7" t="n">
        <v>34681</v>
      </c>
      <c r="O4" s="7" t="n">
        <v>29516</v>
      </c>
      <c r="P4" s="7" t="n">
        <v>21005</v>
      </c>
    </row>
    <row r="5" spans="1:16">
      <c r="A5" s="4" t="s">
        <v>357</v>
      </c>
      <c r="N5" s="6" t="n">
        <v>25935000</v>
      </c>
      <c r="O5" s="6" t="n">
        <v>25040000</v>
      </c>
      <c r="P5" s="6" t="n">
        <v>21538000</v>
      </c>
    </row>
    <row r="6" spans="1:16">
      <c r="A6" s="4" t="s">
        <v>358</v>
      </c>
      <c r="N6" s="6" t="n">
        <v>5649000</v>
      </c>
      <c r="O6" s="6" t="n">
        <v>6992000</v>
      </c>
      <c r="P6" s="6" t="n">
        <v>10036000</v>
      </c>
    </row>
    <row r="7" spans="1:16">
      <c r="A7" s="4" t="s">
        <v>359</v>
      </c>
      <c r="N7" s="6" t="n">
        <v>31584000</v>
      </c>
      <c r="O7" s="6" t="n">
        <v>32032000</v>
      </c>
      <c r="P7" s="6" t="n">
        <v>31574000</v>
      </c>
    </row>
    <row r="8" spans="1:16">
      <c r="A8" s="4" t="s">
        <v>360</v>
      </c>
      <c r="B8" s="4" t="s">
        <v>361</v>
      </c>
      <c r="C8" s="4" t="s">
        <v>362</v>
      </c>
      <c r="D8" s="4" t="s">
        <v>363</v>
      </c>
      <c r="E8" s="4" t="s">
        <v>363</v>
      </c>
      <c r="F8" s="8" t="n">
        <v>0.31</v>
      </c>
      <c r="G8" s="8" t="n">
        <v>0.31</v>
      </c>
      <c r="H8" s="8" t="n">
        <v>0.28</v>
      </c>
      <c r="I8" s="8" t="n">
        <v>0.28</v>
      </c>
      <c r="J8" s="8" t="n">
        <v>0.28</v>
      </c>
      <c r="K8" s="8" t="n">
        <v>0.27</v>
      </c>
      <c r="L8" s="8" t="n">
        <v>0.23</v>
      </c>
      <c r="M8" s="8" t="n">
        <v>0.19</v>
      </c>
      <c r="N8" s="8" t="n">
        <v>1.34</v>
      </c>
      <c r="O8" s="8" t="n">
        <v>1.18</v>
      </c>
      <c r="P8" s="8" t="n">
        <v>0.98</v>
      </c>
    </row>
    <row r="9" spans="1:16">
      <c r="A9" s="4" t="s">
        <v>364</v>
      </c>
      <c r="B9" s="4" t="s">
        <v>365</v>
      </c>
      <c r="C9" s="4" t="s">
        <v>366</v>
      </c>
      <c r="D9" s="4" t="s">
        <v>367</v>
      </c>
      <c r="E9" s="4" t="s">
        <v>368</v>
      </c>
      <c r="F9" s="8" t="n">
        <v>0.25</v>
      </c>
      <c r="G9" s="8" t="n">
        <v>0.24</v>
      </c>
      <c r="H9" s="8" t="n">
        <v>0.22</v>
      </c>
      <c r="I9" s="8" t="n">
        <v>0.21</v>
      </c>
      <c r="J9" s="8" t="n">
        <v>0.21</v>
      </c>
      <c r="K9" s="8" t="n">
        <v>0.19</v>
      </c>
      <c r="L9" s="8" t="n">
        <v>0.15</v>
      </c>
      <c r="M9" s="8" t="n">
        <v>0.12</v>
      </c>
      <c r="N9" s="8" t="n">
        <v>1.1</v>
      </c>
      <c r="O9" s="8" t="n">
        <v>0.92</v>
      </c>
      <c r="P9" s="8" t="n">
        <v>0.67</v>
      </c>
    </row>
  </sheetData>
  <mergeCells count="3">
    <mergeCell ref="A1:A2"/>
    <mergeCell ref="B1:M1"/>
    <mergeCell ref="N1:P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r="A1" s="1" t="s">
        <v>369</v>
      </c>
      <c r="B1" s="2" t="s">
        <v>1</v>
      </c>
    </row>
    <row r="2" spans="1:5">
      <c r="B2" s="2" t="s">
        <v>2</v>
      </c>
      <c r="C2" s="2" t="s">
        <v>30</v>
      </c>
      <c r="D2" s="2" t="s">
        <v>71</v>
      </c>
      <c r="E2" s="2" t="s">
        <v>370</v>
      </c>
    </row>
    <row r="3" spans="1:5">
      <c r="A3" s="4" t="s">
        <v>371</v>
      </c>
      <c r="B3" s="7" t="n">
        <v>19322</v>
      </c>
      <c r="C3" s="7" t="n">
        <v>17859</v>
      </c>
      <c r="D3" s="7" t="n">
        <v>22112</v>
      </c>
      <c r="E3" s="7" t="n">
        <v>12966</v>
      </c>
    </row>
    <row r="4" spans="1:5">
      <c r="A4" s="4" t="s">
        <v>42</v>
      </c>
      <c r="B4" s="7" t="n">
        <v>23139</v>
      </c>
      <c r="C4" s="7" t="n">
        <v>23915</v>
      </c>
    </row>
    <row r="5" spans="1:5">
      <c r="A5" s="4" t="s">
        <v>372</v>
      </c>
      <c r="B5" s="6" t="n">
        <v>6800000</v>
      </c>
      <c r="C5" s="6" t="n">
        <v>4500000</v>
      </c>
      <c r="D5" s="6" t="n">
        <v>2100000</v>
      </c>
    </row>
    <row r="6" spans="1:5">
      <c r="A6" s="4" t="s">
        <v>373</v>
      </c>
    </row>
    <row r="7" spans="1:5">
      <c r="A7" s="4" t="s">
        <v>42</v>
      </c>
      <c r="B7" s="7" t="n">
        <v>12800</v>
      </c>
      <c r="C7" s="7" t="n">
        <v>10400</v>
      </c>
    </row>
    <row r="8" spans="1:5">
      <c r="A8" s="4" t="s">
        <v>374</v>
      </c>
    </row>
    <row r="9" spans="1:5">
      <c r="A9" s="4" t="s">
        <v>375</v>
      </c>
      <c r="B9" s="4" t="s">
        <v>376</v>
      </c>
    </row>
    <row r="10" spans="1:5">
      <c r="A10" s="4" t="s">
        <v>377</v>
      </c>
    </row>
    <row r="11" spans="1:5">
      <c r="A11" s="4" t="s">
        <v>378</v>
      </c>
      <c r="B11" s="4" t="s">
        <v>379</v>
      </c>
      <c r="C11" s="4" t="s">
        <v>380</v>
      </c>
    </row>
    <row r="12" spans="1:5">
      <c r="A12" s="4" t="s">
        <v>381</v>
      </c>
    </row>
    <row r="13" spans="1:5">
      <c r="A13" s="4" t="s">
        <v>378</v>
      </c>
      <c r="B13" s="4" t="s">
        <v>382</v>
      </c>
      <c r="C13" s="4" t="s">
        <v>383</v>
      </c>
    </row>
    <row r="14" spans="1:5">
      <c r="A14" s="4" t="s">
        <v>384</v>
      </c>
    </row>
    <row r="15" spans="1:5">
      <c r="A15" s="4" t="s">
        <v>378</v>
      </c>
      <c r="B15" s="4" t="s">
        <v>385</v>
      </c>
      <c r="C15" s="4" t="s">
        <v>386</v>
      </c>
    </row>
    <row r="16" spans="1:5">
      <c r="A16" s="4" t="s">
        <v>387</v>
      </c>
    </row>
    <row r="17" spans="1:5">
      <c r="A17" s="4" t="s">
        <v>378</v>
      </c>
      <c r="B17" s="4" t="s">
        <v>388</v>
      </c>
      <c r="C17" s="4" t="s">
        <v>389</v>
      </c>
    </row>
    <row r="18" spans="1:5">
      <c r="A18" s="4" t="s">
        <v>390</v>
      </c>
    </row>
    <row r="19" spans="1:5">
      <c r="A19" s="4" t="s">
        <v>378</v>
      </c>
      <c r="B19" s="4" t="s">
        <v>391</v>
      </c>
      <c r="C19" s="4" t="s">
        <v>392</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59"/>
    <col customWidth="1" max="2" min="2" width="16"/>
    <col customWidth="1" max="3" min="3" width="14"/>
    <col customWidth="1" max="4" min="4" width="14"/>
  </cols>
  <sheetData>
    <row r="1" spans="1:4">
      <c r="A1" s="1" t="s">
        <v>70</v>
      </c>
      <c r="B1" s="2" t="s">
        <v>1</v>
      </c>
    </row>
    <row r="2" spans="1:4">
      <c r="B2" s="2" t="s">
        <v>2</v>
      </c>
      <c r="C2" s="2" t="s">
        <v>30</v>
      </c>
      <c r="D2" s="2" t="s">
        <v>71</v>
      </c>
    </row>
    <row r="3" spans="1:4">
      <c r="A3" s="3" t="s">
        <v>72</v>
      </c>
    </row>
    <row r="4" spans="1:4">
      <c r="A4" s="4" t="s">
        <v>73</v>
      </c>
      <c r="B4" s="7" t="n">
        <v>349912</v>
      </c>
      <c r="C4" s="7" t="n">
        <v>286734</v>
      </c>
      <c r="D4" s="7" t="n">
        <v>231330</v>
      </c>
    </row>
    <row r="5" spans="1:4">
      <c r="A5" s="4" t="s">
        <v>74</v>
      </c>
      <c r="B5" s="6" t="n">
        <v>319</v>
      </c>
      <c r="C5" s="6" t="n">
        <v>1376</v>
      </c>
      <c r="D5" s="6" t="n">
        <v>3093</v>
      </c>
    </row>
    <row r="6" spans="1:4">
      <c r="A6" s="4" t="s">
        <v>75</v>
      </c>
      <c r="B6" s="6" t="n">
        <v>13419</v>
      </c>
      <c r="C6" s="6" t="n">
        <v>12146</v>
      </c>
      <c r="D6" s="6" t="n">
        <v>10405</v>
      </c>
    </row>
    <row r="7" spans="1:4">
      <c r="A7" s="4" t="s">
        <v>76</v>
      </c>
      <c r="B7" s="6" t="n">
        <v>0</v>
      </c>
      <c r="C7" s="6" t="n">
        <v>0</v>
      </c>
      <c r="D7" s="6" t="n">
        <v>10947</v>
      </c>
    </row>
    <row r="8" spans="1:4">
      <c r="A8" s="4" t="s">
        <v>43</v>
      </c>
      <c r="B8" s="6" t="n">
        <v>363650</v>
      </c>
      <c r="C8" s="6" t="n">
        <v>300256</v>
      </c>
      <c r="D8" s="6" t="n">
        <v>255775</v>
      </c>
    </row>
    <row r="9" spans="1:4">
      <c r="A9" s="3" t="s">
        <v>77</v>
      </c>
    </row>
    <row r="10" spans="1:4">
      <c r="A10" s="4" t="s">
        <v>78</v>
      </c>
      <c r="B10" s="6" t="n">
        <v>59556</v>
      </c>
      <c r="C10" s="6" t="n">
        <v>50129</v>
      </c>
      <c r="D10" s="6" t="n">
        <v>42960</v>
      </c>
    </row>
    <row r="11" spans="1:4">
      <c r="A11" s="4" t="s">
        <v>79</v>
      </c>
      <c r="B11" s="6" t="n">
        <v>20160</v>
      </c>
      <c r="C11" s="6" t="n">
        <v>19254</v>
      </c>
      <c r="D11" s="6" t="n">
        <v>16345</v>
      </c>
    </row>
    <row r="12" spans="1:4">
      <c r="A12" s="4" t="s">
        <v>80</v>
      </c>
      <c r="B12" s="6" t="n">
        <v>57745</v>
      </c>
      <c r="C12" s="6" t="n">
        <v>50395</v>
      </c>
      <c r="D12" s="6" t="n">
        <v>58179</v>
      </c>
    </row>
    <row r="13" spans="1:4">
      <c r="A13" s="4" t="s">
        <v>81</v>
      </c>
      <c r="B13" s="6" t="n">
        <v>142618</v>
      </c>
      <c r="C13" s="6" t="n">
        <v>108228</v>
      </c>
      <c r="D13" s="6" t="n">
        <v>76869</v>
      </c>
    </row>
    <row r="14" spans="1:4">
      <c r="A14" s="4" t="s">
        <v>82</v>
      </c>
      <c r="B14" s="6" t="n">
        <v>0</v>
      </c>
      <c r="C14" s="6" t="n">
        <v>0</v>
      </c>
      <c r="D14" s="6" t="n">
        <v>7841</v>
      </c>
    </row>
    <row r="15" spans="1:4">
      <c r="A15" s="4" t="s">
        <v>83</v>
      </c>
      <c r="B15" s="6" t="n">
        <v>17470</v>
      </c>
      <c r="C15" s="6" t="n">
        <v>16116</v>
      </c>
      <c r="D15" s="6" t="n">
        <v>13363</v>
      </c>
    </row>
    <row r="16" spans="1:4">
      <c r="A16" s="4" t="s">
        <v>84</v>
      </c>
      <c r="B16" s="6" t="n">
        <v>4082</v>
      </c>
      <c r="C16" s="6" t="n">
        <v>3464</v>
      </c>
      <c r="D16" s="6" t="n">
        <v>2608</v>
      </c>
    </row>
    <row r="17" spans="1:4">
      <c r="A17" s="4" t="s">
        <v>85</v>
      </c>
      <c r="B17" s="6" t="n">
        <v>637</v>
      </c>
      <c r="C17" s="6" t="n">
        <v>428</v>
      </c>
      <c r="D17" s="6" t="n">
        <v>437</v>
      </c>
    </row>
    <row r="18" spans="1:4">
      <c r="A18" s="4" t="s">
        <v>86</v>
      </c>
      <c r="B18" s="6" t="n">
        <v>302268</v>
      </c>
      <c r="C18" s="6" t="n">
        <v>248014</v>
      </c>
      <c r="D18" s="6" t="n">
        <v>218602</v>
      </c>
    </row>
    <row r="19" spans="1:4">
      <c r="A19" s="4" t="s">
        <v>87</v>
      </c>
      <c r="B19" s="6" t="n">
        <v>61382</v>
      </c>
      <c r="C19" s="6" t="n">
        <v>52242</v>
      </c>
      <c r="D19" s="6" t="n">
        <v>37173</v>
      </c>
    </row>
    <row r="20" spans="1:4">
      <c r="A20" s="4" t="s">
        <v>88</v>
      </c>
      <c r="B20" s="6" t="n">
        <v>26701</v>
      </c>
      <c r="C20" s="6" t="n">
        <v>22726</v>
      </c>
      <c r="D20" s="6" t="n">
        <v>16168</v>
      </c>
    </row>
    <row r="21" spans="1:4">
      <c r="A21" s="4" t="s">
        <v>89</v>
      </c>
      <c r="B21" s="7" t="n">
        <v>34681</v>
      </c>
      <c r="C21" s="7" t="n">
        <v>29516</v>
      </c>
      <c r="D21" s="7" t="n">
        <v>21005</v>
      </c>
    </row>
    <row r="22" spans="1:4">
      <c r="A22" s="3" t="s">
        <v>90</v>
      </c>
    </row>
    <row r="23" spans="1:4">
      <c r="A23" s="4" t="s">
        <v>91</v>
      </c>
      <c r="B23" s="8" t="n">
        <v>1.34</v>
      </c>
      <c r="C23" s="8" t="n">
        <v>1.18</v>
      </c>
      <c r="D23" s="8" t="n">
        <v>0.98</v>
      </c>
    </row>
    <row r="24" spans="1:4">
      <c r="A24" s="4" t="s">
        <v>92</v>
      </c>
      <c r="B24" s="8" t="n">
        <v>1.1</v>
      </c>
      <c r="C24" s="8" t="n">
        <v>0.92</v>
      </c>
      <c r="D24" s="8" t="n">
        <v>0.67</v>
      </c>
    </row>
    <row r="25" spans="1:4">
      <c r="A25" s="3" t="s">
        <v>93</v>
      </c>
    </row>
    <row r="26" spans="1:4">
      <c r="A26" s="4" t="s">
        <v>91</v>
      </c>
      <c r="B26" s="6" t="n">
        <v>25935000</v>
      </c>
      <c r="C26" s="6" t="n">
        <v>25040000</v>
      </c>
      <c r="D26" s="6" t="n">
        <v>21538000</v>
      </c>
    </row>
    <row r="27" spans="1:4">
      <c r="A27" s="4" t="s">
        <v>92</v>
      </c>
      <c r="B27" s="6" t="n">
        <v>31584000</v>
      </c>
      <c r="C27" s="6" t="n">
        <v>32032000</v>
      </c>
      <c r="D27" s="6" t="n">
        <v>3157400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4"/>
    <col customWidth="1" max="2" min="2" width="14"/>
    <col customWidth="1" max="3" min="3" width="14"/>
  </cols>
  <sheetData>
    <row r="1" spans="1:3">
      <c r="A1" s="1" t="s">
        <v>393</v>
      </c>
      <c r="B1" s="2" t="s">
        <v>2</v>
      </c>
      <c r="C1" s="2" t="s">
        <v>30</v>
      </c>
    </row>
    <row r="2" spans="1:3">
      <c r="A2" s="4" t="s">
        <v>394</v>
      </c>
      <c r="B2" s="7" t="n">
        <v>106100</v>
      </c>
      <c r="C2" s="7" t="n">
        <v>175400</v>
      </c>
    </row>
    <row r="3" spans="1:3">
      <c r="A3" s="4" t="s">
        <v>395</v>
      </c>
    </row>
    <row r="4" spans="1:3">
      <c r="A4" s="4" t="s">
        <v>394</v>
      </c>
      <c r="B4" s="7" t="n">
        <v>38900</v>
      </c>
      <c r="C4" s="7" t="n">
        <v>3120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96</v>
      </c>
      <c r="B1" s="2" t="s">
        <v>2</v>
      </c>
      <c r="C1" s="2" t="s">
        <v>30</v>
      </c>
    </row>
    <row r="2" spans="1:3">
      <c r="A2" s="3" t="s">
        <v>175</v>
      </c>
    </row>
    <row r="3" spans="1:3">
      <c r="A3" s="4" t="s">
        <v>397</v>
      </c>
      <c r="B3" s="7" t="n">
        <v>1990913</v>
      </c>
      <c r="C3" s="7" t="n">
        <v>1612246</v>
      </c>
    </row>
    <row r="4" spans="1:3">
      <c r="A4" s="4" t="s">
        <v>398</v>
      </c>
      <c r="B4" s="6" t="n">
        <v>-5820</v>
      </c>
      <c r="C4" s="6" t="n">
        <v>-16290</v>
      </c>
    </row>
    <row r="5" spans="1:3">
      <c r="A5" s="4" t="s">
        <v>175</v>
      </c>
      <c r="B5" s="7" t="n">
        <v>1985093</v>
      </c>
      <c r="C5" s="7" t="n">
        <v>1595956</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r="A1" s="1" t="s">
        <v>399</v>
      </c>
      <c r="B1" s="2" t="s">
        <v>2</v>
      </c>
      <c r="C1" s="2" t="s">
        <v>30</v>
      </c>
    </row>
    <row r="2" spans="1:3">
      <c r="A2" s="3" t="s">
        <v>400</v>
      </c>
    </row>
    <row r="3" spans="1:3">
      <c r="A3" s="4" t="s">
        <v>401</v>
      </c>
      <c r="B3" s="7" t="n">
        <v>1836267</v>
      </c>
      <c r="C3" s="7" t="n">
        <v>1523020</v>
      </c>
    </row>
    <row r="4" spans="1:3">
      <c r="A4" s="4" t="s">
        <v>402</v>
      </c>
      <c r="B4" s="6" t="n">
        <v>70036</v>
      </c>
      <c r="C4" s="6" t="n">
        <v>42730</v>
      </c>
    </row>
    <row r="5" spans="1:3">
      <c r="A5" s="4" t="s">
        <v>403</v>
      </c>
      <c r="B5" s="6" t="n">
        <v>41136</v>
      </c>
      <c r="C5" s="6" t="n">
        <v>23300</v>
      </c>
    </row>
    <row r="6" spans="1:3">
      <c r="A6" s="4" t="s">
        <v>404</v>
      </c>
      <c r="B6" s="6" t="n">
        <v>43474</v>
      </c>
      <c r="C6" s="6" t="n">
        <v>23196</v>
      </c>
    </row>
    <row r="7" spans="1:3">
      <c r="A7" s="4" t="s">
        <v>34</v>
      </c>
      <c r="B7" s="7" t="n">
        <v>1990913</v>
      </c>
      <c r="C7" s="7" t="n">
        <v>1612246</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05</v>
      </c>
      <c r="B1" s="2" t="s">
        <v>1</v>
      </c>
    </row>
    <row r="2" spans="1:4">
      <c r="B2" s="2" t="s">
        <v>2</v>
      </c>
      <c r="C2" s="2" t="s">
        <v>30</v>
      </c>
      <c r="D2" s="2" t="s">
        <v>71</v>
      </c>
    </row>
    <row r="3" spans="1:4">
      <c r="A3" s="3" t="s">
        <v>406</v>
      </c>
    </row>
    <row r="4" spans="1:4">
      <c r="A4" s="4" t="s">
        <v>407</v>
      </c>
      <c r="B4" s="7" t="n">
        <v>61460</v>
      </c>
      <c r="C4" s="7" t="n">
        <v>39626</v>
      </c>
      <c r="D4" s="7" t="n">
        <v>19594</v>
      </c>
    </row>
    <row r="5" spans="1:4">
      <c r="A5" s="4" t="s">
        <v>81</v>
      </c>
      <c r="B5" s="6" t="n">
        <v>142618</v>
      </c>
      <c r="C5" s="6" t="n">
        <v>108228</v>
      </c>
      <c r="D5" s="6" t="n">
        <v>76869</v>
      </c>
    </row>
    <row r="6" spans="1:4">
      <c r="A6" s="4" t="s">
        <v>408</v>
      </c>
      <c r="B6" s="6" t="n">
        <v>-156553</v>
      </c>
      <c r="C6" s="6" t="n">
        <v>-109914</v>
      </c>
      <c r="D6" s="6" t="n">
        <v>-69455</v>
      </c>
    </row>
    <row r="7" spans="1:4">
      <c r="A7" s="4" t="s">
        <v>409</v>
      </c>
      <c r="B7" s="6" t="n">
        <v>28078</v>
      </c>
      <c r="C7" s="6" t="n">
        <v>23520</v>
      </c>
      <c r="D7" s="6" t="n">
        <v>12618</v>
      </c>
    </row>
    <row r="8" spans="1:4">
      <c r="A8" s="4" t="s">
        <v>410</v>
      </c>
      <c r="B8" s="7" t="n">
        <v>75603</v>
      </c>
      <c r="C8" s="7" t="n">
        <v>61460</v>
      </c>
      <c r="D8" s="7" t="n">
        <v>39626</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411</v>
      </c>
      <c r="B1" s="2" t="s">
        <v>1</v>
      </c>
    </row>
    <row r="2" spans="1:3">
      <c r="B2" s="2" t="s">
        <v>2</v>
      </c>
      <c r="C2" s="2" t="s">
        <v>30</v>
      </c>
    </row>
    <row r="3" spans="1:3">
      <c r="A3" s="3" t="s">
        <v>406</v>
      </c>
    </row>
    <row r="4" spans="1:3">
      <c r="A4" s="4" t="s">
        <v>412</v>
      </c>
      <c r="B4" s="7" t="n">
        <v>39728</v>
      </c>
      <c r="C4" s="7" t="n">
        <v>28234</v>
      </c>
    </row>
    <row r="5" spans="1:3">
      <c r="A5" s="4" t="s">
        <v>280</v>
      </c>
      <c r="B5" s="6" t="n">
        <v>-26954</v>
      </c>
      <c r="C5" s="6" t="n">
        <v>-17829</v>
      </c>
    </row>
    <row r="6" spans="1:3">
      <c r="A6" s="4" t="s">
        <v>413</v>
      </c>
      <c r="B6" s="7" t="n">
        <v>12774</v>
      </c>
      <c r="C6" s="7" t="n">
        <v>10405</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8"/>
    <col customWidth="1" max="2" min="2" width="14"/>
    <col customWidth="1" max="3" min="3" width="14"/>
  </cols>
  <sheetData>
    <row r="1" spans="1:3">
      <c r="A1" s="1" t="s">
        <v>414</v>
      </c>
      <c r="B1" s="2" t="s">
        <v>2</v>
      </c>
      <c r="C1" s="2" t="s">
        <v>30</v>
      </c>
    </row>
    <row r="2" spans="1:3">
      <c r="A2" s="3" t="s">
        <v>406</v>
      </c>
    </row>
    <row r="3" spans="1:3">
      <c r="A3" s="4" t="s">
        <v>34</v>
      </c>
      <c r="B3" s="7" t="n">
        <v>43500</v>
      </c>
      <c r="C3" s="7" t="n">
        <v>2320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2"/>
    <col customWidth="1" max="2" min="2" width="14"/>
    <col customWidth="1" max="3" min="3" width="14"/>
  </cols>
  <sheetData>
    <row r="1" spans="1:3">
      <c r="A1" s="1" t="s">
        <v>415</v>
      </c>
      <c r="B1" s="2" t="s">
        <v>2</v>
      </c>
      <c r="C1" s="2" t="s">
        <v>30</v>
      </c>
    </row>
    <row r="2" spans="1:3">
      <c r="A2" s="4" t="s">
        <v>416</v>
      </c>
      <c r="B2" s="7" t="n">
        <v>7882</v>
      </c>
      <c r="C2" s="7" t="n">
        <v>6691</v>
      </c>
    </row>
    <row r="3" spans="1:3">
      <c r="A3" s="4" t="s">
        <v>417</v>
      </c>
      <c r="B3" s="6" t="n">
        <v>-6167</v>
      </c>
      <c r="C3" s="6" t="n">
        <v>-5530</v>
      </c>
    </row>
    <row r="4" spans="1:3">
      <c r="A4" s="4" t="s">
        <v>38</v>
      </c>
      <c r="B4" s="6" t="n">
        <v>1715</v>
      </c>
      <c r="C4" s="6" t="n">
        <v>1161</v>
      </c>
    </row>
    <row r="5" spans="1:3">
      <c r="A5" s="4" t="s">
        <v>418</v>
      </c>
    </row>
    <row r="6" spans="1:3">
      <c r="A6" s="4" t="s">
        <v>416</v>
      </c>
      <c r="B6" s="6" t="n">
        <v>1517</v>
      </c>
      <c r="C6" s="6" t="n">
        <v>1396</v>
      </c>
    </row>
    <row r="7" spans="1:3">
      <c r="A7" s="4" t="s">
        <v>419</v>
      </c>
    </row>
    <row r="8" spans="1:3">
      <c r="A8" s="4" t="s">
        <v>416</v>
      </c>
      <c r="B8" s="6" t="n">
        <v>5249</v>
      </c>
      <c r="C8" s="6" t="n">
        <v>4424</v>
      </c>
    </row>
    <row r="9" spans="1:3">
      <c r="A9" s="4" t="s">
        <v>420</v>
      </c>
    </row>
    <row r="10" spans="1:3">
      <c r="A10" s="4" t="s">
        <v>416</v>
      </c>
      <c r="B10" s="7" t="n">
        <v>1116</v>
      </c>
      <c r="C10" s="7" t="n">
        <v>871</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2"/>
    <col customWidth="1" max="2" min="2" width="16"/>
    <col customWidth="1" max="3" min="3" width="14"/>
    <col customWidth="1" max="4" min="4" width="14"/>
  </cols>
  <sheetData>
    <row r="1" spans="1:4">
      <c r="A1" s="1" t="s">
        <v>421</v>
      </c>
      <c r="B1" s="2" t="s">
        <v>1</v>
      </c>
    </row>
    <row r="2" spans="1:4">
      <c r="B2" s="2" t="s">
        <v>2</v>
      </c>
      <c r="C2" s="2" t="s">
        <v>30</v>
      </c>
      <c r="D2" s="2" t="s">
        <v>71</v>
      </c>
    </row>
    <row r="3" spans="1:4">
      <c r="A3" s="3" t="s">
        <v>178</v>
      </c>
    </row>
    <row r="4" spans="1:4">
      <c r="A4" s="4" t="s">
        <v>422</v>
      </c>
      <c r="B4" s="7" t="n">
        <v>637</v>
      </c>
      <c r="C4" s="7" t="n">
        <v>428</v>
      </c>
      <c r="D4" s="7" t="n">
        <v>437</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132"/>
  <sheetViews>
    <sheetView workbookViewId="0">
      <selection activeCell="A1" sqref="A1"/>
    </sheetView>
  </sheetViews>
  <sheetFormatPr baseColWidth="10" defaultRowHeight="15"/>
  <cols>
    <col customWidth="1" max="1" min="1" width="64"/>
    <col customWidth="1" max="2" min="2" width="17"/>
    <col customWidth="1" max="3" min="3" width="14"/>
  </cols>
  <sheetData>
    <row r="1" spans="1:3">
      <c r="A1" s="1" t="s">
        <v>423</v>
      </c>
      <c r="B1" s="2" t="s">
        <v>1</v>
      </c>
    </row>
    <row r="2" spans="1:3">
      <c r="B2" s="2" t="s">
        <v>2</v>
      </c>
      <c r="C2" s="2" t="s">
        <v>30</v>
      </c>
    </row>
    <row r="3" spans="1:3">
      <c r="A3" s="3" t="s">
        <v>424</v>
      </c>
    </row>
    <row r="4" spans="1:3">
      <c r="A4" s="4" t="s">
        <v>425</v>
      </c>
      <c r="B4" s="7" t="n">
        <v>1757096</v>
      </c>
    </row>
    <row r="5" spans="1:3">
      <c r="A5" s="4" t="s">
        <v>426</v>
      </c>
      <c r="B5" s="6" t="n">
        <v>3429200</v>
      </c>
    </row>
    <row r="6" spans="1:3">
      <c r="A6" s="4" t="s">
        <v>427</v>
      </c>
      <c r="B6" s="7" t="n">
        <v>1731598</v>
      </c>
      <c r="C6" s="7" t="n">
        <v>1598496</v>
      </c>
    </row>
    <row r="7" spans="1:3">
      <c r="A7" s="4" t="s">
        <v>428</v>
      </c>
    </row>
    <row r="8" spans="1:3">
      <c r="A8" s="3" t="s">
        <v>424</v>
      </c>
    </row>
    <row r="9" spans="1:3">
      <c r="A9" s="4" t="s">
        <v>429</v>
      </c>
      <c r="B9" s="9" t="n">
        <v>2018</v>
      </c>
    </row>
    <row r="10" spans="1:3">
      <c r="A10" s="4" t="s">
        <v>425</v>
      </c>
      <c r="B10" s="7" t="n">
        <v>0</v>
      </c>
    </row>
    <row r="11" spans="1:3">
      <c r="A11" s="4" t="s">
        <v>426</v>
      </c>
      <c r="B11" s="6" t="n">
        <v>100364</v>
      </c>
    </row>
    <row r="12" spans="1:3">
      <c r="A12" s="4" t="s">
        <v>427</v>
      </c>
      <c r="B12" s="7" t="n">
        <v>0</v>
      </c>
      <c r="C12" s="6" t="n">
        <v>8457</v>
      </c>
    </row>
    <row r="13" spans="1:3">
      <c r="A13" s="4" t="s">
        <v>430</v>
      </c>
      <c r="B13" s="4" t="s">
        <v>431</v>
      </c>
    </row>
    <row r="14" spans="1:3">
      <c r="A14" s="4" t="s">
        <v>432</v>
      </c>
    </row>
    <row r="15" spans="1:3">
      <c r="A15" s="3" t="s">
        <v>424</v>
      </c>
    </row>
    <row r="16" spans="1:3">
      <c r="A16" s="4" t="s">
        <v>429</v>
      </c>
      <c r="B16" s="10" t="n">
        <v>2018</v>
      </c>
    </row>
    <row r="17" spans="1:3">
      <c r="A17" s="4" t="s">
        <v>425</v>
      </c>
      <c r="B17" s="7" t="n">
        <v>10469</v>
      </c>
    </row>
    <row r="18" spans="1:3">
      <c r="A18" s="4" t="s">
        <v>426</v>
      </c>
      <c r="B18" s="6" t="n">
        <v>109936</v>
      </c>
    </row>
    <row r="19" spans="1:3">
      <c r="A19" s="4" t="s">
        <v>427</v>
      </c>
      <c r="B19" s="7" t="n">
        <v>10023</v>
      </c>
      <c r="C19" s="6" t="n">
        <v>22985</v>
      </c>
    </row>
    <row r="20" spans="1:3">
      <c r="A20" s="4" t="s">
        <v>430</v>
      </c>
      <c r="B20" s="4" t="s">
        <v>392</v>
      </c>
    </row>
    <row r="21" spans="1:3">
      <c r="A21" s="4" t="s">
        <v>433</v>
      </c>
    </row>
    <row r="22" spans="1:3">
      <c r="A22" s="3" t="s">
        <v>424</v>
      </c>
    </row>
    <row r="23" spans="1:3">
      <c r="A23" s="4" t="s">
        <v>429</v>
      </c>
      <c r="B23" s="11" t="n">
        <v>2019</v>
      </c>
    </row>
    <row r="24" spans="1:3">
      <c r="A24" s="4" t="s">
        <v>425</v>
      </c>
      <c r="B24" s="7" t="n">
        <v>14756</v>
      </c>
    </row>
    <row r="25" spans="1:3">
      <c r="A25" s="4" t="s">
        <v>426</v>
      </c>
      <c r="B25" s="6" t="n">
        <v>119400</v>
      </c>
    </row>
    <row r="26" spans="1:3">
      <c r="A26" s="4" t="s">
        <v>427</v>
      </c>
      <c r="B26" s="7" t="n">
        <v>14785</v>
      </c>
      <c r="C26" s="6" t="n">
        <v>30601</v>
      </c>
    </row>
    <row r="27" spans="1:3">
      <c r="A27" s="4" t="s">
        <v>430</v>
      </c>
      <c r="B27" s="4" t="s">
        <v>434</v>
      </c>
    </row>
    <row r="28" spans="1:3">
      <c r="A28" s="4" t="s">
        <v>435</v>
      </c>
    </row>
    <row r="29" spans="1:3">
      <c r="A29" s="3" t="s">
        <v>424</v>
      </c>
    </row>
    <row r="30" spans="1:3">
      <c r="A30" s="4" t="s">
        <v>429</v>
      </c>
      <c r="B30" s="12" t="n">
        <v>2019</v>
      </c>
    </row>
    <row r="31" spans="1:3">
      <c r="A31" s="4" t="s">
        <v>425</v>
      </c>
      <c r="B31" s="7" t="n">
        <v>18273</v>
      </c>
    </row>
    <row r="32" spans="1:3">
      <c r="A32" s="4" t="s">
        <v>426</v>
      </c>
      <c r="B32" s="6" t="n">
        <v>155000</v>
      </c>
    </row>
    <row r="33" spans="1:3">
      <c r="A33" s="4" t="s">
        <v>427</v>
      </c>
      <c r="B33" s="7" t="n">
        <v>16795</v>
      </c>
      <c r="C33" s="6" t="n">
        <v>35923</v>
      </c>
    </row>
    <row r="34" spans="1:3">
      <c r="A34" s="4" t="s">
        <v>430</v>
      </c>
      <c r="B34" s="4" t="s">
        <v>436</v>
      </c>
    </row>
    <row r="35" spans="1:3">
      <c r="A35" s="4" t="s">
        <v>437</v>
      </c>
    </row>
    <row r="36" spans="1:3">
      <c r="A36" s="3" t="s">
        <v>424</v>
      </c>
    </row>
    <row r="37" spans="1:3">
      <c r="A37" s="4" t="s">
        <v>429</v>
      </c>
      <c r="B37" s="10" t="n">
        <v>2019</v>
      </c>
    </row>
    <row r="38" spans="1:3">
      <c r="A38" s="4" t="s">
        <v>425</v>
      </c>
      <c r="B38" s="7" t="n">
        <v>27463</v>
      </c>
    </row>
    <row r="39" spans="1:3">
      <c r="A39" s="4" t="s">
        <v>426</v>
      </c>
      <c r="B39" s="6" t="n">
        <v>141500</v>
      </c>
    </row>
    <row r="40" spans="1:3">
      <c r="A40" s="4" t="s">
        <v>427</v>
      </c>
      <c r="B40" s="7" t="n">
        <v>26758</v>
      </c>
      <c r="C40" s="6" t="n">
        <v>50125</v>
      </c>
    </row>
    <row r="41" spans="1:3">
      <c r="A41" s="4" t="s">
        <v>430</v>
      </c>
      <c r="B41" s="4" t="s">
        <v>438</v>
      </c>
    </row>
    <row r="42" spans="1:3">
      <c r="A42" s="4" t="s">
        <v>439</v>
      </c>
    </row>
    <row r="43" spans="1:3">
      <c r="A43" s="3" t="s">
        <v>424</v>
      </c>
    </row>
    <row r="44" spans="1:3">
      <c r="A44" s="4" t="s">
        <v>429</v>
      </c>
      <c r="B44" s="13" t="n">
        <v>2019</v>
      </c>
    </row>
    <row r="45" spans="1:3">
      <c r="A45" s="4" t="s">
        <v>425</v>
      </c>
      <c r="B45" s="7" t="n">
        <v>31556</v>
      </c>
    </row>
    <row r="46" spans="1:3">
      <c r="A46" s="4" t="s">
        <v>426</v>
      </c>
      <c r="B46" s="6" t="n">
        <v>147000</v>
      </c>
    </row>
    <row r="47" spans="1:3">
      <c r="A47" s="4" t="s">
        <v>427</v>
      </c>
      <c r="B47" s="7" t="n">
        <v>30653</v>
      </c>
      <c r="C47" s="6" t="n">
        <v>55619</v>
      </c>
    </row>
    <row r="48" spans="1:3">
      <c r="A48" s="4" t="s">
        <v>430</v>
      </c>
      <c r="B48" s="4" t="s">
        <v>440</v>
      </c>
    </row>
    <row r="49" spans="1:3">
      <c r="A49" s="4" t="s">
        <v>441</v>
      </c>
    </row>
    <row r="50" spans="1:3">
      <c r="A50" s="3" t="s">
        <v>424</v>
      </c>
    </row>
    <row r="51" spans="1:3">
      <c r="A51" s="4" t="s">
        <v>429</v>
      </c>
      <c r="B51" s="11" t="n">
        <v>2020</v>
      </c>
    </row>
    <row r="52" spans="1:3">
      <c r="A52" s="4" t="s">
        <v>425</v>
      </c>
      <c r="B52" s="7" t="n">
        <v>38886</v>
      </c>
    </row>
    <row r="53" spans="1:3">
      <c r="A53" s="4" t="s">
        <v>426</v>
      </c>
      <c r="B53" s="6" t="n">
        <v>160000</v>
      </c>
    </row>
    <row r="54" spans="1:3">
      <c r="A54" s="4" t="s">
        <v>427</v>
      </c>
      <c r="B54" s="7" t="n">
        <v>37464</v>
      </c>
      <c r="C54" s="6" t="n">
        <v>67833</v>
      </c>
    </row>
    <row r="55" spans="1:3">
      <c r="A55" s="4" t="s">
        <v>430</v>
      </c>
      <c r="B55" s="4" t="s">
        <v>442</v>
      </c>
    </row>
    <row r="56" spans="1:3">
      <c r="A56" s="4" t="s">
        <v>443</v>
      </c>
    </row>
    <row r="57" spans="1:3">
      <c r="A57" s="3" t="s">
        <v>424</v>
      </c>
    </row>
    <row r="58" spans="1:3">
      <c r="A58" s="4" t="s">
        <v>429</v>
      </c>
      <c r="B58" s="12" t="n">
        <v>2020</v>
      </c>
    </row>
    <row r="59" spans="1:3">
      <c r="A59" s="4" t="s">
        <v>425</v>
      </c>
      <c r="B59" s="7" t="n">
        <v>58082</v>
      </c>
    </row>
    <row r="60" spans="1:3">
      <c r="A60" s="4" t="s">
        <v>426</v>
      </c>
      <c r="B60" s="6" t="n">
        <v>185000</v>
      </c>
    </row>
    <row r="61" spans="1:3">
      <c r="A61" s="4" t="s">
        <v>427</v>
      </c>
      <c r="B61" s="7" t="n">
        <v>56583</v>
      </c>
      <c r="C61" s="6" t="n">
        <v>97775</v>
      </c>
    </row>
    <row r="62" spans="1:3">
      <c r="A62" s="4" t="s">
        <v>430</v>
      </c>
      <c r="B62" s="4" t="s">
        <v>444</v>
      </c>
    </row>
    <row r="63" spans="1:3">
      <c r="A63" s="4" t="s">
        <v>445</v>
      </c>
    </row>
    <row r="64" spans="1:3">
      <c r="A64" s="3" t="s">
        <v>424</v>
      </c>
    </row>
    <row r="65" spans="1:3">
      <c r="A65" s="4" t="s">
        <v>429</v>
      </c>
      <c r="B65" s="10" t="n">
        <v>2020</v>
      </c>
    </row>
    <row r="66" spans="1:3">
      <c r="A66" s="4" t="s">
        <v>425</v>
      </c>
      <c r="B66" s="7" t="n">
        <v>72081</v>
      </c>
    </row>
    <row r="67" spans="1:3">
      <c r="A67" s="4" t="s">
        <v>426</v>
      </c>
      <c r="B67" s="6" t="n">
        <v>205000</v>
      </c>
    </row>
    <row r="68" spans="1:3">
      <c r="A68" s="4" t="s">
        <v>427</v>
      </c>
      <c r="B68" s="7" t="n">
        <v>70332</v>
      </c>
      <c r="C68" s="6" t="n">
        <v>118692</v>
      </c>
    </row>
    <row r="69" spans="1:3">
      <c r="A69" s="4" t="s">
        <v>430</v>
      </c>
      <c r="B69" s="4" t="s">
        <v>446</v>
      </c>
    </row>
    <row r="70" spans="1:3">
      <c r="A70" s="4" t="s">
        <v>447</v>
      </c>
    </row>
    <row r="71" spans="1:3">
      <c r="A71" s="3" t="s">
        <v>424</v>
      </c>
    </row>
    <row r="72" spans="1:3">
      <c r="A72" s="4" t="s">
        <v>429</v>
      </c>
      <c r="B72" s="13" t="n">
        <v>2020</v>
      </c>
    </row>
    <row r="73" spans="1:3">
      <c r="A73" s="4" t="s">
        <v>425</v>
      </c>
      <c r="B73" s="7" t="n">
        <v>83811</v>
      </c>
    </row>
    <row r="74" spans="1:3">
      <c r="A74" s="4" t="s">
        <v>426</v>
      </c>
      <c r="B74" s="6" t="n">
        <v>205000</v>
      </c>
    </row>
    <row r="75" spans="1:3">
      <c r="A75" s="4" t="s">
        <v>427</v>
      </c>
      <c r="B75" s="7" t="n">
        <v>82851</v>
      </c>
      <c r="C75" s="6" t="n">
        <v>113628</v>
      </c>
    </row>
    <row r="76" spans="1:3">
      <c r="A76" s="4" t="s">
        <v>430</v>
      </c>
      <c r="B76" s="4" t="s">
        <v>448</v>
      </c>
    </row>
    <row r="77" spans="1:3">
      <c r="A77" s="4" t="s">
        <v>449</v>
      </c>
    </row>
    <row r="78" spans="1:3">
      <c r="A78" s="3" t="s">
        <v>424</v>
      </c>
    </row>
    <row r="79" spans="1:3">
      <c r="A79" s="4" t="s">
        <v>429</v>
      </c>
      <c r="B79" s="11" t="n">
        <v>2021</v>
      </c>
    </row>
    <row r="80" spans="1:3">
      <c r="A80" s="4" t="s">
        <v>425</v>
      </c>
      <c r="B80" s="7" t="n">
        <v>83263</v>
      </c>
    </row>
    <row r="81" spans="1:3">
      <c r="A81" s="4" t="s">
        <v>426</v>
      </c>
      <c r="B81" s="6" t="n">
        <v>183000</v>
      </c>
    </row>
    <row r="82" spans="1:3">
      <c r="A82" s="4" t="s">
        <v>427</v>
      </c>
      <c r="B82" s="7" t="n">
        <v>82337</v>
      </c>
      <c r="C82" s="6" t="n">
        <v>132150</v>
      </c>
    </row>
    <row r="83" spans="1:3">
      <c r="A83" s="4" t="s">
        <v>430</v>
      </c>
      <c r="B83" s="4" t="s">
        <v>450</v>
      </c>
    </row>
    <row r="84" spans="1:3">
      <c r="A84" s="4" t="s">
        <v>451</v>
      </c>
    </row>
    <row r="85" spans="1:3">
      <c r="A85" s="3" t="s">
        <v>424</v>
      </c>
    </row>
    <row r="86" spans="1:3">
      <c r="A86" s="4" t="s">
        <v>429</v>
      </c>
      <c r="B86" s="12" t="n">
        <v>2021</v>
      </c>
    </row>
    <row r="87" spans="1:3">
      <c r="A87" s="4" t="s">
        <v>425</v>
      </c>
      <c r="B87" s="7" t="n">
        <v>93776</v>
      </c>
    </row>
    <row r="88" spans="1:3">
      <c r="A88" s="4" t="s">
        <v>426</v>
      </c>
      <c r="B88" s="6" t="n">
        <v>180000</v>
      </c>
    </row>
    <row r="89" spans="1:3">
      <c r="A89" s="4" t="s">
        <v>427</v>
      </c>
      <c r="B89" s="7" t="n">
        <v>92571</v>
      </c>
      <c r="C89" s="6" t="n">
        <v>143456</v>
      </c>
    </row>
    <row r="90" spans="1:3">
      <c r="A90" s="4" t="s">
        <v>430</v>
      </c>
      <c r="B90" s="4" t="s">
        <v>452</v>
      </c>
    </row>
    <row r="91" spans="1:3">
      <c r="A91" s="4" t="s">
        <v>453</v>
      </c>
    </row>
    <row r="92" spans="1:3">
      <c r="A92" s="3" t="s">
        <v>424</v>
      </c>
    </row>
    <row r="93" spans="1:3">
      <c r="A93" s="4" t="s">
        <v>429</v>
      </c>
      <c r="B93" s="10" t="n">
        <v>2021</v>
      </c>
    </row>
    <row r="94" spans="1:3">
      <c r="A94" s="4" t="s">
        <v>425</v>
      </c>
      <c r="B94" s="7" t="n">
        <v>121772</v>
      </c>
    </row>
    <row r="95" spans="1:3">
      <c r="A95" s="4" t="s">
        <v>426</v>
      </c>
      <c r="B95" s="6" t="n">
        <v>202500</v>
      </c>
    </row>
    <row r="96" spans="1:3">
      <c r="A96" s="4" t="s">
        <v>427</v>
      </c>
      <c r="B96" s="7" t="n">
        <v>121515</v>
      </c>
      <c r="C96" s="6" t="n">
        <v>177601</v>
      </c>
    </row>
    <row r="97" spans="1:3">
      <c r="A97" s="4" t="s">
        <v>430</v>
      </c>
      <c r="B97" s="4" t="s">
        <v>454</v>
      </c>
    </row>
    <row r="98" spans="1:3">
      <c r="A98" s="4" t="s">
        <v>455</v>
      </c>
    </row>
    <row r="99" spans="1:3">
      <c r="A99" s="3" t="s">
        <v>424</v>
      </c>
    </row>
    <row r="100" spans="1:3">
      <c r="A100" s="4" t="s">
        <v>429</v>
      </c>
      <c r="B100" s="13" t="n">
        <v>2021</v>
      </c>
    </row>
    <row r="101" spans="1:3">
      <c r="A101" s="4" t="s">
        <v>425</v>
      </c>
      <c r="B101" s="7" t="n">
        <v>184739</v>
      </c>
    </row>
    <row r="102" spans="1:3">
      <c r="A102" s="4" t="s">
        <v>426</v>
      </c>
      <c r="B102" s="6" t="n">
        <v>273000</v>
      </c>
    </row>
    <row r="103" spans="1:3">
      <c r="A103" s="4" t="s">
        <v>427</v>
      </c>
      <c r="B103" s="7" t="n">
        <v>183802</v>
      </c>
      <c r="C103" s="6" t="n">
        <v>256151</v>
      </c>
    </row>
    <row r="104" spans="1:3">
      <c r="A104" s="4" t="s">
        <v>430</v>
      </c>
      <c r="B104" s="4" t="s">
        <v>456</v>
      </c>
    </row>
    <row r="105" spans="1:3">
      <c r="A105" s="4" t="s">
        <v>457</v>
      </c>
    </row>
    <row r="106" spans="1:3">
      <c r="A106" s="3" t="s">
        <v>424</v>
      </c>
    </row>
    <row r="107" spans="1:3">
      <c r="A107" s="4" t="s">
        <v>429</v>
      </c>
      <c r="B107" s="11" t="n">
        <v>2022</v>
      </c>
    </row>
    <row r="108" spans="1:3">
      <c r="A108" s="4" t="s">
        <v>425</v>
      </c>
      <c r="B108" s="7" t="n">
        <v>200611</v>
      </c>
    </row>
    <row r="109" spans="1:3">
      <c r="A109" s="4" t="s">
        <v>426</v>
      </c>
      <c r="B109" s="6" t="n">
        <v>267500</v>
      </c>
    </row>
    <row r="110" spans="1:3">
      <c r="A110" s="4" t="s">
        <v>427</v>
      </c>
      <c r="B110" s="7" t="n">
        <v>198533</v>
      </c>
      <c r="C110" s="6" t="n">
        <v>267500</v>
      </c>
    </row>
    <row r="111" spans="1:3">
      <c r="A111" s="4" t="s">
        <v>430</v>
      </c>
      <c r="B111" s="4" t="s">
        <v>458</v>
      </c>
    </row>
    <row r="112" spans="1:3">
      <c r="A112" s="4" t="s">
        <v>459</v>
      </c>
    </row>
    <row r="113" spans="1:3">
      <c r="A113" s="3" t="s">
        <v>424</v>
      </c>
    </row>
    <row r="114" spans="1:3">
      <c r="A114" s="4" t="s">
        <v>429</v>
      </c>
      <c r="B114" s="12" t="n">
        <v>2022</v>
      </c>
    </row>
    <row r="115" spans="1:3">
      <c r="A115" s="4" t="s">
        <v>425</v>
      </c>
      <c r="B115" s="7" t="n">
        <v>203819</v>
      </c>
    </row>
    <row r="116" spans="1:3">
      <c r="A116" s="4" t="s">
        <v>426</v>
      </c>
      <c r="B116" s="6" t="n">
        <v>245000</v>
      </c>
    </row>
    <row r="117" spans="1:3">
      <c r="A117" s="4" t="s">
        <v>427</v>
      </c>
      <c r="B117" s="7" t="n">
        <v>201527</v>
      </c>
      <c r="C117" s="6" t="n">
        <v>0</v>
      </c>
    </row>
    <row r="118" spans="1:3">
      <c r="A118" s="4" t="s">
        <v>430</v>
      </c>
      <c r="B118" s="4" t="s">
        <v>460</v>
      </c>
    </row>
    <row r="119" spans="1:3">
      <c r="A119" s="4" t="s">
        <v>461</v>
      </c>
    </row>
    <row r="120" spans="1:3">
      <c r="A120" s="3" t="s">
        <v>424</v>
      </c>
    </row>
    <row r="121" spans="1:3">
      <c r="A121" s="4" t="s">
        <v>429</v>
      </c>
      <c r="B121" s="10" t="n">
        <v>2022</v>
      </c>
    </row>
    <row r="122" spans="1:3">
      <c r="A122" s="4" t="s">
        <v>425</v>
      </c>
      <c r="B122" s="7" t="n">
        <v>226054</v>
      </c>
    </row>
    <row r="123" spans="1:3">
      <c r="A123" s="4" t="s">
        <v>426</v>
      </c>
      <c r="B123" s="6" t="n">
        <v>250000</v>
      </c>
    </row>
    <row r="124" spans="1:3">
      <c r="A124" s="4" t="s">
        <v>427</v>
      </c>
      <c r="B124" s="7" t="n">
        <v>221587</v>
      </c>
      <c r="C124" s="6" t="n">
        <v>0</v>
      </c>
    </row>
    <row r="125" spans="1:3">
      <c r="A125" s="4" t="s">
        <v>430</v>
      </c>
      <c r="B125" s="4" t="s">
        <v>462</v>
      </c>
    </row>
    <row r="126" spans="1:3">
      <c r="A126" s="4" t="s">
        <v>463</v>
      </c>
    </row>
    <row r="127" spans="1:3">
      <c r="A127" s="3" t="s">
        <v>424</v>
      </c>
    </row>
    <row r="128" spans="1:3">
      <c r="A128" s="4" t="s">
        <v>429</v>
      </c>
      <c r="B128" s="13" t="n">
        <v>2022</v>
      </c>
    </row>
    <row r="129" spans="1:3">
      <c r="A129" s="4" t="s">
        <v>425</v>
      </c>
      <c r="B129" s="7" t="n">
        <v>287685</v>
      </c>
    </row>
    <row r="130" spans="1:3">
      <c r="A130" s="4" t="s">
        <v>426</v>
      </c>
      <c r="B130" s="6" t="n">
        <v>300000</v>
      </c>
    </row>
    <row r="131" spans="1:3">
      <c r="A131" s="4" t="s">
        <v>427</v>
      </c>
      <c r="B131" s="7" t="n">
        <v>283482</v>
      </c>
      <c r="C131" s="7" t="n">
        <v>0</v>
      </c>
    </row>
    <row r="132" spans="1:3">
      <c r="A132" s="4" t="s">
        <v>430</v>
      </c>
      <c r="B132" s="4" t="s">
        <v>46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4"/>
    <col customWidth="1" max="2" min="2" width="14"/>
    <col customWidth="1" max="3" min="3" width="14"/>
  </cols>
  <sheetData>
    <row r="1" spans="1:3">
      <c r="A1" s="1" t="s">
        <v>465</v>
      </c>
      <c r="B1" s="2" t="s">
        <v>2</v>
      </c>
      <c r="C1" s="2" t="s">
        <v>30</v>
      </c>
    </row>
    <row r="2" spans="1:3">
      <c r="A2" s="3" t="s">
        <v>182</v>
      </c>
    </row>
    <row r="3" spans="1:3">
      <c r="A3" s="4" t="s">
        <v>466</v>
      </c>
      <c r="B3" s="7" t="n">
        <v>106100</v>
      </c>
      <c r="C3" s="7" t="n">
        <v>175400</v>
      </c>
    </row>
    <row r="4" spans="1:3">
      <c r="A4" s="4" t="s">
        <v>467</v>
      </c>
      <c r="B4" s="6" t="n">
        <v>669200</v>
      </c>
    </row>
    <row r="5" spans="1:3">
      <c r="A5" s="4" t="s">
        <v>468</v>
      </c>
      <c r="B5" s="6" t="n">
        <v>506500</v>
      </c>
    </row>
    <row r="6" spans="1:3">
      <c r="A6" s="4" t="s">
        <v>469</v>
      </c>
      <c r="B6" s="6" t="n">
        <v>315400</v>
      </c>
    </row>
    <row r="7" spans="1:3">
      <c r="A7" s="4" t="s">
        <v>470</v>
      </c>
      <c r="B7" s="6" t="n">
        <v>172200</v>
      </c>
    </row>
    <row r="8" spans="1:3">
      <c r="A8" s="4" t="s">
        <v>471</v>
      </c>
      <c r="B8" s="6" t="n">
        <v>64300</v>
      </c>
    </row>
    <row r="9" spans="1:3">
      <c r="A9" s="4" t="s">
        <v>472</v>
      </c>
      <c r="B9" s="7" t="n">
        <v>4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4</v>
      </c>
      <c r="B1" s="2" t="s">
        <v>1</v>
      </c>
    </row>
    <row r="2" spans="1:4">
      <c r="B2" s="2" t="s">
        <v>2</v>
      </c>
      <c r="C2" s="2" t="s">
        <v>30</v>
      </c>
      <c r="D2" s="2" t="s">
        <v>71</v>
      </c>
    </row>
    <row r="3" spans="1:4">
      <c r="A3" s="3" t="s">
        <v>95</v>
      </c>
    </row>
    <row r="4" spans="1:4">
      <c r="A4" s="4" t="s">
        <v>89</v>
      </c>
      <c r="B4" s="7" t="n">
        <v>34681</v>
      </c>
      <c r="C4" s="7" t="n">
        <v>29516</v>
      </c>
      <c r="D4" s="7" t="n">
        <v>21005</v>
      </c>
    </row>
    <row r="5" spans="1:4">
      <c r="A5" s="4" t="s">
        <v>96</v>
      </c>
      <c r="B5" s="6" t="n">
        <v>-1599</v>
      </c>
      <c r="C5" s="6" t="n">
        <v>-3956</v>
      </c>
      <c r="D5" s="6" t="n">
        <v>4542</v>
      </c>
    </row>
    <row r="6" spans="1:4">
      <c r="A6" s="4" t="s">
        <v>97</v>
      </c>
      <c r="B6" s="7" t="n">
        <v>33082</v>
      </c>
      <c r="C6" s="7" t="n">
        <v>25560</v>
      </c>
      <c r="D6" s="7" t="n">
        <v>25547</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80"/>
    <col customWidth="1" max="3" min="3" width="14"/>
  </cols>
  <sheetData>
    <row r="1" spans="1:3">
      <c r="A1" s="1" t="s">
        <v>473</v>
      </c>
      <c r="B1" s="2" t="s">
        <v>1</v>
      </c>
    </row>
    <row r="2" spans="1:3">
      <c r="B2" s="2" t="s">
        <v>2</v>
      </c>
      <c r="C2" s="2" t="s">
        <v>30</v>
      </c>
    </row>
    <row r="3" spans="1:3">
      <c r="A3" s="3" t="s">
        <v>474</v>
      </c>
    </row>
    <row r="4" spans="1:3">
      <c r="A4" s="4" t="s">
        <v>475</v>
      </c>
      <c r="B4" s="7" t="n">
        <v>220641</v>
      </c>
      <c r="C4" s="7" t="n">
        <v>85649</v>
      </c>
    </row>
    <row r="5" spans="1:3">
      <c r="A5" s="4" t="s">
        <v>476</v>
      </c>
    </row>
    <row r="6" spans="1:3">
      <c r="A6" s="3" t="s">
        <v>474</v>
      </c>
    </row>
    <row r="7" spans="1:3">
      <c r="A7" s="4" t="s">
        <v>475</v>
      </c>
      <c r="B7" s="7" t="n">
        <v>91504</v>
      </c>
      <c r="C7" s="6" t="n">
        <v>23581</v>
      </c>
    </row>
    <row r="8" spans="1:3">
      <c r="A8" s="4" t="s">
        <v>477</v>
      </c>
      <c r="B8" s="4" t="s">
        <v>478</v>
      </c>
    </row>
    <row r="9" spans="1:3">
      <c r="A9" s="4" t="s">
        <v>479</v>
      </c>
      <c r="B9" s="9" t="n">
        <v>2019</v>
      </c>
    </row>
    <row r="10" spans="1:3">
      <c r="A10" s="4" t="s">
        <v>480</v>
      </c>
    </row>
    <row r="11" spans="1:3">
      <c r="A11" s="3" t="s">
        <v>474</v>
      </c>
    </row>
    <row r="12" spans="1:3">
      <c r="A12" s="4" t="s">
        <v>475</v>
      </c>
      <c r="B12" s="7" t="n">
        <v>73940</v>
      </c>
      <c r="C12" s="6" t="n">
        <v>33258</v>
      </c>
    </row>
    <row r="13" spans="1:3">
      <c r="A13" s="4" t="s">
        <v>477</v>
      </c>
      <c r="B13" s="4" t="s">
        <v>481</v>
      </c>
    </row>
    <row r="14" spans="1:3">
      <c r="A14" s="4" t="s">
        <v>479</v>
      </c>
      <c r="B14" s="14" t="n">
        <v>2017</v>
      </c>
    </row>
    <row r="15" spans="1:3">
      <c r="A15" s="4" t="s">
        <v>482</v>
      </c>
    </row>
    <row r="16" spans="1:3">
      <c r="A16" s="3" t="s">
        <v>474</v>
      </c>
    </row>
    <row r="17" spans="1:3">
      <c r="A17" s="4" t="s">
        <v>475</v>
      </c>
      <c r="B17" s="7" t="n">
        <v>31017</v>
      </c>
      <c r="C17" s="6" t="n">
        <v>0</v>
      </c>
    </row>
    <row r="18" spans="1:3">
      <c r="A18" s="4" t="s">
        <v>477</v>
      </c>
      <c r="B18" s="4" t="s">
        <v>483</v>
      </c>
    </row>
    <row r="19" spans="1:3">
      <c r="A19" s="4" t="s">
        <v>479</v>
      </c>
      <c r="B19" s="15" t="n">
        <v>2019</v>
      </c>
    </row>
    <row r="20" spans="1:3">
      <c r="A20" s="4" t="s">
        <v>484</v>
      </c>
    </row>
    <row r="21" spans="1:3">
      <c r="A21" s="3" t="s">
        <v>474</v>
      </c>
    </row>
    <row r="22" spans="1:3">
      <c r="A22" s="4" t="s">
        <v>475</v>
      </c>
      <c r="B22" s="7" t="n">
        <v>9042</v>
      </c>
      <c r="C22" s="6" t="n">
        <v>12327</v>
      </c>
    </row>
    <row r="23" spans="1:3">
      <c r="A23" s="4" t="s">
        <v>477</v>
      </c>
      <c r="B23" s="4" t="s">
        <v>485</v>
      </c>
    </row>
    <row r="24" spans="1:3">
      <c r="A24" s="4" t="s">
        <v>479</v>
      </c>
      <c r="B24" s="9" t="n">
        <v>2018</v>
      </c>
    </row>
    <row r="25" spans="1:3">
      <c r="A25" s="4" t="s">
        <v>486</v>
      </c>
    </row>
    <row r="26" spans="1:3">
      <c r="A26" s="3" t="s">
        <v>474</v>
      </c>
    </row>
    <row r="27" spans="1:3">
      <c r="A27" s="4" t="s">
        <v>475</v>
      </c>
      <c r="B27" s="7" t="n">
        <v>0</v>
      </c>
      <c r="C27" s="6" t="n">
        <v>1250</v>
      </c>
    </row>
    <row r="28" spans="1:3">
      <c r="A28" s="4" t="s">
        <v>477</v>
      </c>
      <c r="B28" s="4" t="s">
        <v>487</v>
      </c>
    </row>
    <row r="29" spans="1:3">
      <c r="A29" s="4" t="s">
        <v>479</v>
      </c>
      <c r="B29" s="4" t="s">
        <v>488</v>
      </c>
    </row>
    <row r="30" spans="1:3">
      <c r="A30" s="4" t="s">
        <v>489</v>
      </c>
    </row>
    <row r="31" spans="1:3">
      <c r="A31" s="3" t="s">
        <v>474</v>
      </c>
    </row>
    <row r="32" spans="1:3">
      <c r="A32" s="4" t="s">
        <v>475</v>
      </c>
      <c r="B32" s="7" t="n">
        <v>15138</v>
      </c>
      <c r="C32" s="7" t="n">
        <v>15233</v>
      </c>
    </row>
    <row r="33" spans="1:3">
      <c r="A33" s="4" t="s">
        <v>477</v>
      </c>
      <c r="B33" s="4" t="s">
        <v>490</v>
      </c>
    </row>
    <row r="34" spans="1:3">
      <c r="A34" s="4" t="s">
        <v>479</v>
      </c>
      <c r="B34" s="4" t="s">
        <v>49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53"/>
    <col customWidth="1" max="2" min="2" width="21"/>
  </cols>
  <sheetData>
    <row r="1" spans="1:2">
      <c r="A1" s="1" t="s">
        <v>492</v>
      </c>
      <c r="B1" s="2" t="s">
        <v>493</v>
      </c>
    </row>
    <row r="2" spans="1:2">
      <c r="A2" s="6" t="n">
        <v>2016</v>
      </c>
      <c r="B2" s="7" t="n">
        <v>12310</v>
      </c>
    </row>
    <row r="3" spans="1:2">
      <c r="A3" s="6" t="n">
        <v>2017</v>
      </c>
      <c r="B3" s="6" t="n">
        <v>5681</v>
      </c>
    </row>
    <row r="4" spans="1:2">
      <c r="A4" s="6" t="n">
        <v>2018</v>
      </c>
      <c r="B4" s="6" t="n">
        <v>3852</v>
      </c>
    </row>
    <row r="5" spans="1:2">
      <c r="A5" s="6" t="n">
        <v>2019</v>
      </c>
      <c r="B5" s="6" t="n">
        <v>276</v>
      </c>
    </row>
    <row r="6" spans="1:2">
      <c r="A6" s="6" t="n">
        <v>2020</v>
      </c>
      <c r="B6" s="6" t="n">
        <v>342</v>
      </c>
    </row>
    <row r="7" spans="1:2">
      <c r="A7" s="4" t="s">
        <v>494</v>
      </c>
      <c r="B7" s="6" t="n">
        <v>1719</v>
      </c>
    </row>
    <row r="8" spans="1:2">
      <c r="A8" s="4" t="s">
        <v>43</v>
      </c>
      <c r="B8" s="6" t="n">
        <v>24180</v>
      </c>
    </row>
    <row r="9" spans="1:2">
      <c r="A9" s="4" t="s">
        <v>489</v>
      </c>
    </row>
    <row r="10" spans="1:2">
      <c r="A10" s="6" t="n">
        <v>2016</v>
      </c>
      <c r="B10" s="6" t="n">
        <v>9910</v>
      </c>
    </row>
    <row r="11" spans="1:2">
      <c r="A11" s="6" t="n">
        <v>2017</v>
      </c>
      <c r="B11" s="6" t="n">
        <v>1781</v>
      </c>
    </row>
    <row r="12" spans="1:2">
      <c r="A12" s="6" t="n">
        <v>2018</v>
      </c>
      <c r="B12" s="6" t="n">
        <v>1110</v>
      </c>
    </row>
    <row r="13" spans="1:2">
      <c r="A13" s="6" t="n">
        <v>2019</v>
      </c>
      <c r="B13" s="6" t="n">
        <v>276</v>
      </c>
    </row>
    <row r="14" spans="1:2">
      <c r="A14" s="6" t="n">
        <v>2020</v>
      </c>
      <c r="B14" s="6" t="n">
        <v>342</v>
      </c>
    </row>
    <row r="15" spans="1:2">
      <c r="A15" s="4" t="s">
        <v>494</v>
      </c>
      <c r="B15" s="6" t="n">
        <v>1719</v>
      </c>
    </row>
    <row r="16" spans="1:2">
      <c r="A16" s="4" t="s">
        <v>43</v>
      </c>
      <c r="B16" s="6" t="n">
        <v>15138</v>
      </c>
    </row>
    <row r="17" spans="1:2">
      <c r="A17" s="4" t="s">
        <v>484</v>
      </c>
    </row>
    <row r="18" spans="1:2">
      <c r="A18" s="6" t="n">
        <v>2016</v>
      </c>
      <c r="B18" s="6" t="n">
        <v>2400</v>
      </c>
    </row>
    <row r="19" spans="1:2">
      <c r="A19" s="6" t="n">
        <v>2017</v>
      </c>
      <c r="B19" s="6" t="n">
        <v>3900</v>
      </c>
    </row>
    <row r="20" spans="1:2">
      <c r="A20" s="6" t="n">
        <v>2018</v>
      </c>
      <c r="B20" s="6" t="n">
        <v>2742</v>
      </c>
    </row>
    <row r="21" spans="1:2">
      <c r="A21" s="6" t="n">
        <v>2019</v>
      </c>
      <c r="B21" s="6" t="n">
        <v>0</v>
      </c>
    </row>
    <row r="22" spans="1:2">
      <c r="A22" s="6" t="n">
        <v>2020</v>
      </c>
      <c r="B22" s="6" t="n">
        <v>0</v>
      </c>
    </row>
    <row r="23" spans="1:2">
      <c r="A23" s="4" t="s">
        <v>494</v>
      </c>
      <c r="B23" s="6" t="n">
        <v>0</v>
      </c>
    </row>
    <row r="24" spans="1:2">
      <c r="A24" s="4" t="s">
        <v>43</v>
      </c>
      <c r="B24" s="7" t="n">
        <v>9042</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495</v>
      </c>
      <c r="B1" s="2" t="s">
        <v>1</v>
      </c>
    </row>
    <row r="2" spans="1:3">
      <c r="B2" s="2" t="s">
        <v>2</v>
      </c>
      <c r="C2" s="2" t="s">
        <v>30</v>
      </c>
    </row>
    <row r="3" spans="1:3">
      <c r="A3" s="4" t="s">
        <v>496</v>
      </c>
      <c r="B3" s="7" t="n">
        <v>196500</v>
      </c>
      <c r="C3" s="7" t="n">
        <v>56800</v>
      </c>
    </row>
    <row r="4" spans="1:3">
      <c r="A4" s="4" t="s">
        <v>476</v>
      </c>
    </row>
    <row r="5" spans="1:3">
      <c r="A5" s="4" t="s">
        <v>497</v>
      </c>
      <c r="B5" s="6" t="n">
        <v>100000</v>
      </c>
    </row>
    <row r="6" spans="1:3">
      <c r="A6" s="4" t="s">
        <v>496</v>
      </c>
      <c r="B6" s="7" t="n">
        <v>91500</v>
      </c>
    </row>
    <row r="7" spans="1:3">
      <c r="A7" s="4" t="s">
        <v>498</v>
      </c>
      <c r="B7" s="4" t="s">
        <v>499</v>
      </c>
    </row>
    <row r="8" spans="1:3">
      <c r="A8" s="4" t="s">
        <v>480</v>
      </c>
    </row>
    <row r="9" spans="1:3">
      <c r="A9" s="4" t="s">
        <v>497</v>
      </c>
      <c r="B9" s="7" t="n">
        <v>100000</v>
      </c>
    </row>
    <row r="10" spans="1:3">
      <c r="A10" s="4" t="s">
        <v>496</v>
      </c>
      <c r="B10" s="7" t="n">
        <v>73900</v>
      </c>
    </row>
    <row r="11" spans="1:3">
      <c r="A11" s="4" t="s">
        <v>498</v>
      </c>
      <c r="B11" s="4" t="s">
        <v>500</v>
      </c>
    </row>
    <row r="12" spans="1:3">
      <c r="A12" s="4" t="s">
        <v>482</v>
      </c>
    </row>
    <row r="13" spans="1:3">
      <c r="A13" s="4" t="s">
        <v>497</v>
      </c>
      <c r="B13" s="7" t="n">
        <v>100000</v>
      </c>
    </row>
    <row r="14" spans="1:3">
      <c r="A14" s="4" t="s">
        <v>496</v>
      </c>
      <c r="B14" s="7" t="n">
        <v>31000</v>
      </c>
    </row>
    <row r="15" spans="1:3">
      <c r="A15" s="4" t="s">
        <v>498</v>
      </c>
      <c r="B15" s="4" t="s">
        <v>50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48"/>
    <col customWidth="1" max="2" min="2" width="25"/>
    <col customWidth="1" max="3" min="3" width="25"/>
    <col customWidth="1" max="4" min="4" width="25"/>
  </cols>
  <sheetData>
    <row r="1" spans="1:4">
      <c r="A1" s="1" t="s">
        <v>502</v>
      </c>
      <c r="B1" s="2" t="s">
        <v>1</v>
      </c>
    </row>
    <row r="2" spans="1:4">
      <c r="B2" s="2" t="s">
        <v>2</v>
      </c>
      <c r="C2" s="2" t="s">
        <v>30</v>
      </c>
      <c r="D2" s="2" t="s">
        <v>71</v>
      </c>
    </row>
    <row r="3" spans="1:4">
      <c r="A3" s="3" t="s">
        <v>189</v>
      </c>
    </row>
    <row r="4" spans="1:4">
      <c r="A4" s="4" t="s">
        <v>503</v>
      </c>
      <c r="B4" s="4" t="s">
        <v>504</v>
      </c>
      <c r="C4" s="4" t="s">
        <v>505</v>
      </c>
      <c r="D4" s="4" t="s">
        <v>506</v>
      </c>
    </row>
    <row r="5" spans="1:4">
      <c r="A5" s="4" t="s">
        <v>507</v>
      </c>
      <c r="B5" s="4" t="s">
        <v>508</v>
      </c>
      <c r="C5" s="4" t="s">
        <v>509</v>
      </c>
      <c r="D5" s="4" t="s">
        <v>510</v>
      </c>
    </row>
    <row r="6" spans="1:4">
      <c r="A6" s="4" t="s">
        <v>511</v>
      </c>
      <c r="B6" s="4" t="s">
        <v>512</v>
      </c>
      <c r="C6" s="4" t="s">
        <v>513</v>
      </c>
      <c r="D6" s="4" t="s">
        <v>376</v>
      </c>
    </row>
    <row r="7" spans="1:4">
      <c r="A7" s="4" t="s">
        <v>514</v>
      </c>
      <c r="B7" s="4" t="s">
        <v>431</v>
      </c>
      <c r="C7" s="4" t="s">
        <v>431</v>
      </c>
      <c r="D7" s="4" t="s">
        <v>431</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55"/>
    <col customWidth="1" max="2" min="2" width="30"/>
  </cols>
  <sheetData>
    <row r="1" spans="1:2">
      <c r="A1" s="1" t="s">
        <v>515</v>
      </c>
      <c r="B1" s="2" t="s">
        <v>1</v>
      </c>
    </row>
    <row r="2" spans="1:2">
      <c r="B2" s="2" t="s">
        <v>516</v>
      </c>
    </row>
    <row r="3" spans="1:2">
      <c r="A3" s="3" t="s">
        <v>517</v>
      </c>
    </row>
    <row r="4" spans="1:2">
      <c r="A4" s="4" t="s">
        <v>518</v>
      </c>
      <c r="B4" s="6" t="n">
        <v>10828000</v>
      </c>
    </row>
    <row r="5" spans="1:2">
      <c r="A5" s="4" t="s">
        <v>519</v>
      </c>
      <c r="B5" s="6" t="n">
        <v>1965000</v>
      </c>
    </row>
    <row r="6" spans="1:2">
      <c r="A6" s="4" t="s">
        <v>520</v>
      </c>
      <c r="B6" s="6" t="n">
        <v>-1233000</v>
      </c>
    </row>
    <row r="7" spans="1:2">
      <c r="A7" s="4" t="s">
        <v>521</v>
      </c>
      <c r="B7" s="6" t="n">
        <v>-332000</v>
      </c>
    </row>
    <row r="8" spans="1:2">
      <c r="A8" s="4" t="s">
        <v>522</v>
      </c>
      <c r="B8" s="6" t="n">
        <v>11228000</v>
      </c>
    </row>
    <row r="9" spans="1:2">
      <c r="A9" s="4" t="s">
        <v>523</v>
      </c>
      <c r="B9" s="6" t="n">
        <v>6132000</v>
      </c>
    </row>
    <row r="10" spans="1:2">
      <c r="A10" s="3" t="s">
        <v>524</v>
      </c>
    </row>
    <row r="11" spans="1:2">
      <c r="A11" s="4" t="s">
        <v>525</v>
      </c>
      <c r="B11" s="8" t="n">
        <v>4.05</v>
      </c>
    </row>
    <row r="12" spans="1:2">
      <c r="A12" s="4" t="s">
        <v>526</v>
      </c>
      <c r="B12" s="16" t="n">
        <v>6.11</v>
      </c>
    </row>
    <row r="13" spans="1:2">
      <c r="A13" s="4" t="s">
        <v>527</v>
      </c>
      <c r="B13" s="16" t="n">
        <v>1.39</v>
      </c>
    </row>
    <row r="14" spans="1:2">
      <c r="A14" s="4" t="s">
        <v>528</v>
      </c>
      <c r="B14" s="16" t="n">
        <v>5.43</v>
      </c>
    </row>
    <row r="15" spans="1:2">
      <c r="A15" s="4" t="s">
        <v>529</v>
      </c>
      <c r="B15" s="16" t="n">
        <v>4.66</v>
      </c>
    </row>
    <row r="16" spans="1:2">
      <c r="A16" s="4" t="s">
        <v>530</v>
      </c>
      <c r="B16" s="8" t="n">
        <v>3.49</v>
      </c>
    </row>
    <row r="17" spans="1:2">
      <c r="A17" s="3" t="s">
        <v>531</v>
      </c>
    </row>
    <row r="18" spans="1:2">
      <c r="A18" s="4" t="s">
        <v>532</v>
      </c>
      <c r="B18" s="4" t="s">
        <v>533</v>
      </c>
    </row>
    <row r="19" spans="1:2">
      <c r="A19" s="4" t="s">
        <v>534</v>
      </c>
      <c r="B19" s="4" t="s">
        <v>535</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24"/>
    <col customWidth="1" max="3" min="3" width="14"/>
    <col customWidth="1" max="4" min="4" width="14"/>
  </cols>
  <sheetData>
    <row r="1" spans="1:4">
      <c r="A1" s="1" t="s">
        <v>536</v>
      </c>
      <c r="B1" s="2" t="s">
        <v>1</v>
      </c>
    </row>
    <row r="2" spans="1:4">
      <c r="B2" s="2" t="s">
        <v>2</v>
      </c>
      <c r="C2" s="2" t="s">
        <v>30</v>
      </c>
      <c r="D2" s="2" t="s">
        <v>71</v>
      </c>
    </row>
    <row r="3" spans="1:4">
      <c r="A3" s="3" t="s">
        <v>189</v>
      </c>
    </row>
    <row r="4" spans="1:4">
      <c r="A4" s="4" t="s">
        <v>537</v>
      </c>
      <c r="B4" s="7" t="n">
        <v>5900</v>
      </c>
    </row>
    <row r="5" spans="1:4">
      <c r="A5" s="4" t="s">
        <v>538</v>
      </c>
      <c r="B5" s="6" t="n">
        <v>1063869</v>
      </c>
    </row>
    <row r="6" spans="1:4">
      <c r="A6" s="4" t="s">
        <v>539</v>
      </c>
      <c r="B6" s="8" t="n">
        <v>2.41</v>
      </c>
      <c r="C6" s="8" t="n">
        <v>2.73</v>
      </c>
      <c r="D6" s="8" t="n">
        <v>4.79</v>
      </c>
    </row>
    <row r="7" spans="1:4">
      <c r="A7" s="4" t="s">
        <v>540</v>
      </c>
      <c r="B7" s="4" t="s">
        <v>541</v>
      </c>
      <c r="C7" s="4" t="s">
        <v>542</v>
      </c>
      <c r="D7" s="4" t="s">
        <v>543</v>
      </c>
    </row>
    <row r="8" spans="1:4">
      <c r="A8" s="4" t="s">
        <v>544</v>
      </c>
      <c r="B8" s="4" t="s">
        <v>512</v>
      </c>
      <c r="C8" s="4" t="s">
        <v>513</v>
      </c>
      <c r="D8" s="4" t="s">
        <v>545</v>
      </c>
    </row>
    <row r="9" spans="1:4">
      <c r="A9" s="4" t="s">
        <v>109</v>
      </c>
      <c r="B9" s="7" t="n">
        <v>5024</v>
      </c>
      <c r="C9" s="7" t="n">
        <v>3835</v>
      </c>
      <c r="D9" s="7" t="n">
        <v>3864</v>
      </c>
    </row>
    <row r="10" spans="1:4">
      <c r="A10" s="4" t="s">
        <v>546</v>
      </c>
      <c r="B10" s="7" t="n">
        <v>13300</v>
      </c>
    </row>
    <row r="11" spans="1:4">
      <c r="A11" s="4" t="s">
        <v>547</v>
      </c>
      <c r="B11" s="4" t="s">
        <v>548</v>
      </c>
    </row>
    <row r="12" spans="1:4">
      <c r="A12" s="4" t="s">
        <v>549</v>
      </c>
      <c r="B12" s="7" t="n">
        <v>16600</v>
      </c>
      <c r="C12" s="6" t="n">
        <v>36700</v>
      </c>
    </row>
    <row r="13" spans="1:4">
      <c r="A13" s="4" t="s">
        <v>550</v>
      </c>
      <c r="B13" s="6" t="n">
        <v>14500</v>
      </c>
      <c r="C13" s="6" t="n">
        <v>28100</v>
      </c>
    </row>
    <row r="14" spans="1:4">
      <c r="A14" s="4" t="s">
        <v>551</v>
      </c>
      <c r="B14" s="6" t="n">
        <v>6400</v>
      </c>
      <c r="C14" s="7" t="n">
        <v>9100</v>
      </c>
    </row>
    <row r="15" spans="1:4">
      <c r="A15" s="4" t="s">
        <v>552</v>
      </c>
      <c r="B15" s="6" t="n">
        <v>1700</v>
      </c>
    </row>
    <row r="16" spans="1:4">
      <c r="A16" s="4" t="s">
        <v>553</v>
      </c>
      <c r="B16" s="7" t="n">
        <v>634</v>
      </c>
    </row>
    <row r="17" spans="1:4">
      <c r="A17" s="4" t="s">
        <v>554</v>
      </c>
      <c r="B17" s="6" t="n">
        <v>5500000</v>
      </c>
    </row>
    <row r="18" spans="1:4">
      <c r="A18" s="4" t="s">
        <v>555</v>
      </c>
      <c r="B18" s="6" t="n">
        <v>2000000</v>
      </c>
    </row>
    <row r="19" spans="1:4">
      <c r="A19" s="4" t="s">
        <v>556</v>
      </c>
      <c r="B19" s="6" t="n">
        <v>2500000</v>
      </c>
    </row>
    <row r="20" spans="1:4">
      <c r="A20" s="4" t="s">
        <v>557</v>
      </c>
      <c r="B20" s="7" t="n">
        <v>4071429</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58</v>
      </c>
      <c r="B1" s="2" t="s">
        <v>1</v>
      </c>
    </row>
    <row r="2" spans="1:4">
      <c r="B2" s="2" t="s">
        <v>2</v>
      </c>
      <c r="C2" s="2" t="s">
        <v>30</v>
      </c>
      <c r="D2" s="2" t="s">
        <v>71</v>
      </c>
    </row>
    <row r="3" spans="1:4">
      <c r="A3" s="3" t="s">
        <v>192</v>
      </c>
    </row>
    <row r="4" spans="1:4">
      <c r="A4" s="4" t="s">
        <v>559</v>
      </c>
      <c r="B4" s="7" t="n">
        <v>349796</v>
      </c>
      <c r="C4" s="7" t="n">
        <v>286361</v>
      </c>
      <c r="D4" s="7" t="n">
        <v>231320</v>
      </c>
    </row>
    <row r="5" spans="1:4">
      <c r="A5" s="4" t="s">
        <v>560</v>
      </c>
      <c r="B5" s="6" t="n">
        <v>92</v>
      </c>
      <c r="C5" s="6" t="n">
        <v>372</v>
      </c>
      <c r="D5" s="6" t="n">
        <v>0</v>
      </c>
    </row>
    <row r="6" spans="1:4">
      <c r="A6" s="4" t="s">
        <v>561</v>
      </c>
      <c r="B6" s="6" t="n">
        <v>24</v>
      </c>
      <c r="C6" s="6" t="n">
        <v>1</v>
      </c>
      <c r="D6" s="6" t="n">
        <v>10</v>
      </c>
    </row>
    <row r="7" spans="1:4">
      <c r="A7" s="4" t="s">
        <v>73</v>
      </c>
      <c r="B7" s="7" t="n">
        <v>349912</v>
      </c>
      <c r="C7" s="7" t="n">
        <v>286734</v>
      </c>
      <c r="D7" s="7" t="n">
        <v>23133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62</v>
      </c>
      <c r="B1" s="2" t="s">
        <v>1</v>
      </c>
    </row>
    <row r="2" spans="1:4">
      <c r="B2" s="2" t="s">
        <v>2</v>
      </c>
      <c r="C2" s="2" t="s">
        <v>30</v>
      </c>
      <c r="D2" s="2" t="s">
        <v>71</v>
      </c>
    </row>
    <row r="3" spans="1:4">
      <c r="A3" s="3" t="s">
        <v>563</v>
      </c>
    </row>
    <row r="4" spans="1:4">
      <c r="A4" s="4" t="s">
        <v>49</v>
      </c>
      <c r="B4" s="7" t="n">
        <v>48631</v>
      </c>
      <c r="C4" s="7" t="n">
        <v>38558</v>
      </c>
      <c r="D4" s="7" t="n">
        <v>34744</v>
      </c>
    </row>
    <row r="5" spans="1:4">
      <c r="A5" s="4" t="s">
        <v>46</v>
      </c>
      <c r="B5" s="6" t="n">
        <v>6127</v>
      </c>
      <c r="C5" s="6" t="n">
        <v>5217</v>
      </c>
      <c r="D5" s="6" t="n">
        <v>5003</v>
      </c>
    </row>
    <row r="6" spans="1:4">
      <c r="A6" s="4" t="s">
        <v>564</v>
      </c>
      <c r="B6" s="6" t="n">
        <v>0</v>
      </c>
      <c r="C6" s="6" t="n">
        <v>1651</v>
      </c>
      <c r="D6" s="6" t="n">
        <v>8064</v>
      </c>
    </row>
    <row r="7" spans="1:4">
      <c r="A7" s="4" t="s">
        <v>565</v>
      </c>
      <c r="B7" s="6" t="n">
        <v>0</v>
      </c>
      <c r="C7" s="6" t="n">
        <v>772</v>
      </c>
      <c r="D7" s="6" t="n">
        <v>3877</v>
      </c>
    </row>
    <row r="8" spans="1:4">
      <c r="A8" s="4" t="s">
        <v>47</v>
      </c>
      <c r="B8" s="6" t="n">
        <v>1405</v>
      </c>
      <c r="C8" s="6" t="n">
        <v>1989</v>
      </c>
      <c r="D8" s="6" t="n">
        <v>3330</v>
      </c>
    </row>
    <row r="9" spans="1:4">
      <c r="A9" s="4" t="s">
        <v>50</v>
      </c>
      <c r="B9" s="6" t="n">
        <v>1582</v>
      </c>
      <c r="C9" s="6" t="n">
        <v>2208</v>
      </c>
      <c r="D9" s="6" t="n">
        <v>3161</v>
      </c>
    </row>
    <row r="10" spans="1:4">
      <c r="A10" s="4" t="s">
        <v>566</v>
      </c>
      <c r="B10" s="7" t="n">
        <v>57745</v>
      </c>
      <c r="C10" s="7" t="n">
        <v>50395</v>
      </c>
      <c r="D10" s="7" t="n">
        <v>58179</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70"/>
    <col customWidth="1" max="2" min="2" width="16"/>
    <col customWidth="1" max="3" min="3" width="14"/>
    <col customWidth="1" max="4" min="4" width="14"/>
  </cols>
  <sheetData>
    <row r="1" spans="1:4">
      <c r="A1" s="1" t="s">
        <v>567</v>
      </c>
      <c r="B1" s="2" t="s">
        <v>1</v>
      </c>
    </row>
    <row r="2" spans="1:4">
      <c r="B2" s="2" t="s">
        <v>2</v>
      </c>
      <c r="C2" s="2" t="s">
        <v>30</v>
      </c>
      <c r="D2" s="2" t="s">
        <v>71</v>
      </c>
    </row>
    <row r="3" spans="1:4">
      <c r="A3" s="3" t="s">
        <v>196</v>
      </c>
    </row>
    <row r="4" spans="1:4">
      <c r="A4" s="4" t="s">
        <v>568</v>
      </c>
      <c r="B4" s="7" t="n">
        <v>18653</v>
      </c>
      <c r="C4" s="7" t="n">
        <v>1348</v>
      </c>
      <c r="D4" s="7" t="n">
        <v>977</v>
      </c>
    </row>
    <row r="5" spans="1:4">
      <c r="A5" s="4" t="s">
        <v>569</v>
      </c>
      <c r="B5" s="6" t="n">
        <v>1146</v>
      </c>
      <c r="C5" s="6" t="n">
        <v>1316</v>
      </c>
      <c r="D5" s="6" t="n">
        <v>365</v>
      </c>
    </row>
    <row r="6" spans="1:4">
      <c r="A6" s="4" t="s">
        <v>570</v>
      </c>
      <c r="B6" s="6" t="n">
        <v>4233</v>
      </c>
      <c r="C6" s="6" t="n">
        <v>18338</v>
      </c>
      <c r="D6" s="6" t="n">
        <v>13306</v>
      </c>
    </row>
    <row r="7" spans="1:4">
      <c r="A7" s="4" t="s">
        <v>571</v>
      </c>
      <c r="B7" s="6" t="n">
        <v>2669</v>
      </c>
      <c r="C7" s="6" t="n">
        <v>1724</v>
      </c>
      <c r="D7" s="6" t="n">
        <v>1520</v>
      </c>
    </row>
    <row r="8" spans="1:4">
      <c r="A8" s="4" t="s">
        <v>572</v>
      </c>
      <c r="B8" s="7" t="n">
        <v>26701</v>
      </c>
      <c r="C8" s="7" t="n">
        <v>22726</v>
      </c>
      <c r="D8" s="7" t="n">
        <v>16168</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66"/>
    <col customWidth="1" max="2" min="2" width="16"/>
    <col customWidth="1" max="3" min="3" width="14"/>
    <col customWidth="1" max="4" min="4" width="14"/>
  </cols>
  <sheetData>
    <row r="1" spans="1:4">
      <c r="A1" s="1" t="s">
        <v>573</v>
      </c>
      <c r="B1" s="2" t="s">
        <v>1</v>
      </c>
    </row>
    <row r="2" spans="1:4">
      <c r="B2" s="2" t="s">
        <v>2</v>
      </c>
      <c r="C2" s="2" t="s">
        <v>30</v>
      </c>
      <c r="D2" s="2" t="s">
        <v>71</v>
      </c>
    </row>
    <row r="3" spans="1:4">
      <c r="A3" s="3" t="s">
        <v>196</v>
      </c>
    </row>
    <row r="4" spans="1:4">
      <c r="A4" s="4" t="s">
        <v>574</v>
      </c>
      <c r="B4" s="7" t="n">
        <v>21484</v>
      </c>
      <c r="C4" s="7" t="n">
        <v>18285</v>
      </c>
      <c r="D4" s="7" t="n">
        <v>13011</v>
      </c>
    </row>
    <row r="5" spans="1:4">
      <c r="A5" s="4" t="s">
        <v>575</v>
      </c>
      <c r="B5" s="6" t="n">
        <v>3235</v>
      </c>
      <c r="C5" s="6" t="n">
        <v>2651</v>
      </c>
      <c r="D5" s="6" t="n">
        <v>2079</v>
      </c>
    </row>
    <row r="6" spans="1:4">
      <c r="A6" s="4" t="s">
        <v>109</v>
      </c>
      <c r="B6" s="6" t="n">
        <v>1560</v>
      </c>
      <c r="C6" s="6" t="n">
        <v>1182</v>
      </c>
      <c r="D6" s="6" t="n">
        <v>911</v>
      </c>
    </row>
    <row r="7" spans="1:4">
      <c r="A7" s="4" t="s">
        <v>576</v>
      </c>
      <c r="B7" s="6" t="n">
        <v>107</v>
      </c>
      <c r="C7" s="6" t="n">
        <v>116</v>
      </c>
      <c r="D7" s="6" t="n">
        <v>619</v>
      </c>
    </row>
    <row r="8" spans="1:4">
      <c r="A8" s="4" t="s">
        <v>577</v>
      </c>
      <c r="B8" s="6" t="n">
        <v>315</v>
      </c>
      <c r="C8" s="6" t="n">
        <v>492</v>
      </c>
      <c r="D8" s="6" t="n">
        <v>-452</v>
      </c>
    </row>
    <row r="9" spans="1:4">
      <c r="A9" s="4" t="s">
        <v>305</v>
      </c>
      <c r="B9" s="7" t="n">
        <v>26701</v>
      </c>
      <c r="C9" s="7" t="n">
        <v>22726</v>
      </c>
      <c r="D9" s="7" t="n">
        <v>16168</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8</v>
      </c>
      <c r="B1" s="2" t="s">
        <v>1</v>
      </c>
    </row>
    <row r="2" spans="1:4">
      <c r="B2" s="2" t="s">
        <v>2</v>
      </c>
      <c r="C2" s="2" t="s">
        <v>30</v>
      </c>
      <c r="D2" s="2" t="s">
        <v>71</v>
      </c>
    </row>
    <row r="3" spans="1:4">
      <c r="A3" s="3" t="s">
        <v>95</v>
      </c>
    </row>
    <row r="4" spans="1:4">
      <c r="A4" s="4" t="s">
        <v>99</v>
      </c>
      <c r="B4" s="7" t="n">
        <v>-1016</v>
      </c>
      <c r="C4" s="7" t="n">
        <v>-2654</v>
      </c>
      <c r="D4" s="7" t="n">
        <v>3044</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66"/>
    <col customWidth="1" max="2" min="2" width="14"/>
    <col customWidth="1" max="3" min="3" width="14"/>
  </cols>
  <sheetData>
    <row r="1" spans="1:3">
      <c r="A1" s="1" t="s">
        <v>578</v>
      </c>
      <c r="B1" s="2" t="s">
        <v>2</v>
      </c>
      <c r="C1" s="2" t="s">
        <v>30</v>
      </c>
    </row>
    <row r="2" spans="1:3">
      <c r="A2" s="3" t="s">
        <v>579</v>
      </c>
    </row>
    <row r="3" spans="1:3">
      <c r="A3" s="4" t="s">
        <v>34</v>
      </c>
      <c r="B3" s="7" t="n">
        <v>20825</v>
      </c>
      <c r="C3" s="7" t="n">
        <v>19046</v>
      </c>
    </row>
    <row r="4" spans="1:3">
      <c r="A4" s="4" t="s">
        <v>580</v>
      </c>
      <c r="B4" s="6" t="n">
        <v>3091</v>
      </c>
      <c r="C4" s="6" t="n">
        <v>2551</v>
      </c>
    </row>
    <row r="5" spans="1:3">
      <c r="A5" s="4" t="s">
        <v>284</v>
      </c>
      <c r="B5" s="6" t="n">
        <v>0</v>
      </c>
      <c r="C5" s="6" t="n">
        <v>16</v>
      </c>
    </row>
    <row r="6" spans="1:3">
      <c r="A6" s="4" t="s">
        <v>581</v>
      </c>
      <c r="B6" s="6" t="n">
        <v>3272</v>
      </c>
      <c r="C6" s="6" t="n">
        <v>6922</v>
      </c>
    </row>
    <row r="7" spans="1:3">
      <c r="A7" s="4" t="s">
        <v>582</v>
      </c>
      <c r="B7" s="6" t="n">
        <v>10254</v>
      </c>
      <c r="C7" s="6" t="n">
        <v>11698</v>
      </c>
    </row>
    <row r="8" spans="1:3">
      <c r="A8" s="4" t="s">
        <v>583</v>
      </c>
      <c r="B8" s="6" t="n">
        <v>1999</v>
      </c>
      <c r="C8" s="6" t="n">
        <v>1090</v>
      </c>
    </row>
    <row r="9" spans="1:3">
      <c r="A9" s="4" t="s">
        <v>584</v>
      </c>
      <c r="B9" s="6" t="n">
        <v>166</v>
      </c>
      <c r="C9" s="6" t="n">
        <v>2899</v>
      </c>
    </row>
    <row r="10" spans="1:3">
      <c r="A10" s="4" t="s">
        <v>577</v>
      </c>
      <c r="B10" s="6" t="n">
        <v>1109</v>
      </c>
      <c r="C10" s="6" t="n">
        <v>941</v>
      </c>
    </row>
    <row r="11" spans="1:3">
      <c r="A11" s="4" t="s">
        <v>585</v>
      </c>
      <c r="B11" s="6" t="n">
        <v>40716</v>
      </c>
      <c r="C11" s="6" t="n">
        <v>45163</v>
      </c>
    </row>
    <row r="12" spans="1:3">
      <c r="A12" s="3" t="s">
        <v>586</v>
      </c>
    </row>
    <row r="13" spans="1:3">
      <c r="A13" s="4" t="s">
        <v>587</v>
      </c>
      <c r="B13" s="6" t="n">
        <v>-2894</v>
      </c>
      <c r="C13" s="6" t="n">
        <v>-2316</v>
      </c>
    </row>
    <row r="14" spans="1:3">
      <c r="A14" s="4" t="s">
        <v>179</v>
      </c>
      <c r="B14" s="6" t="n">
        <v>-225</v>
      </c>
      <c r="C14" s="6" t="n">
        <v>0</v>
      </c>
    </row>
    <row r="15" spans="1:3">
      <c r="A15" s="4" t="s">
        <v>588</v>
      </c>
      <c r="B15" s="6" t="n">
        <v>-3119</v>
      </c>
      <c r="C15" s="6" t="n">
        <v>-2316</v>
      </c>
    </row>
    <row r="16" spans="1:3">
      <c r="A16" s="4" t="s">
        <v>589</v>
      </c>
      <c r="B16" s="7" t="n">
        <v>37597</v>
      </c>
      <c r="C16" s="7" t="n">
        <v>42847</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51"/>
    <col customWidth="1" max="2" min="2" width="21"/>
  </cols>
  <sheetData>
    <row r="1" spans="1:2">
      <c r="A1" s="1" t="s">
        <v>590</v>
      </c>
      <c r="B1" s="2" t="s">
        <v>1</v>
      </c>
    </row>
    <row r="2" spans="1:2">
      <c r="B2" s="2" t="s">
        <v>493</v>
      </c>
    </row>
    <row r="3" spans="1:2">
      <c r="A3" s="4" t="s">
        <v>589</v>
      </c>
      <c r="B3" s="7" t="n">
        <v>37600</v>
      </c>
    </row>
    <row r="4" spans="1:2">
      <c r="A4" s="4" t="s">
        <v>591</v>
      </c>
      <c r="B4" s="6" t="n">
        <v>0</v>
      </c>
    </row>
    <row r="5" spans="1:2">
      <c r="A5" s="4" t="s">
        <v>592</v>
      </c>
    </row>
    <row r="6" spans="1:2">
      <c r="A6" s="4" t="s">
        <v>589</v>
      </c>
      <c r="B6" s="6" t="n">
        <v>13500</v>
      </c>
    </row>
    <row r="7" spans="1:2">
      <c r="A7" s="4" t="s">
        <v>593</v>
      </c>
    </row>
    <row r="8" spans="1:2">
      <c r="A8" s="4" t="s">
        <v>589</v>
      </c>
      <c r="B8" s="6" t="n">
        <v>24100</v>
      </c>
    </row>
    <row r="9" spans="1:2">
      <c r="A9" s="4" t="s">
        <v>594</v>
      </c>
    </row>
    <row r="10" spans="1:2">
      <c r="A10" s="4" t="s">
        <v>589</v>
      </c>
      <c r="B10" s="6" t="n">
        <v>7700</v>
      </c>
    </row>
    <row r="11" spans="1:2">
      <c r="A11" s="4" t="s">
        <v>595</v>
      </c>
      <c r="B11" s="7" t="n">
        <v>67300</v>
      </c>
    </row>
    <row r="12" spans="1:2">
      <c r="A12" s="4" t="s">
        <v>596</v>
      </c>
      <c r="B12" s="4" t="s">
        <v>597</v>
      </c>
    </row>
    <row r="13" spans="1:2">
      <c r="A13" s="4" t="s">
        <v>598</v>
      </c>
    </row>
    <row r="14" spans="1:2">
      <c r="A14" s="4" t="s">
        <v>589</v>
      </c>
      <c r="B14" s="7" t="n">
        <v>2990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6"/>
    <col customWidth="1" max="2" min="2" width="21"/>
  </cols>
  <sheetData>
    <row r="1" spans="1:2">
      <c r="A1" s="1" t="s">
        <v>599</v>
      </c>
      <c r="B1" s="2" t="s">
        <v>493</v>
      </c>
    </row>
    <row r="2" spans="1:2">
      <c r="A2" s="3" t="s">
        <v>200</v>
      </c>
    </row>
    <row r="3" spans="1:2">
      <c r="A3" s="4" t="s">
        <v>600</v>
      </c>
      <c r="B3" s="7" t="n">
        <v>4000</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9"/>
    <col customWidth="1" max="2" min="2" width="21"/>
  </cols>
  <sheetData>
    <row r="1" spans="1:2">
      <c r="A1" s="1" t="s">
        <v>601</v>
      </c>
      <c r="B1" s="2" t="s">
        <v>493</v>
      </c>
    </row>
    <row r="2" spans="1:2">
      <c r="A2" s="3" t="s">
        <v>204</v>
      </c>
    </row>
    <row r="3" spans="1:2">
      <c r="A3" s="6" t="n">
        <v>2016</v>
      </c>
      <c r="B3" s="7" t="n">
        <v>4713</v>
      </c>
    </row>
    <row r="4" spans="1:2">
      <c r="A4" s="6" t="n">
        <v>2017</v>
      </c>
      <c r="B4" s="6" t="n">
        <v>5896</v>
      </c>
    </row>
    <row r="5" spans="1:2">
      <c r="A5" s="6" t="n">
        <v>2018</v>
      </c>
      <c r="B5" s="6" t="n">
        <v>5632</v>
      </c>
    </row>
    <row r="6" spans="1:2">
      <c r="A6" s="6" t="n">
        <v>2019</v>
      </c>
      <c r="B6" s="6" t="n">
        <v>5189</v>
      </c>
    </row>
    <row r="7" spans="1:2">
      <c r="A7" s="6" t="n">
        <v>2020</v>
      </c>
      <c r="B7" s="6" t="n">
        <v>4224</v>
      </c>
    </row>
    <row r="8" spans="1:2">
      <c r="A8" s="4" t="s">
        <v>494</v>
      </c>
      <c r="B8" s="6" t="n">
        <v>7687</v>
      </c>
    </row>
    <row r="9" spans="1:2">
      <c r="A9" s="4" t="s">
        <v>602</v>
      </c>
      <c r="B9" s="7" t="n">
        <v>33341</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r="1" spans="1:4">
      <c r="A1" s="1" t="s">
        <v>603</v>
      </c>
      <c r="B1" s="2" t="s">
        <v>1</v>
      </c>
    </row>
    <row r="2" spans="1:4">
      <c r="B2" s="2" t="s">
        <v>2</v>
      </c>
      <c r="C2" s="2" t="s">
        <v>30</v>
      </c>
      <c r="D2" s="2" t="s">
        <v>71</v>
      </c>
    </row>
    <row r="3" spans="1:4">
      <c r="A3" s="3" t="s">
        <v>204</v>
      </c>
    </row>
    <row r="4" spans="1:4">
      <c r="A4" s="4" t="s">
        <v>604</v>
      </c>
      <c r="B4" s="7" t="n">
        <v>4100</v>
      </c>
      <c r="C4" s="7" t="n">
        <v>3500</v>
      </c>
      <c r="D4" s="7" t="n">
        <v>2600</v>
      </c>
    </row>
    <row r="5" spans="1:4">
      <c r="A5" s="4" t="s">
        <v>605</v>
      </c>
      <c r="B5" s="6" t="n">
        <v>3500</v>
      </c>
    </row>
    <row r="6" spans="1:4">
      <c r="A6" s="4" t="s">
        <v>606</v>
      </c>
      <c r="B6" s="6" t="n">
        <v>0</v>
      </c>
    </row>
    <row r="7" spans="1:4">
      <c r="A7" s="4" t="s">
        <v>607</v>
      </c>
      <c r="B7" s="7" t="n">
        <v>25000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r="1" spans="1:4">
      <c r="A1" s="1" t="s">
        <v>608</v>
      </c>
      <c r="B1" s="2" t="s">
        <v>1</v>
      </c>
    </row>
    <row r="2" spans="1:4">
      <c r="B2" s="2" t="s">
        <v>2</v>
      </c>
      <c r="C2" s="2" t="s">
        <v>30</v>
      </c>
      <c r="D2" s="2" t="s">
        <v>71</v>
      </c>
    </row>
    <row r="3" spans="1:4">
      <c r="A3" s="3" t="s">
        <v>609</v>
      </c>
    </row>
    <row r="4" spans="1:4">
      <c r="A4" s="4" t="s">
        <v>610</v>
      </c>
      <c r="B4" s="7" t="n">
        <v>22559</v>
      </c>
      <c r="C4" s="7" t="n">
        <v>18841</v>
      </c>
    </row>
    <row r="5" spans="1:4">
      <c r="A5" s="4" t="s">
        <v>611</v>
      </c>
      <c r="B5" s="6" t="n">
        <v>0</v>
      </c>
      <c r="C5" s="6" t="n">
        <v>0</v>
      </c>
    </row>
    <row r="6" spans="1:4">
      <c r="A6" s="4" t="s">
        <v>612</v>
      </c>
      <c r="B6" s="6" t="n">
        <v>843</v>
      </c>
      <c r="C6" s="6" t="n">
        <v>888</v>
      </c>
      <c r="D6" s="7" t="n">
        <v>823</v>
      </c>
    </row>
    <row r="7" spans="1:4">
      <c r="A7" s="4" t="s">
        <v>613</v>
      </c>
      <c r="B7" s="6" t="n">
        <v>-485</v>
      </c>
      <c r="C7" s="6" t="n">
        <v>3570</v>
      </c>
    </row>
    <row r="8" spans="1:4">
      <c r="A8" s="4" t="s">
        <v>614</v>
      </c>
      <c r="B8" s="6" t="n">
        <v>-14</v>
      </c>
      <c r="C8" s="6" t="n">
        <v>211</v>
      </c>
    </row>
    <row r="9" spans="1:4">
      <c r="A9" s="4" t="s">
        <v>615</v>
      </c>
      <c r="B9" s="6" t="n">
        <v>0</v>
      </c>
      <c r="C9" s="6" t="n">
        <v>0</v>
      </c>
    </row>
    <row r="10" spans="1:4">
      <c r="A10" s="4" t="s">
        <v>616</v>
      </c>
      <c r="B10" s="6" t="n">
        <v>-1518</v>
      </c>
      <c r="C10" s="6" t="n">
        <v>-951</v>
      </c>
    </row>
    <row r="11" spans="1:4">
      <c r="A11" s="4" t="s">
        <v>617</v>
      </c>
      <c r="B11" s="6" t="n">
        <v>21385</v>
      </c>
      <c r="C11" s="6" t="n">
        <v>22559</v>
      </c>
      <c r="D11" s="6" t="n">
        <v>18841</v>
      </c>
    </row>
    <row r="12" spans="1:4">
      <c r="A12" s="3" t="s">
        <v>618</v>
      </c>
    </row>
    <row r="13" spans="1:4">
      <c r="A13" s="4" t="s">
        <v>619</v>
      </c>
      <c r="B13" s="6" t="n">
        <v>19848</v>
      </c>
      <c r="C13" s="6" t="n">
        <v>21664</v>
      </c>
    </row>
    <row r="14" spans="1:4">
      <c r="A14" s="4" t="s">
        <v>620</v>
      </c>
      <c r="B14" s="6" t="n">
        <v>-1818</v>
      </c>
      <c r="C14" s="6" t="n">
        <v>-1009</v>
      </c>
    </row>
    <row r="15" spans="1:4">
      <c r="A15" s="4" t="s">
        <v>621</v>
      </c>
      <c r="B15" s="6" t="n">
        <v>0</v>
      </c>
      <c r="C15" s="6" t="n">
        <v>237</v>
      </c>
    </row>
    <row r="16" spans="1:4">
      <c r="A16" s="4" t="s">
        <v>622</v>
      </c>
      <c r="B16" s="6" t="n">
        <v>-138</v>
      </c>
      <c r="C16" s="6" t="n">
        <v>-93</v>
      </c>
    </row>
    <row r="17" spans="1:4">
      <c r="A17" s="4" t="s">
        <v>615</v>
      </c>
      <c r="B17" s="6" t="n">
        <v>0</v>
      </c>
      <c r="C17" s="6" t="n">
        <v>0</v>
      </c>
    </row>
    <row r="18" spans="1:4">
      <c r="A18" s="4" t="s">
        <v>623</v>
      </c>
      <c r="B18" s="6" t="n">
        <v>-1518</v>
      </c>
      <c r="C18" s="6" t="n">
        <v>-951</v>
      </c>
    </row>
    <row r="19" spans="1:4">
      <c r="A19" s="4" t="s">
        <v>624</v>
      </c>
      <c r="B19" s="6" t="n">
        <v>16374</v>
      </c>
      <c r="C19" s="6" t="n">
        <v>19848</v>
      </c>
      <c r="D19" s="7" t="n">
        <v>21664</v>
      </c>
    </row>
    <row r="20" spans="1:4">
      <c r="A20" s="4" t="s">
        <v>625</v>
      </c>
      <c r="B20" s="7" t="n">
        <v>-5011</v>
      </c>
      <c r="C20" s="7" t="n">
        <v>-2711</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3"/>
    <col customWidth="1" max="2" min="2" width="16"/>
    <col customWidth="1" max="3" min="3" width="14"/>
  </cols>
  <sheetData>
    <row r="1" spans="1:3">
      <c r="A1" s="1" t="s">
        <v>626</v>
      </c>
      <c r="B1" s="2" t="s">
        <v>1</v>
      </c>
    </row>
    <row r="2" spans="1:3">
      <c r="B2" s="2" t="s">
        <v>2</v>
      </c>
      <c r="C2" s="2" t="s">
        <v>30</v>
      </c>
    </row>
    <row r="3" spans="1:3">
      <c r="A3" s="3" t="s">
        <v>627</v>
      </c>
    </row>
    <row r="4" spans="1:3">
      <c r="A4" s="4" t="s">
        <v>628</v>
      </c>
      <c r="B4" s="4" t="s">
        <v>629</v>
      </c>
      <c r="C4" s="4" t="s">
        <v>630</v>
      </c>
    </row>
    <row r="5" spans="1:3">
      <c r="A5" s="3" t="s">
        <v>631</v>
      </c>
    </row>
    <row r="6" spans="1:3">
      <c r="A6" s="4" t="s">
        <v>628</v>
      </c>
      <c r="B6" s="4" t="s">
        <v>630</v>
      </c>
      <c r="C6" s="4" t="s">
        <v>632</v>
      </c>
    </row>
    <row r="7" spans="1:3">
      <c r="A7" s="4" t="s">
        <v>633</v>
      </c>
      <c r="B7" s="4" t="s">
        <v>634</v>
      </c>
      <c r="C7" s="4" t="s">
        <v>635</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36</v>
      </c>
      <c r="B1" s="2" t="s">
        <v>1</v>
      </c>
    </row>
    <row r="2" spans="1:4">
      <c r="B2" s="2" t="s">
        <v>2</v>
      </c>
      <c r="C2" s="2" t="s">
        <v>30</v>
      </c>
      <c r="D2" s="2" t="s">
        <v>71</v>
      </c>
    </row>
    <row r="3" spans="1:4">
      <c r="A3" s="3" t="s">
        <v>637</v>
      </c>
    </row>
    <row r="4" spans="1:4">
      <c r="A4" s="4" t="s">
        <v>42</v>
      </c>
      <c r="B4" s="7" t="n">
        <v>0</v>
      </c>
      <c r="C4" s="7" t="n">
        <v>0</v>
      </c>
      <c r="D4" s="7" t="n">
        <v>2823</v>
      </c>
    </row>
    <row r="5" spans="1:4">
      <c r="A5" s="4" t="s">
        <v>638</v>
      </c>
      <c r="B5" s="6" t="n">
        <v>-5011</v>
      </c>
      <c r="C5" s="6" t="n">
        <v>-2711</v>
      </c>
      <c r="D5" s="6" t="n">
        <v>0</v>
      </c>
    </row>
    <row r="6" spans="1:4">
      <c r="A6" s="4" t="s">
        <v>639</v>
      </c>
      <c r="B6" s="6" t="n">
        <v>-5011</v>
      </c>
      <c r="C6" s="6" t="n">
        <v>-2711</v>
      </c>
      <c r="D6" s="6" t="n">
        <v>2823</v>
      </c>
    </row>
    <row r="7" spans="1:4">
      <c r="A7" s="3" t="s">
        <v>640</v>
      </c>
    </row>
    <row r="8" spans="1:4">
      <c r="A8" s="4" t="s">
        <v>641</v>
      </c>
      <c r="B8" s="6" t="n">
        <v>10592</v>
      </c>
      <c r="C8" s="6" t="n">
        <v>7977</v>
      </c>
      <c r="D8" s="6" t="n">
        <v>1367</v>
      </c>
    </row>
    <row r="9" spans="1:4">
      <c r="A9" s="4" t="s">
        <v>642</v>
      </c>
      <c r="B9" s="6" t="n">
        <v>0</v>
      </c>
      <c r="C9" s="6" t="n">
        <v>0</v>
      </c>
      <c r="D9" s="6" t="n">
        <v>0</v>
      </c>
    </row>
    <row r="10" spans="1:4">
      <c r="A10" s="4" t="s">
        <v>639</v>
      </c>
      <c r="B10" s="6" t="n">
        <v>10592</v>
      </c>
      <c r="C10" s="6" t="n">
        <v>7977</v>
      </c>
      <c r="D10" s="6" t="n">
        <v>1367</v>
      </c>
    </row>
    <row r="11" spans="1:4">
      <c r="A11" s="3" t="s">
        <v>643</v>
      </c>
    </row>
    <row r="12" spans="1:4">
      <c r="A12" s="4" t="s">
        <v>644</v>
      </c>
      <c r="B12" s="6" t="n">
        <v>843</v>
      </c>
      <c r="C12" s="6" t="n">
        <v>888</v>
      </c>
      <c r="D12" s="6" t="n">
        <v>823</v>
      </c>
    </row>
    <row r="13" spans="1:4">
      <c r="A13" s="4" t="s">
        <v>645</v>
      </c>
      <c r="B13" s="6" t="n">
        <v>-1508</v>
      </c>
      <c r="C13" s="6" t="n">
        <v>-1727</v>
      </c>
      <c r="D13" s="6" t="n">
        <v>-1335</v>
      </c>
    </row>
    <row r="14" spans="1:4">
      <c r="A14" s="4" t="s">
        <v>646</v>
      </c>
      <c r="B14" s="6" t="n">
        <v>0</v>
      </c>
      <c r="C14" s="6" t="n">
        <v>0</v>
      </c>
      <c r="D14" s="6" t="n">
        <v>0</v>
      </c>
    </row>
    <row r="15" spans="1:4">
      <c r="A15" s="4" t="s">
        <v>647</v>
      </c>
      <c r="B15" s="6" t="n">
        <v>349</v>
      </c>
      <c r="C15" s="6" t="n">
        <v>0</v>
      </c>
      <c r="D15" s="6" t="n">
        <v>484</v>
      </c>
    </row>
    <row r="16" spans="1:4">
      <c r="A16" s="4" t="s">
        <v>648</v>
      </c>
      <c r="B16" s="6" t="n">
        <v>-316</v>
      </c>
      <c r="C16" s="6" t="n">
        <v>-839</v>
      </c>
      <c r="D16" s="6" t="n">
        <v>-28</v>
      </c>
    </row>
    <row r="17" spans="1:4">
      <c r="A17" s="4" t="s">
        <v>649</v>
      </c>
      <c r="B17" s="6" t="n">
        <v>0</v>
      </c>
      <c r="C17" s="6" t="n">
        <v>0</v>
      </c>
      <c r="D17" s="6" t="n">
        <v>0</v>
      </c>
    </row>
    <row r="18" spans="1:4">
      <c r="A18" s="4" t="s">
        <v>43</v>
      </c>
      <c r="B18" s="6" t="n">
        <v>-316</v>
      </c>
      <c r="C18" s="6" t="n">
        <v>-839</v>
      </c>
      <c r="D18" s="6" t="n">
        <v>-28</v>
      </c>
    </row>
    <row r="19" spans="1:4">
      <c r="A19" s="3" t="s">
        <v>650</v>
      </c>
    </row>
    <row r="20" spans="1:4">
      <c r="A20" s="4" t="s">
        <v>651</v>
      </c>
      <c r="B20" s="6" t="n">
        <v>2615</v>
      </c>
      <c r="C20" s="6" t="n">
        <v>6610</v>
      </c>
      <c r="D20" s="6" t="n">
        <v>-7586</v>
      </c>
    </row>
    <row r="21" spans="1:4">
      <c r="A21" s="4" t="s">
        <v>652</v>
      </c>
      <c r="B21" s="6" t="n">
        <v>0</v>
      </c>
      <c r="C21" s="6" t="n">
        <v>0</v>
      </c>
      <c r="D21" s="6" t="n">
        <v>0</v>
      </c>
    </row>
    <row r="22" spans="1:4">
      <c r="A22" s="4" t="s">
        <v>653</v>
      </c>
      <c r="B22" s="6" t="n">
        <v>0</v>
      </c>
      <c r="C22" s="6" t="n">
        <v>0</v>
      </c>
      <c r="D22" s="6" t="n">
        <v>0</v>
      </c>
    </row>
    <row r="23" spans="1:4">
      <c r="A23" s="4" t="s">
        <v>654</v>
      </c>
      <c r="B23" s="7" t="n">
        <v>2615</v>
      </c>
      <c r="C23" s="7" t="n">
        <v>6610</v>
      </c>
      <c r="D23" s="7" t="n">
        <v>-7586</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1"/>
    <col customWidth="1" max="2" min="2" width="16"/>
    <col customWidth="1" max="3" min="3" width="14"/>
  </cols>
  <sheetData>
    <row r="1" spans="1:3">
      <c r="A1" s="1" t="s">
        <v>655</v>
      </c>
      <c r="B1" s="2" t="s">
        <v>1</v>
      </c>
    </row>
    <row r="2" spans="1:3">
      <c r="B2" s="2" t="s">
        <v>2</v>
      </c>
      <c r="C2" s="2" t="s">
        <v>30</v>
      </c>
    </row>
    <row r="3" spans="1:3">
      <c r="A3" s="4" t="s">
        <v>656</v>
      </c>
      <c r="B3" s="4" t="s">
        <v>657</v>
      </c>
      <c r="C3" s="4" t="s">
        <v>657</v>
      </c>
    </row>
    <row r="4" spans="1:3">
      <c r="A4" s="4" t="s">
        <v>658</v>
      </c>
    </row>
    <row r="5" spans="1:3">
      <c r="A5" s="4" t="s">
        <v>656</v>
      </c>
      <c r="B5" s="4" t="s">
        <v>431</v>
      </c>
      <c r="C5" s="4" t="s">
        <v>659</v>
      </c>
    </row>
    <row r="6" spans="1:3">
      <c r="A6" s="4" t="s">
        <v>660</v>
      </c>
    </row>
    <row r="7" spans="1:3">
      <c r="A7" s="4" t="s">
        <v>656</v>
      </c>
      <c r="B7" s="4" t="s">
        <v>661</v>
      </c>
      <c r="C7" s="4" t="s">
        <v>661</v>
      </c>
    </row>
    <row r="8" spans="1:3">
      <c r="A8" s="4" t="s">
        <v>662</v>
      </c>
    </row>
    <row r="9" spans="1:3">
      <c r="A9" s="4" t="s">
        <v>656</v>
      </c>
      <c r="B9" s="4" t="s">
        <v>663</v>
      </c>
      <c r="C9" s="4" t="s">
        <v>664</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r="A1" s="1" t="s">
        <v>665</v>
      </c>
      <c r="B1" s="2" t="s">
        <v>493</v>
      </c>
    </row>
    <row r="2" spans="1:2">
      <c r="A2" s="3" t="s">
        <v>666</v>
      </c>
    </row>
    <row r="3" spans="1:2">
      <c r="A3" s="6" t="n">
        <v>2016</v>
      </c>
      <c r="B3" s="7" t="n">
        <v>766</v>
      </c>
    </row>
    <row r="4" spans="1:2">
      <c r="A4" s="6" t="n">
        <v>2017</v>
      </c>
      <c r="B4" s="6" t="n">
        <v>804</v>
      </c>
    </row>
    <row r="5" spans="1:2">
      <c r="A5" s="6" t="n">
        <v>2018</v>
      </c>
      <c r="B5" s="6" t="n">
        <v>840</v>
      </c>
    </row>
    <row r="6" spans="1:2">
      <c r="A6" s="6" t="n">
        <v>2019</v>
      </c>
      <c r="B6" s="6" t="n">
        <v>884</v>
      </c>
    </row>
    <row r="7" spans="1:2">
      <c r="A7" s="6" t="n">
        <v>2020</v>
      </c>
      <c r="B7" s="6" t="n">
        <v>930</v>
      </c>
    </row>
    <row r="8" spans="1:2">
      <c r="A8" s="4" t="s">
        <v>667</v>
      </c>
      <c r="B8" s="6" t="n">
        <v>5289</v>
      </c>
    </row>
    <row r="9" spans="1:2">
      <c r="A9" s="4" t="s">
        <v>668</v>
      </c>
      <c r="B9" s="7" t="n">
        <v>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73"/>
    <col customWidth="1" max="2" min="2" width="22"/>
    <col customWidth="1" max="3" min="3" width="49"/>
    <col customWidth="1" max="4" min="4" width="43"/>
    <col customWidth="1" max="5" min="5" width="11"/>
  </cols>
  <sheetData>
    <row r="1" spans="1:5">
      <c r="A1" s="1" t="s">
        <v>100</v>
      </c>
      <c r="B1" s="2" t="s">
        <v>101</v>
      </c>
      <c r="C1" s="2" t="s">
        <v>102</v>
      </c>
      <c r="D1" s="2" t="s">
        <v>103</v>
      </c>
      <c r="E1" s="2" t="s">
        <v>43</v>
      </c>
    </row>
    <row r="2" spans="1:5">
      <c r="A2" s="4" t="s">
        <v>104</v>
      </c>
      <c r="B2" s="6" t="n">
        <v>19839000</v>
      </c>
    </row>
    <row r="3" spans="1:5">
      <c r="A3" s="4" t="s">
        <v>105</v>
      </c>
      <c r="B3" s="7" t="n">
        <v>65678</v>
      </c>
      <c r="C3" s="7" t="n">
        <v>1270</v>
      </c>
      <c r="D3" s="7" t="n">
        <v>-5637</v>
      </c>
      <c r="E3" s="7" t="n">
        <v>61311</v>
      </c>
    </row>
    <row r="4" spans="1:5">
      <c r="A4" s="4" t="s">
        <v>106</v>
      </c>
      <c r="B4" s="6" t="n">
        <v>4177000</v>
      </c>
    </row>
    <row r="5" spans="1:5">
      <c r="A5" s="4" t="s">
        <v>107</v>
      </c>
      <c r="B5" s="7" t="n">
        <v>3297</v>
      </c>
      <c r="E5" s="6" t="n">
        <v>3297</v>
      </c>
    </row>
    <row r="6" spans="1:5">
      <c r="A6" s="4" t="s">
        <v>108</v>
      </c>
      <c r="D6" s="6" t="n">
        <v>4542</v>
      </c>
      <c r="E6" s="6" t="n">
        <v>4542</v>
      </c>
    </row>
    <row r="7" spans="1:5">
      <c r="A7" s="4" t="s">
        <v>109</v>
      </c>
      <c r="B7" s="6" t="n">
        <v>3864</v>
      </c>
      <c r="E7" s="6" t="n">
        <v>3864</v>
      </c>
    </row>
    <row r="8" spans="1:5">
      <c r="A8" s="4" t="s">
        <v>110</v>
      </c>
      <c r="B8" s="7" t="n">
        <v>583</v>
      </c>
      <c r="E8" s="6" t="n">
        <v>583</v>
      </c>
    </row>
    <row r="9" spans="1:5">
      <c r="A9" s="4" t="s">
        <v>89</v>
      </c>
      <c r="C9" s="6" t="n">
        <v>21005</v>
      </c>
      <c r="E9" s="6" t="n">
        <v>21005</v>
      </c>
    </row>
    <row r="10" spans="1:5">
      <c r="A10" s="4" t="s">
        <v>111</v>
      </c>
      <c r="B10" s="6" t="n">
        <v>24016</v>
      </c>
    </row>
    <row r="11" spans="1:5">
      <c r="A11" s="4" t="s">
        <v>112</v>
      </c>
      <c r="B11" s="7" t="n">
        <v>73422</v>
      </c>
      <c r="C11" s="6" t="n">
        <v>22275</v>
      </c>
      <c r="D11" s="6" t="n">
        <v>-1095</v>
      </c>
      <c r="E11" s="6" t="n">
        <v>94602</v>
      </c>
    </row>
    <row r="12" spans="1:5">
      <c r="A12" s="4" t="s">
        <v>106</v>
      </c>
      <c r="B12" s="6" t="n">
        <v>1525000</v>
      </c>
    </row>
    <row r="13" spans="1:5">
      <c r="A13" s="4" t="s">
        <v>107</v>
      </c>
      <c r="B13" s="7" t="n">
        <v>3256</v>
      </c>
      <c r="E13" s="6" t="n">
        <v>3256</v>
      </c>
    </row>
    <row r="14" spans="1:5">
      <c r="A14" s="4" t="s">
        <v>108</v>
      </c>
      <c r="D14" s="6" t="n">
        <v>-3956</v>
      </c>
      <c r="E14" s="6" t="n">
        <v>-3956</v>
      </c>
    </row>
    <row r="15" spans="1:5">
      <c r="A15" s="4" t="s">
        <v>109</v>
      </c>
      <c r="B15" s="6" t="n">
        <v>3835</v>
      </c>
      <c r="E15" s="6" t="n">
        <v>3835</v>
      </c>
    </row>
    <row r="16" spans="1:5">
      <c r="A16" s="4" t="s">
        <v>110</v>
      </c>
      <c r="B16" s="7" t="n">
        <v>583</v>
      </c>
      <c r="E16" s="6" t="n">
        <v>0</v>
      </c>
    </row>
    <row r="17" spans="1:5">
      <c r="A17" s="4" t="s">
        <v>89</v>
      </c>
      <c r="C17" s="6" t="n">
        <v>29516</v>
      </c>
      <c r="E17" s="6" t="n">
        <v>29516</v>
      </c>
    </row>
    <row r="18" spans="1:5">
      <c r="A18" s="4" t="s">
        <v>113</v>
      </c>
      <c r="B18" s="6" t="n">
        <v>25541000</v>
      </c>
    </row>
    <row r="19" spans="1:5">
      <c r="A19" s="4" t="s">
        <v>114</v>
      </c>
      <c r="B19" s="7" t="n">
        <v>80513</v>
      </c>
      <c r="C19" s="6" t="n">
        <v>51791</v>
      </c>
      <c r="D19" s="6" t="n">
        <v>-5051</v>
      </c>
      <c r="E19" s="6" t="n">
        <v>127253</v>
      </c>
    </row>
    <row r="20" spans="1:5">
      <c r="A20" s="4" t="s">
        <v>106</v>
      </c>
      <c r="B20" s="6" t="n">
        <v>1140000</v>
      </c>
    </row>
    <row r="21" spans="1:5">
      <c r="A21" s="4" t="s">
        <v>107</v>
      </c>
      <c r="B21" s="7" t="n">
        <v>1726</v>
      </c>
      <c r="E21" s="6" t="n">
        <v>1726</v>
      </c>
    </row>
    <row r="22" spans="1:5">
      <c r="A22" s="4" t="s">
        <v>115</v>
      </c>
      <c r="B22" s="6" t="n">
        <v>-1064</v>
      </c>
    </row>
    <row r="23" spans="1:5">
      <c r="A23" s="4" t="s">
        <v>116</v>
      </c>
      <c r="B23" s="7" t="n">
        <v>-5926</v>
      </c>
      <c r="E23" s="6" t="n">
        <v>-5926</v>
      </c>
    </row>
    <row r="24" spans="1:5">
      <c r="A24" s="4" t="s">
        <v>108</v>
      </c>
      <c r="D24" s="6" t="n">
        <v>-1599</v>
      </c>
      <c r="E24" s="6" t="n">
        <v>-1599</v>
      </c>
    </row>
    <row r="25" spans="1:5">
      <c r="A25" s="4" t="s">
        <v>109</v>
      </c>
      <c r="B25" s="7" t="n">
        <v>5024</v>
      </c>
      <c r="E25" s="6" t="n">
        <v>5024</v>
      </c>
    </row>
    <row r="26" spans="1:5">
      <c r="A26" s="4" t="s">
        <v>110</v>
      </c>
      <c r="E26" s="6" t="n">
        <v>0</v>
      </c>
    </row>
    <row r="27" spans="1:5">
      <c r="A27" s="4" t="s">
        <v>89</v>
      </c>
      <c r="C27" s="6" t="n">
        <v>34681</v>
      </c>
      <c r="E27" s="6" t="n">
        <v>34681</v>
      </c>
    </row>
    <row r="28" spans="1:5">
      <c r="A28" s="4" t="s">
        <v>117</v>
      </c>
      <c r="B28" s="6" t="n">
        <v>25617000</v>
      </c>
    </row>
    <row r="29" spans="1:5">
      <c r="A29" s="4" t="s">
        <v>118</v>
      </c>
      <c r="B29" s="7" t="n">
        <v>81337</v>
      </c>
      <c r="C29" s="7" t="n">
        <v>86472</v>
      </c>
      <c r="D29" s="7" t="n">
        <v>-6650</v>
      </c>
      <c r="E29" s="7" t="n">
        <v>161159</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D10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669</v>
      </c>
      <c r="B1" s="2" t="s">
        <v>2</v>
      </c>
      <c r="C1" s="2" t="s">
        <v>30</v>
      </c>
      <c r="D1" s="2" t="s">
        <v>71</v>
      </c>
    </row>
    <row r="2" spans="1:4">
      <c r="A2" s="4" t="s">
        <v>324</v>
      </c>
      <c r="B2" s="7" t="n">
        <v>16374</v>
      </c>
      <c r="C2" s="7" t="n">
        <v>19848</v>
      </c>
      <c r="D2" s="7" t="n">
        <v>21664</v>
      </c>
    </row>
    <row r="3" spans="1:4">
      <c r="A3" s="4" t="s">
        <v>670</v>
      </c>
    </row>
    <row r="4" spans="1:4">
      <c r="A4" s="4" t="s">
        <v>324</v>
      </c>
      <c r="B4" s="6" t="n">
        <v>4643</v>
      </c>
      <c r="C4" s="6" t="n">
        <v>6542</v>
      </c>
    </row>
    <row r="5" spans="1:4">
      <c r="A5" s="4" t="s">
        <v>671</v>
      </c>
    </row>
    <row r="6" spans="1:4">
      <c r="A6" s="4" t="s">
        <v>324</v>
      </c>
      <c r="B6" s="6" t="n">
        <v>2061</v>
      </c>
      <c r="C6" s="6" t="n">
        <v>2378</v>
      </c>
    </row>
    <row r="7" spans="1:4">
      <c r="A7" s="4" t="s">
        <v>672</v>
      </c>
    </row>
    <row r="8" spans="1:4">
      <c r="A8" s="4" t="s">
        <v>324</v>
      </c>
      <c r="B8" s="6" t="n">
        <v>578</v>
      </c>
      <c r="C8" s="6" t="n">
        <v>682</v>
      </c>
    </row>
    <row r="9" spans="1:4">
      <c r="A9" s="4" t="s">
        <v>673</v>
      </c>
    </row>
    <row r="10" spans="1:4">
      <c r="A10" s="4" t="s">
        <v>324</v>
      </c>
      <c r="B10" s="6" t="n">
        <v>552</v>
      </c>
      <c r="C10" s="6" t="n">
        <v>691</v>
      </c>
    </row>
    <row r="11" spans="1:4">
      <c r="A11" s="4" t="s">
        <v>674</v>
      </c>
    </row>
    <row r="12" spans="1:4">
      <c r="A12" s="4" t="s">
        <v>324</v>
      </c>
      <c r="B12" s="6" t="n">
        <v>573</v>
      </c>
      <c r="C12" s="6" t="n">
        <v>673</v>
      </c>
    </row>
    <row r="13" spans="1:4">
      <c r="A13" s="4" t="s">
        <v>675</v>
      </c>
    </row>
    <row r="14" spans="1:4">
      <c r="A14" s="4" t="s">
        <v>324</v>
      </c>
      <c r="B14" s="6" t="n">
        <v>571</v>
      </c>
      <c r="C14" s="6" t="n">
        <v>700</v>
      </c>
    </row>
    <row r="15" spans="1:4">
      <c r="A15" s="4" t="s">
        <v>676</v>
      </c>
    </row>
    <row r="16" spans="1:4">
      <c r="A16" s="4" t="s">
        <v>324</v>
      </c>
      <c r="B16" s="6" t="n">
        <v>2215</v>
      </c>
      <c r="C16" s="6" t="n">
        <v>2383</v>
      </c>
    </row>
    <row r="17" spans="1:4">
      <c r="A17" s="4" t="s">
        <v>677</v>
      </c>
    </row>
    <row r="18" spans="1:4">
      <c r="A18" s="4" t="s">
        <v>324</v>
      </c>
      <c r="B18" s="6" t="n">
        <v>2475</v>
      </c>
      <c r="C18" s="6" t="n">
        <v>2649</v>
      </c>
    </row>
    <row r="19" spans="1:4">
      <c r="A19" s="4" t="s">
        <v>678</v>
      </c>
    </row>
    <row r="20" spans="1:4">
      <c r="A20" s="4" t="s">
        <v>324</v>
      </c>
      <c r="B20" s="6" t="n">
        <v>1833</v>
      </c>
      <c r="C20" s="6" t="n">
        <v>1969</v>
      </c>
    </row>
    <row r="21" spans="1:4">
      <c r="A21" s="4" t="s">
        <v>679</v>
      </c>
    </row>
    <row r="22" spans="1:4">
      <c r="A22" s="4" t="s">
        <v>324</v>
      </c>
      <c r="B22" s="6" t="n">
        <v>354</v>
      </c>
      <c r="C22" s="6" t="n">
        <v>382</v>
      </c>
    </row>
    <row r="23" spans="1:4">
      <c r="A23" s="4" t="s">
        <v>680</v>
      </c>
    </row>
    <row r="24" spans="1:4">
      <c r="A24" s="4" t="s">
        <v>324</v>
      </c>
      <c r="B24" s="6" t="n">
        <v>482</v>
      </c>
      <c r="C24" s="6" t="n">
        <v>518</v>
      </c>
    </row>
    <row r="25" spans="1:4">
      <c r="A25" s="4" t="s">
        <v>681</v>
      </c>
    </row>
    <row r="26" spans="1:4">
      <c r="A26" s="4" t="s">
        <v>324</v>
      </c>
      <c r="B26" s="6" t="n">
        <v>37</v>
      </c>
      <c r="C26" s="6" t="n">
        <v>281</v>
      </c>
    </row>
    <row r="27" spans="1:4">
      <c r="A27" s="4" t="s">
        <v>682</v>
      </c>
    </row>
    <row r="28" spans="1:4">
      <c r="A28" s="4" t="s">
        <v>324</v>
      </c>
      <c r="B28" s="6" t="n">
        <v>4643</v>
      </c>
      <c r="C28" s="6" t="n">
        <v>6542</v>
      </c>
    </row>
    <row r="29" spans="1:4">
      <c r="A29" s="4" t="s">
        <v>683</v>
      </c>
    </row>
    <row r="30" spans="1:4">
      <c r="A30" s="4" t="s">
        <v>324</v>
      </c>
      <c r="B30" s="6" t="n">
        <v>4643</v>
      </c>
      <c r="C30" s="6" t="n">
        <v>6542</v>
      </c>
    </row>
    <row r="31" spans="1:4">
      <c r="A31" s="4" t="s">
        <v>684</v>
      </c>
    </row>
    <row r="32" spans="1:4">
      <c r="A32" s="4" t="s">
        <v>324</v>
      </c>
      <c r="B32" s="6" t="n">
        <v>0</v>
      </c>
      <c r="C32" s="6" t="n">
        <v>0</v>
      </c>
    </row>
    <row r="33" spans="1:4">
      <c r="A33" s="4" t="s">
        <v>685</v>
      </c>
    </row>
    <row r="34" spans="1:4">
      <c r="A34" s="4" t="s">
        <v>324</v>
      </c>
      <c r="B34" s="6" t="n">
        <v>0</v>
      </c>
      <c r="C34" s="6" t="n">
        <v>0</v>
      </c>
    </row>
    <row r="35" spans="1:4">
      <c r="A35" s="4" t="s">
        <v>686</v>
      </c>
    </row>
    <row r="36" spans="1:4">
      <c r="A36" s="4" t="s">
        <v>324</v>
      </c>
      <c r="B36" s="6" t="n">
        <v>0</v>
      </c>
      <c r="C36" s="6" t="n">
        <v>0</v>
      </c>
    </row>
    <row r="37" spans="1:4">
      <c r="A37" s="4" t="s">
        <v>687</v>
      </c>
    </row>
    <row r="38" spans="1:4">
      <c r="A38" s="4" t="s">
        <v>324</v>
      </c>
      <c r="B38" s="6" t="n">
        <v>0</v>
      </c>
      <c r="C38" s="6" t="n">
        <v>0</v>
      </c>
    </row>
    <row r="39" spans="1:4">
      <c r="A39" s="4" t="s">
        <v>688</v>
      </c>
    </row>
    <row r="40" spans="1:4">
      <c r="A40" s="4" t="s">
        <v>324</v>
      </c>
      <c r="B40" s="6" t="n">
        <v>0</v>
      </c>
      <c r="C40" s="6" t="n">
        <v>0</v>
      </c>
    </row>
    <row r="41" spans="1:4">
      <c r="A41" s="4" t="s">
        <v>689</v>
      </c>
    </row>
    <row r="42" spans="1:4">
      <c r="A42" s="4" t="s">
        <v>324</v>
      </c>
      <c r="B42" s="6" t="n">
        <v>0</v>
      </c>
      <c r="C42" s="6" t="n">
        <v>0</v>
      </c>
    </row>
    <row r="43" spans="1:4">
      <c r="A43" s="4" t="s">
        <v>690</v>
      </c>
    </row>
    <row r="44" spans="1:4">
      <c r="A44" s="4" t="s">
        <v>324</v>
      </c>
      <c r="B44" s="6" t="n">
        <v>0</v>
      </c>
      <c r="C44" s="6" t="n">
        <v>0</v>
      </c>
    </row>
    <row r="45" spans="1:4">
      <c r="A45" s="4" t="s">
        <v>691</v>
      </c>
    </row>
    <row r="46" spans="1:4">
      <c r="A46" s="4" t="s">
        <v>324</v>
      </c>
      <c r="B46" s="6" t="n">
        <v>0</v>
      </c>
      <c r="C46" s="6" t="n">
        <v>0</v>
      </c>
    </row>
    <row r="47" spans="1:4">
      <c r="A47" s="4" t="s">
        <v>692</v>
      </c>
    </row>
    <row r="48" spans="1:4">
      <c r="A48" s="4" t="s">
        <v>324</v>
      </c>
      <c r="B48" s="6" t="n">
        <v>0</v>
      </c>
      <c r="C48" s="6" t="n">
        <v>0</v>
      </c>
    </row>
    <row r="49" spans="1:4">
      <c r="A49" s="4" t="s">
        <v>693</v>
      </c>
    </row>
    <row r="50" spans="1:4">
      <c r="A50" s="4" t="s">
        <v>324</v>
      </c>
      <c r="B50" s="6" t="n">
        <v>0</v>
      </c>
      <c r="C50" s="6" t="n">
        <v>0</v>
      </c>
    </row>
    <row r="51" spans="1:4">
      <c r="A51" s="4" t="s">
        <v>694</v>
      </c>
    </row>
    <row r="52" spans="1:4">
      <c r="A52" s="4" t="s">
        <v>324</v>
      </c>
      <c r="B52" s="6" t="n">
        <v>0</v>
      </c>
      <c r="C52" s="6" t="n">
        <v>0</v>
      </c>
    </row>
    <row r="53" spans="1:4">
      <c r="A53" s="4" t="s">
        <v>695</v>
      </c>
    </row>
    <row r="54" spans="1:4">
      <c r="A54" s="4" t="s">
        <v>324</v>
      </c>
      <c r="B54" s="6" t="n">
        <v>11731</v>
      </c>
      <c r="C54" s="6" t="n">
        <v>13306</v>
      </c>
    </row>
    <row r="55" spans="1:4">
      <c r="A55" s="4" t="s">
        <v>696</v>
      </c>
    </row>
    <row r="56" spans="1:4">
      <c r="A56" s="4" t="s">
        <v>324</v>
      </c>
      <c r="B56" s="6" t="n">
        <v>0</v>
      </c>
      <c r="C56" s="6" t="n">
        <v>0</v>
      </c>
    </row>
    <row r="57" spans="1:4">
      <c r="A57" s="4" t="s">
        <v>697</v>
      </c>
    </row>
    <row r="58" spans="1:4">
      <c r="A58" s="4" t="s">
        <v>324</v>
      </c>
      <c r="B58" s="6" t="n">
        <v>2061</v>
      </c>
      <c r="C58" s="6" t="n">
        <v>2378</v>
      </c>
    </row>
    <row r="59" spans="1:4">
      <c r="A59" s="4" t="s">
        <v>698</v>
      </c>
    </row>
    <row r="60" spans="1:4">
      <c r="A60" s="4" t="s">
        <v>324</v>
      </c>
      <c r="B60" s="6" t="n">
        <v>578</v>
      </c>
      <c r="C60" s="6" t="n">
        <v>682</v>
      </c>
    </row>
    <row r="61" spans="1:4">
      <c r="A61" s="4" t="s">
        <v>699</v>
      </c>
    </row>
    <row r="62" spans="1:4">
      <c r="A62" s="4" t="s">
        <v>324</v>
      </c>
      <c r="B62" s="6" t="n">
        <v>552</v>
      </c>
      <c r="C62" s="6" t="n">
        <v>691</v>
      </c>
    </row>
    <row r="63" spans="1:4">
      <c r="A63" s="4" t="s">
        <v>700</v>
      </c>
    </row>
    <row r="64" spans="1:4">
      <c r="A64" s="4" t="s">
        <v>324</v>
      </c>
      <c r="B64" s="6" t="n">
        <v>573</v>
      </c>
      <c r="C64" s="6" t="n">
        <v>673</v>
      </c>
    </row>
    <row r="65" spans="1:4">
      <c r="A65" s="4" t="s">
        <v>701</v>
      </c>
    </row>
    <row r="66" spans="1:4">
      <c r="A66" s="4" t="s">
        <v>324</v>
      </c>
      <c r="B66" s="6" t="n">
        <v>571</v>
      </c>
      <c r="C66" s="6" t="n">
        <v>700</v>
      </c>
    </row>
    <row r="67" spans="1:4">
      <c r="A67" s="4" t="s">
        <v>702</v>
      </c>
    </row>
    <row r="68" spans="1:4">
      <c r="A68" s="4" t="s">
        <v>324</v>
      </c>
      <c r="B68" s="6" t="n">
        <v>2215</v>
      </c>
      <c r="C68" s="6" t="n">
        <v>2383</v>
      </c>
    </row>
    <row r="69" spans="1:4">
      <c r="A69" s="4" t="s">
        <v>703</v>
      </c>
    </row>
    <row r="70" spans="1:4">
      <c r="A70" s="4" t="s">
        <v>324</v>
      </c>
      <c r="B70" s="6" t="n">
        <v>2475</v>
      </c>
      <c r="C70" s="6" t="n">
        <v>2649</v>
      </c>
    </row>
    <row r="71" spans="1:4">
      <c r="A71" s="4" t="s">
        <v>704</v>
      </c>
    </row>
    <row r="72" spans="1:4">
      <c r="A72" s="4" t="s">
        <v>324</v>
      </c>
      <c r="B72" s="6" t="n">
        <v>1833</v>
      </c>
      <c r="C72" s="6" t="n">
        <v>1969</v>
      </c>
    </row>
    <row r="73" spans="1:4">
      <c r="A73" s="4" t="s">
        <v>705</v>
      </c>
    </row>
    <row r="74" spans="1:4">
      <c r="A74" s="4" t="s">
        <v>324</v>
      </c>
      <c r="B74" s="6" t="n">
        <v>354</v>
      </c>
      <c r="C74" s="6" t="n">
        <v>382</v>
      </c>
    </row>
    <row r="75" spans="1:4">
      <c r="A75" s="4" t="s">
        <v>706</v>
      </c>
    </row>
    <row r="76" spans="1:4">
      <c r="A76" s="4" t="s">
        <v>324</v>
      </c>
      <c r="B76" s="6" t="n">
        <v>482</v>
      </c>
      <c r="C76" s="6" t="n">
        <v>518</v>
      </c>
    </row>
    <row r="77" spans="1:4">
      <c r="A77" s="4" t="s">
        <v>707</v>
      </c>
    </row>
    <row r="78" spans="1:4">
      <c r="A78" s="4" t="s">
        <v>324</v>
      </c>
      <c r="B78" s="6" t="n">
        <v>37</v>
      </c>
      <c r="C78" s="6" t="n">
        <v>281</v>
      </c>
    </row>
    <row r="79" spans="1:4">
      <c r="A79" s="4" t="s">
        <v>708</v>
      </c>
    </row>
    <row r="80" spans="1:4">
      <c r="A80" s="4" t="s">
        <v>324</v>
      </c>
      <c r="B80" s="6" t="n">
        <v>0</v>
      </c>
      <c r="C80" s="6" t="n">
        <v>0</v>
      </c>
    </row>
    <row r="81" spans="1:4">
      <c r="A81" s="4" t="s">
        <v>709</v>
      </c>
    </row>
    <row r="82" spans="1:4">
      <c r="A82" s="4" t="s">
        <v>324</v>
      </c>
      <c r="B82" s="6" t="n">
        <v>0</v>
      </c>
      <c r="C82" s="6" t="n">
        <v>0</v>
      </c>
    </row>
    <row r="83" spans="1:4">
      <c r="A83" s="4" t="s">
        <v>710</v>
      </c>
    </row>
    <row r="84" spans="1:4">
      <c r="A84" s="4" t="s">
        <v>324</v>
      </c>
      <c r="B84" s="6" t="n">
        <v>0</v>
      </c>
      <c r="C84" s="6" t="n">
        <v>0</v>
      </c>
    </row>
    <row r="85" spans="1:4">
      <c r="A85" s="4" t="s">
        <v>711</v>
      </c>
    </row>
    <row r="86" spans="1:4">
      <c r="A86" s="4" t="s">
        <v>324</v>
      </c>
      <c r="B86" s="6" t="n">
        <v>0</v>
      </c>
      <c r="C86" s="6" t="n">
        <v>0</v>
      </c>
    </row>
    <row r="87" spans="1:4">
      <c r="A87" s="4" t="s">
        <v>712</v>
      </c>
    </row>
    <row r="88" spans="1:4">
      <c r="A88" s="4" t="s">
        <v>324</v>
      </c>
      <c r="B88" s="6" t="n">
        <v>0</v>
      </c>
      <c r="C88" s="6" t="n">
        <v>0</v>
      </c>
    </row>
    <row r="89" spans="1:4">
      <c r="A89" s="4" t="s">
        <v>713</v>
      </c>
    </row>
    <row r="90" spans="1:4">
      <c r="A90" s="4" t="s">
        <v>324</v>
      </c>
      <c r="B90" s="6" t="n">
        <v>0</v>
      </c>
      <c r="C90" s="6" t="n">
        <v>0</v>
      </c>
    </row>
    <row r="91" spans="1:4">
      <c r="A91" s="4" t="s">
        <v>714</v>
      </c>
    </row>
    <row r="92" spans="1:4">
      <c r="A92" s="4" t="s">
        <v>324</v>
      </c>
      <c r="B92" s="6" t="n">
        <v>0</v>
      </c>
      <c r="C92" s="6" t="n">
        <v>0</v>
      </c>
    </row>
    <row r="93" spans="1:4">
      <c r="A93" s="4" t="s">
        <v>715</v>
      </c>
    </row>
    <row r="94" spans="1:4">
      <c r="A94" s="4" t="s">
        <v>324</v>
      </c>
      <c r="B94" s="6" t="n">
        <v>0</v>
      </c>
      <c r="C94" s="6" t="n">
        <v>0</v>
      </c>
    </row>
    <row r="95" spans="1:4">
      <c r="A95" s="4" t="s">
        <v>716</v>
      </c>
    </row>
    <row r="96" spans="1:4">
      <c r="A96" s="4" t="s">
        <v>324</v>
      </c>
      <c r="B96" s="6" t="n">
        <v>0</v>
      </c>
      <c r="C96" s="6" t="n">
        <v>0</v>
      </c>
    </row>
    <row r="97" spans="1:4">
      <c r="A97" s="4" t="s">
        <v>717</v>
      </c>
    </row>
    <row r="98" spans="1:4">
      <c r="A98" s="4" t="s">
        <v>324</v>
      </c>
      <c r="B98" s="6" t="n">
        <v>0</v>
      </c>
      <c r="C98" s="6" t="n">
        <v>0</v>
      </c>
    </row>
    <row r="99" spans="1:4">
      <c r="A99" s="4" t="s">
        <v>718</v>
      </c>
    </row>
    <row r="100" spans="1:4">
      <c r="A100" s="4" t="s">
        <v>324</v>
      </c>
      <c r="B100" s="6" t="n">
        <v>0</v>
      </c>
      <c r="C100" s="6" t="n">
        <v>0</v>
      </c>
    </row>
    <row r="101" spans="1:4">
      <c r="A101" s="4" t="s">
        <v>719</v>
      </c>
    </row>
    <row r="102" spans="1:4">
      <c r="A102" s="4" t="s">
        <v>324</v>
      </c>
      <c r="B102" s="6" t="n">
        <v>0</v>
      </c>
      <c r="C102" s="6" t="n">
        <v>0</v>
      </c>
    </row>
    <row r="103" spans="1:4">
      <c r="A103" s="4" t="s">
        <v>720</v>
      </c>
    </row>
    <row r="104" spans="1:4">
      <c r="A104" s="4" t="s">
        <v>324</v>
      </c>
      <c r="B104" s="7" t="n">
        <v>0</v>
      </c>
      <c r="C104" s="7" t="n">
        <v>0</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60"/>
    <col customWidth="1" max="2" min="2" width="16"/>
    <col customWidth="1" max="3" min="3" width="14"/>
    <col customWidth="1" max="4" min="4" width="14"/>
  </cols>
  <sheetData>
    <row r="1" spans="1:4">
      <c r="A1" s="1" t="s">
        <v>721</v>
      </c>
      <c r="B1" s="2" t="s">
        <v>1</v>
      </c>
    </row>
    <row r="2" spans="1:4">
      <c r="B2" s="2" t="s">
        <v>2</v>
      </c>
      <c r="C2" s="2" t="s">
        <v>30</v>
      </c>
      <c r="D2" s="2" t="s">
        <v>71</v>
      </c>
    </row>
    <row r="3" spans="1:4">
      <c r="A3" s="3" t="s">
        <v>722</v>
      </c>
    </row>
    <row r="4" spans="1:4">
      <c r="A4" s="4" t="s">
        <v>723</v>
      </c>
      <c r="B4" s="7" t="n">
        <v>838000</v>
      </c>
      <c r="C4" s="7" t="n">
        <v>642000</v>
      </c>
      <c r="D4" s="7" t="n">
        <v>471000</v>
      </c>
    </row>
    <row r="5" spans="1:4">
      <c r="A5" s="4" t="s">
        <v>724</v>
      </c>
      <c r="B5" s="4" t="s">
        <v>634</v>
      </c>
      <c r="C5" s="4" t="s">
        <v>635</v>
      </c>
    </row>
    <row r="6" spans="1:4">
      <c r="A6" s="4" t="s">
        <v>725</v>
      </c>
      <c r="B6" s="7" t="n">
        <v>55300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76"/>
    <col customWidth="1" max="2" min="2" width="16"/>
    <col customWidth="1" max="3" min="3" width="14"/>
  </cols>
  <sheetData>
    <row r="1" spans="1:3">
      <c r="A1" s="1" t="s">
        <v>726</v>
      </c>
      <c r="B1" s="2" t="s">
        <v>1</v>
      </c>
    </row>
    <row r="2" spans="1:3">
      <c r="B2" s="2" t="s">
        <v>2</v>
      </c>
      <c r="C2" s="2" t="s">
        <v>30</v>
      </c>
    </row>
    <row r="3" spans="1:3">
      <c r="A3" s="3" t="s">
        <v>727</v>
      </c>
    </row>
    <row r="4" spans="1:3">
      <c r="A4" s="4" t="s">
        <v>407</v>
      </c>
      <c r="B4" s="7" t="n">
        <v>1250</v>
      </c>
    </row>
    <row r="5" spans="1:3">
      <c r="A5" s="4" t="s">
        <v>410</v>
      </c>
      <c r="B5" s="6" t="n">
        <v>0</v>
      </c>
      <c r="C5" s="7" t="n">
        <v>1250</v>
      </c>
    </row>
    <row r="6" spans="1:3">
      <c r="A6" s="4" t="s">
        <v>728</v>
      </c>
    </row>
    <row r="7" spans="1:3">
      <c r="A7" s="3" t="s">
        <v>729</v>
      </c>
    </row>
    <row r="8" spans="1:3">
      <c r="A8" s="4" t="s">
        <v>407</v>
      </c>
      <c r="B8" s="6" t="n">
        <v>1664</v>
      </c>
      <c r="C8" s="6" t="n">
        <v>14476</v>
      </c>
    </row>
    <row r="9" spans="1:3">
      <c r="A9" s="4" t="s">
        <v>730</v>
      </c>
      <c r="B9" s="6" t="n">
        <v>-1603</v>
      </c>
      <c r="C9" s="6" t="n">
        <v>-12276</v>
      </c>
    </row>
    <row r="10" spans="1:3">
      <c r="A10" s="4" t="s">
        <v>731</v>
      </c>
      <c r="B10" s="6" t="n">
        <v>0</v>
      </c>
      <c r="C10" s="6" t="n">
        <v>-846</v>
      </c>
    </row>
    <row r="11" spans="1:3">
      <c r="A11" s="4" t="s">
        <v>732</v>
      </c>
      <c r="B11" s="6" t="n">
        <v>0</v>
      </c>
      <c r="C11" s="6" t="n">
        <v>283</v>
      </c>
    </row>
    <row r="12" spans="1:3">
      <c r="A12" s="4" t="s">
        <v>733</v>
      </c>
      <c r="B12" s="6" t="n">
        <v>0</v>
      </c>
      <c r="C12" s="6" t="n">
        <v>27</v>
      </c>
    </row>
    <row r="13" spans="1:3">
      <c r="A13" s="4" t="s">
        <v>410</v>
      </c>
      <c r="B13" s="6" t="n">
        <v>61</v>
      </c>
      <c r="C13" s="6" t="n">
        <v>1664</v>
      </c>
    </row>
    <row r="14" spans="1:3">
      <c r="A14" s="3" t="s">
        <v>727</v>
      </c>
    </row>
    <row r="15" spans="1:3">
      <c r="A15" s="4" t="s">
        <v>407</v>
      </c>
      <c r="B15" s="6" t="n">
        <v>1250</v>
      </c>
      <c r="C15" s="6" t="n">
        <v>13117</v>
      </c>
    </row>
    <row r="16" spans="1:3">
      <c r="A16" s="4" t="s">
        <v>734</v>
      </c>
      <c r="B16" s="6" t="n">
        <v>-1250</v>
      </c>
      <c r="C16" s="6" t="n">
        <v>-12456</v>
      </c>
    </row>
    <row r="17" spans="1:3">
      <c r="A17" s="4" t="s">
        <v>735</v>
      </c>
      <c r="B17" s="6" t="n">
        <v>0</v>
      </c>
      <c r="C17" s="6" t="n">
        <v>712</v>
      </c>
    </row>
    <row r="18" spans="1:3">
      <c r="A18" s="4" t="s">
        <v>733</v>
      </c>
      <c r="B18" s="6" t="n">
        <v>0</v>
      </c>
      <c r="C18" s="6" t="n">
        <v>-123</v>
      </c>
    </row>
    <row r="19" spans="1:3">
      <c r="A19" s="4" t="s">
        <v>410</v>
      </c>
      <c r="B19" s="6" t="n">
        <v>0</v>
      </c>
      <c r="C19" s="6" t="n">
        <v>1250</v>
      </c>
    </row>
    <row r="20" spans="1:3">
      <c r="A20" s="4" t="s">
        <v>736</v>
      </c>
      <c r="B20" s="6" t="n">
        <v>0</v>
      </c>
      <c r="C20" s="6" t="n">
        <v>0</v>
      </c>
    </row>
    <row r="21" spans="1:3">
      <c r="A21" s="4" t="s">
        <v>737</v>
      </c>
      <c r="B21" s="7" t="n">
        <v>0</v>
      </c>
      <c r="C21" s="7" t="n">
        <v>1250</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38</v>
      </c>
      <c r="B1" s="2" t="s">
        <v>2</v>
      </c>
      <c r="C1" s="2" t="s">
        <v>30</v>
      </c>
    </row>
    <row r="2" spans="1:3">
      <c r="A2" s="4" t="s">
        <v>739</v>
      </c>
    </row>
    <row r="3" spans="1:3">
      <c r="A3" s="3" t="s">
        <v>740</v>
      </c>
    </row>
    <row r="4" spans="1:3">
      <c r="A4" s="4" t="s">
        <v>741</v>
      </c>
      <c r="B4" s="7" t="n">
        <v>61</v>
      </c>
      <c r="C4" s="7" t="n">
        <v>1664</v>
      </c>
    </row>
    <row r="5" spans="1:3">
      <c r="A5" s="4" t="s">
        <v>742</v>
      </c>
      <c r="B5" s="6" t="n">
        <v>0</v>
      </c>
      <c r="C5" s="6" t="n">
        <v>0</v>
      </c>
    </row>
    <row r="6" spans="1:3">
      <c r="A6" s="4" t="s">
        <v>743</v>
      </c>
    </row>
    <row r="7" spans="1:3">
      <c r="A7" s="3" t="s">
        <v>740</v>
      </c>
    </row>
    <row r="8" spans="1:3">
      <c r="A8" s="4" t="s">
        <v>741</v>
      </c>
      <c r="B8" s="6" t="n">
        <v>61</v>
      </c>
      <c r="C8" s="6" t="n">
        <v>1664</v>
      </c>
    </row>
    <row r="9" spans="1:3">
      <c r="A9" s="4" t="s">
        <v>742</v>
      </c>
      <c r="B9" s="7" t="n">
        <v>0</v>
      </c>
      <c r="C9" s="7" t="n">
        <v>1250</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80"/>
    <col customWidth="1" max="3" min="3" width="80"/>
  </cols>
  <sheetData>
    <row r="1" spans="1:3">
      <c r="A1" s="1" t="s">
        <v>744</v>
      </c>
      <c r="B1" s="2" t="s">
        <v>1</v>
      </c>
    </row>
    <row r="2" spans="1:3">
      <c r="B2" s="2" t="s">
        <v>2</v>
      </c>
      <c r="C2" s="2" t="s">
        <v>30</v>
      </c>
    </row>
    <row r="3" spans="1:3">
      <c r="A3" s="4" t="s">
        <v>48</v>
      </c>
      <c r="B3" s="7" t="n">
        <v>0</v>
      </c>
      <c r="C3" s="7" t="n">
        <v>1250</v>
      </c>
    </row>
    <row r="4" spans="1:3">
      <c r="A4" s="4" t="s">
        <v>745</v>
      </c>
    </row>
    <row r="5" spans="1:3">
      <c r="A5" s="4" t="s">
        <v>37</v>
      </c>
      <c r="B5" s="7" t="n">
        <v>61</v>
      </c>
      <c r="C5" s="7" t="n">
        <v>1664</v>
      </c>
    </row>
    <row r="6" spans="1:3">
      <c r="A6" s="4" t="s">
        <v>746</v>
      </c>
      <c r="B6" s="4" t="s">
        <v>747</v>
      </c>
      <c r="C6" s="4" t="s">
        <v>748</v>
      </c>
    </row>
    <row r="7" spans="1:3">
      <c r="A7" s="4" t="s">
        <v>486</v>
      </c>
    </row>
    <row r="8" spans="1:3">
      <c r="A8" s="4" t="s">
        <v>48</v>
      </c>
      <c r="B8" s="7" t="n">
        <v>0</v>
      </c>
      <c r="C8" s="7" t="n">
        <v>1250</v>
      </c>
    </row>
    <row r="9" spans="1:3">
      <c r="A9" s="4" t="s">
        <v>746</v>
      </c>
      <c r="B9" s="4" t="s">
        <v>749</v>
      </c>
      <c r="C9" s="4" t="s">
        <v>750</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E7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751</v>
      </c>
      <c r="B1" s="2" t="s">
        <v>2</v>
      </c>
      <c r="C1" s="2" t="s">
        <v>30</v>
      </c>
      <c r="D1" s="2" t="s">
        <v>71</v>
      </c>
      <c r="E1" s="2" t="s">
        <v>370</v>
      </c>
    </row>
    <row r="2" spans="1:5">
      <c r="A2" s="3" t="s">
        <v>752</v>
      </c>
    </row>
    <row r="3" spans="1:5">
      <c r="A3" s="4" t="s">
        <v>32</v>
      </c>
      <c r="B3" s="7" t="n">
        <v>19322</v>
      </c>
      <c r="C3" s="7" t="n">
        <v>17859</v>
      </c>
      <c r="D3" s="7" t="n">
        <v>22112</v>
      </c>
      <c r="E3" s="7" t="n">
        <v>12966</v>
      </c>
    </row>
    <row r="4" spans="1:5">
      <c r="A4" s="4" t="s">
        <v>33</v>
      </c>
      <c r="B4" s="6" t="n">
        <v>106054</v>
      </c>
      <c r="C4" s="6" t="n">
        <v>175382</v>
      </c>
    </row>
    <row r="5" spans="1:5">
      <c r="A5" s="4" t="s">
        <v>36</v>
      </c>
      <c r="B5" s="6" t="n">
        <v>1909490</v>
      </c>
      <c r="C5" s="6" t="n">
        <v>1534496</v>
      </c>
    </row>
    <row r="6" spans="1:5">
      <c r="A6" s="4" t="s">
        <v>37</v>
      </c>
      <c r="B6" s="6" t="n">
        <v>61</v>
      </c>
      <c r="C6" s="6" t="n">
        <v>1664</v>
      </c>
    </row>
    <row r="7" spans="1:5">
      <c r="A7" s="4" t="s">
        <v>41</v>
      </c>
      <c r="B7" s="6" t="n">
        <v>31547</v>
      </c>
      <c r="C7" s="6" t="n">
        <v>23372</v>
      </c>
    </row>
    <row r="8" spans="1:5">
      <c r="A8" s="3" t="s">
        <v>753</v>
      </c>
    </row>
    <row r="9" spans="1:5">
      <c r="A9" s="4" t="s">
        <v>46</v>
      </c>
      <c r="B9" s="6" t="n">
        <v>196461</v>
      </c>
      <c r="C9" s="6" t="n">
        <v>56839</v>
      </c>
    </row>
    <row r="10" spans="1:5">
      <c r="A10" s="4" t="s">
        <v>754</v>
      </c>
      <c r="B10" s="6" t="n">
        <v>3260</v>
      </c>
      <c r="C10" s="6" t="n">
        <v>2613</v>
      </c>
    </row>
    <row r="11" spans="1:5">
      <c r="A11" s="4" t="s">
        <v>47</v>
      </c>
      <c r="B11" s="6" t="n">
        <v>9042</v>
      </c>
      <c r="C11" s="6" t="n">
        <v>12327</v>
      </c>
    </row>
    <row r="12" spans="1:5">
      <c r="A12" s="4" t="s">
        <v>48</v>
      </c>
      <c r="B12" s="6" t="n">
        <v>0</v>
      </c>
      <c r="C12" s="6" t="n">
        <v>1250</v>
      </c>
    </row>
    <row r="13" spans="1:5">
      <c r="A13" s="4" t="s">
        <v>49</v>
      </c>
      <c r="B13" s="6" t="n">
        <v>1731598</v>
      </c>
      <c r="C13" s="6" t="n">
        <v>1598496</v>
      </c>
    </row>
    <row r="14" spans="1:5">
      <c r="A14" s="4" t="s">
        <v>50</v>
      </c>
      <c r="B14" s="6" t="n">
        <v>15138</v>
      </c>
      <c r="C14" s="6" t="n">
        <v>15233</v>
      </c>
    </row>
    <row r="15" spans="1:5">
      <c r="A15" s="4" t="s">
        <v>682</v>
      </c>
    </row>
    <row r="16" spans="1:5">
      <c r="A16" s="3" t="s">
        <v>752</v>
      </c>
    </row>
    <row r="17" spans="1:5">
      <c r="A17" s="4" t="s">
        <v>32</v>
      </c>
      <c r="B17" s="6" t="n">
        <v>19322</v>
      </c>
      <c r="C17" s="6" t="n">
        <v>17859</v>
      </c>
    </row>
    <row r="18" spans="1:5">
      <c r="A18" s="4" t="s">
        <v>33</v>
      </c>
      <c r="B18" s="6" t="n">
        <v>106054</v>
      </c>
      <c r="C18" s="6" t="n">
        <v>175382</v>
      </c>
    </row>
    <row r="19" spans="1:5">
      <c r="A19" s="4" t="s">
        <v>36</v>
      </c>
      <c r="B19" s="6" t="n">
        <v>0</v>
      </c>
      <c r="C19" s="6" t="n">
        <v>0</v>
      </c>
    </row>
    <row r="20" spans="1:5">
      <c r="A20" s="4" t="s">
        <v>37</v>
      </c>
      <c r="B20" s="6" t="n">
        <v>0</v>
      </c>
      <c r="C20" s="6" t="n">
        <v>0</v>
      </c>
    </row>
    <row r="21" spans="1:5">
      <c r="A21" s="4" t="s">
        <v>41</v>
      </c>
      <c r="B21" s="6" t="n">
        <v>0</v>
      </c>
      <c r="C21" s="6" t="n">
        <v>0</v>
      </c>
    </row>
    <row r="22" spans="1:5">
      <c r="A22" s="3" t="s">
        <v>753</v>
      </c>
    </row>
    <row r="23" spans="1:5">
      <c r="A23" s="4" t="s">
        <v>46</v>
      </c>
      <c r="B23" s="6" t="n">
        <v>0</v>
      </c>
      <c r="C23" s="6" t="n">
        <v>0</v>
      </c>
    </row>
    <row r="24" spans="1:5">
      <c r="A24" s="4" t="s">
        <v>754</v>
      </c>
      <c r="B24" s="6" t="n">
        <v>0</v>
      </c>
      <c r="C24" s="6" t="n">
        <v>0</v>
      </c>
    </row>
    <row r="25" spans="1:5">
      <c r="A25" s="4" t="s">
        <v>47</v>
      </c>
      <c r="B25" s="6" t="n">
        <v>0</v>
      </c>
      <c r="C25" s="6" t="n">
        <v>0</v>
      </c>
    </row>
    <row r="26" spans="1:5">
      <c r="A26" s="4" t="s">
        <v>48</v>
      </c>
      <c r="B26" s="6" t="n">
        <v>0</v>
      </c>
      <c r="C26" s="6" t="n">
        <v>0</v>
      </c>
    </row>
    <row r="27" spans="1:5">
      <c r="A27" s="4" t="s">
        <v>49</v>
      </c>
      <c r="B27" s="6" t="n">
        <v>0</v>
      </c>
      <c r="C27" s="6" t="n">
        <v>0</v>
      </c>
    </row>
    <row r="28" spans="1:5">
      <c r="A28" s="4" t="s">
        <v>50</v>
      </c>
      <c r="B28" s="6" t="n">
        <v>0</v>
      </c>
      <c r="C28" s="6" t="n">
        <v>0</v>
      </c>
    </row>
    <row r="29" spans="1:5">
      <c r="A29" s="4" t="s">
        <v>695</v>
      </c>
    </row>
    <row r="30" spans="1:5">
      <c r="A30" s="3" t="s">
        <v>752</v>
      </c>
    </row>
    <row r="31" spans="1:5">
      <c r="A31" s="4" t="s">
        <v>32</v>
      </c>
      <c r="B31" s="6" t="n">
        <v>0</v>
      </c>
      <c r="C31" s="6" t="n">
        <v>0</v>
      </c>
    </row>
    <row r="32" spans="1:5">
      <c r="A32" s="4" t="s">
        <v>33</v>
      </c>
      <c r="B32" s="6" t="n">
        <v>0</v>
      </c>
      <c r="C32" s="6" t="n">
        <v>0</v>
      </c>
    </row>
    <row r="33" spans="1:5">
      <c r="A33" s="4" t="s">
        <v>36</v>
      </c>
      <c r="B33" s="6" t="n">
        <v>0</v>
      </c>
      <c r="C33" s="6" t="n">
        <v>0</v>
      </c>
    </row>
    <row r="34" spans="1:5">
      <c r="A34" s="4" t="s">
        <v>37</v>
      </c>
      <c r="B34" s="6" t="n">
        <v>0</v>
      </c>
      <c r="C34" s="6" t="n">
        <v>0</v>
      </c>
    </row>
    <row r="35" spans="1:5">
      <c r="A35" s="4" t="s">
        <v>41</v>
      </c>
      <c r="B35" s="6" t="n">
        <v>0</v>
      </c>
      <c r="C35" s="6" t="n">
        <v>0</v>
      </c>
    </row>
    <row r="36" spans="1:5">
      <c r="A36" s="3" t="s">
        <v>753</v>
      </c>
    </row>
    <row r="37" spans="1:5">
      <c r="A37" s="4" t="s">
        <v>46</v>
      </c>
      <c r="B37" s="6" t="n">
        <v>0</v>
      </c>
      <c r="C37" s="6" t="n">
        <v>0</v>
      </c>
    </row>
    <row r="38" spans="1:5">
      <c r="A38" s="4" t="s">
        <v>754</v>
      </c>
      <c r="B38" s="6" t="n">
        <v>0</v>
      </c>
      <c r="C38" s="6" t="n">
        <v>0</v>
      </c>
    </row>
    <row r="39" spans="1:5">
      <c r="A39" s="4" t="s">
        <v>47</v>
      </c>
      <c r="B39" s="6" t="n">
        <v>0</v>
      </c>
      <c r="C39" s="6" t="n">
        <v>0</v>
      </c>
    </row>
    <row r="40" spans="1:5">
      <c r="A40" s="4" t="s">
        <v>48</v>
      </c>
      <c r="B40" s="6" t="n">
        <v>0</v>
      </c>
      <c r="C40" s="6" t="n">
        <v>0</v>
      </c>
    </row>
    <row r="41" spans="1:5">
      <c r="A41" s="4" t="s">
        <v>49</v>
      </c>
      <c r="B41" s="6" t="n">
        <v>0</v>
      </c>
      <c r="C41" s="6" t="n">
        <v>0</v>
      </c>
    </row>
    <row r="42" spans="1:5">
      <c r="A42" s="4" t="s">
        <v>50</v>
      </c>
      <c r="B42" s="6" t="n">
        <v>0</v>
      </c>
      <c r="C42" s="6" t="n">
        <v>0</v>
      </c>
    </row>
    <row r="43" spans="1:5">
      <c r="A43" s="4" t="s">
        <v>708</v>
      </c>
    </row>
    <row r="44" spans="1:5">
      <c r="A44" s="3" t="s">
        <v>752</v>
      </c>
    </row>
    <row r="45" spans="1:5">
      <c r="A45" s="4" t="s">
        <v>32</v>
      </c>
      <c r="B45" s="6" t="n">
        <v>0</v>
      </c>
      <c r="C45" s="6" t="n">
        <v>0</v>
      </c>
    </row>
    <row r="46" spans="1:5">
      <c r="A46" s="4" t="s">
        <v>33</v>
      </c>
      <c r="B46" s="6" t="n">
        <v>0</v>
      </c>
      <c r="C46" s="6" t="n">
        <v>0</v>
      </c>
    </row>
    <row r="47" spans="1:5">
      <c r="A47" s="4" t="s">
        <v>36</v>
      </c>
      <c r="B47" s="6" t="n">
        <v>1879510</v>
      </c>
      <c r="C47" s="6" t="n">
        <v>1512567</v>
      </c>
    </row>
    <row r="48" spans="1:5">
      <c r="A48" s="4" t="s">
        <v>37</v>
      </c>
      <c r="B48" s="6" t="n">
        <v>61</v>
      </c>
      <c r="C48" s="6" t="n">
        <v>1664</v>
      </c>
    </row>
    <row r="49" spans="1:5">
      <c r="A49" s="4" t="s">
        <v>41</v>
      </c>
      <c r="B49" s="6" t="n">
        <v>31547</v>
      </c>
      <c r="C49" s="6" t="n">
        <v>23372</v>
      </c>
    </row>
    <row r="50" spans="1:5">
      <c r="A50" s="3" t="s">
        <v>753</v>
      </c>
    </row>
    <row r="51" spans="1:5">
      <c r="A51" s="4" t="s">
        <v>46</v>
      </c>
      <c r="B51" s="6" t="n">
        <v>196461</v>
      </c>
      <c r="C51" s="6" t="n">
        <v>56839</v>
      </c>
    </row>
    <row r="52" spans="1:5">
      <c r="A52" s="4" t="s">
        <v>754</v>
      </c>
      <c r="B52" s="6" t="n">
        <v>3260</v>
      </c>
      <c r="C52" s="6" t="n">
        <v>2613</v>
      </c>
    </row>
    <row r="53" spans="1:5">
      <c r="A53" s="4" t="s">
        <v>47</v>
      </c>
      <c r="B53" s="6" t="n">
        <v>9042</v>
      </c>
      <c r="C53" s="6" t="n">
        <v>12327</v>
      </c>
    </row>
    <row r="54" spans="1:5">
      <c r="A54" s="4" t="s">
        <v>48</v>
      </c>
      <c r="B54" s="6" t="n">
        <v>0</v>
      </c>
      <c r="C54" s="6" t="n">
        <v>1250</v>
      </c>
    </row>
    <row r="55" spans="1:5">
      <c r="A55" s="4" t="s">
        <v>49</v>
      </c>
      <c r="B55" s="6" t="n">
        <v>1718418</v>
      </c>
      <c r="C55" s="6" t="n">
        <v>1619742</v>
      </c>
    </row>
    <row r="56" spans="1:5">
      <c r="A56" s="4" t="s">
        <v>50</v>
      </c>
      <c r="B56" s="6" t="n">
        <v>15138</v>
      </c>
      <c r="C56" s="6" t="n">
        <v>15233</v>
      </c>
    </row>
    <row r="57" spans="1:5">
      <c r="A57" s="4" t="s">
        <v>755</v>
      </c>
    </row>
    <row r="58" spans="1:5">
      <c r="A58" s="3" t="s">
        <v>752</v>
      </c>
    </row>
    <row r="59" spans="1:5">
      <c r="A59" s="4" t="s">
        <v>32</v>
      </c>
      <c r="B59" s="6" t="n">
        <v>19322</v>
      </c>
      <c r="C59" s="6" t="n">
        <v>17859</v>
      </c>
    </row>
    <row r="60" spans="1:5">
      <c r="A60" s="4" t="s">
        <v>33</v>
      </c>
      <c r="B60" s="6" t="n">
        <v>106054</v>
      </c>
      <c r="C60" s="6" t="n">
        <v>175382</v>
      </c>
    </row>
    <row r="61" spans="1:5">
      <c r="A61" s="4" t="s">
        <v>36</v>
      </c>
      <c r="B61" s="6" t="n">
        <v>1879510</v>
      </c>
      <c r="C61" s="6" t="n">
        <v>1512567</v>
      </c>
    </row>
    <row r="62" spans="1:5">
      <c r="A62" s="4" t="s">
        <v>37</v>
      </c>
      <c r="B62" s="6" t="n">
        <v>61</v>
      </c>
      <c r="C62" s="6" t="n">
        <v>1664</v>
      </c>
    </row>
    <row r="63" spans="1:5">
      <c r="A63" s="4" t="s">
        <v>41</v>
      </c>
      <c r="B63" s="6" t="n">
        <v>31547</v>
      </c>
      <c r="C63" s="6" t="n">
        <v>23372</v>
      </c>
    </row>
    <row r="64" spans="1:5">
      <c r="A64" s="3" t="s">
        <v>753</v>
      </c>
    </row>
    <row r="65" spans="1:5">
      <c r="A65" s="4" t="s">
        <v>46</v>
      </c>
      <c r="B65" s="6" t="n">
        <v>196461</v>
      </c>
      <c r="C65" s="6" t="n">
        <v>56839</v>
      </c>
    </row>
    <row r="66" spans="1:5">
      <c r="A66" s="4" t="s">
        <v>754</v>
      </c>
      <c r="B66" s="6" t="n">
        <v>3260</v>
      </c>
      <c r="C66" s="6" t="n">
        <v>2613</v>
      </c>
    </row>
    <row r="67" spans="1:5">
      <c r="A67" s="4" t="s">
        <v>47</v>
      </c>
      <c r="B67" s="6" t="n">
        <v>9042</v>
      </c>
      <c r="C67" s="6" t="n">
        <v>12327</v>
      </c>
    </row>
    <row r="68" spans="1:5">
      <c r="A68" s="4" t="s">
        <v>48</v>
      </c>
      <c r="B68" s="6" t="n">
        <v>0</v>
      </c>
      <c r="C68" s="6" t="n">
        <v>1250</v>
      </c>
    </row>
    <row r="69" spans="1:5">
      <c r="A69" s="4" t="s">
        <v>49</v>
      </c>
      <c r="B69" s="6" t="n">
        <v>1718418</v>
      </c>
      <c r="C69" s="6" t="n">
        <v>1619742</v>
      </c>
    </row>
    <row r="70" spans="1:5">
      <c r="A70" s="4" t="s">
        <v>50</v>
      </c>
      <c r="B70" s="7" t="n">
        <v>15138</v>
      </c>
      <c r="C70" s="7" t="n">
        <v>15233</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3"/>
    <col customWidth="1" max="2" min="2" width="16"/>
    <col customWidth="1" max="3" min="3" width="14"/>
  </cols>
  <sheetData>
    <row r="1" spans="1:3">
      <c r="A1" s="1" t="s">
        <v>756</v>
      </c>
      <c r="B1" s="2" t="s">
        <v>1</v>
      </c>
    </row>
    <row r="2" spans="1:3">
      <c r="B2" s="2" t="s">
        <v>2</v>
      </c>
      <c r="C2" s="2" t="s">
        <v>30</v>
      </c>
    </row>
    <row r="3" spans="1:3">
      <c r="A3" s="3" t="s">
        <v>757</v>
      </c>
    </row>
    <row r="4" spans="1:3">
      <c r="A4" s="4" t="s">
        <v>758</v>
      </c>
      <c r="B4" s="7" t="n">
        <v>39728</v>
      </c>
      <c r="C4" s="7" t="n">
        <v>28234</v>
      </c>
    </row>
    <row r="5" spans="1:3">
      <c r="A5" s="4" t="s">
        <v>759</v>
      </c>
      <c r="B5" s="7" t="n">
        <v>26954</v>
      </c>
      <c r="C5" s="6" t="n">
        <v>17829</v>
      </c>
    </row>
    <row r="6" spans="1:3">
      <c r="A6" s="4" t="s">
        <v>760</v>
      </c>
      <c r="B6" s="4" t="s">
        <v>761</v>
      </c>
    </row>
    <row r="7" spans="1:3">
      <c r="A7" s="4" t="s">
        <v>762</v>
      </c>
      <c r="B7" s="7" t="n">
        <v>12774</v>
      </c>
      <c r="C7" s="7" t="n">
        <v>10405</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P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763</v>
      </c>
      <c r="B1" s="2" t="s">
        <v>347</v>
      </c>
      <c r="N1" s="2" t="s">
        <v>1</v>
      </c>
    </row>
    <row r="2" spans="1:16">
      <c r="B2" s="2" t="s">
        <v>2</v>
      </c>
      <c r="C2" s="2" t="s">
        <v>348</v>
      </c>
      <c r="D2" s="2" t="s">
        <v>4</v>
      </c>
      <c r="E2" s="2" t="s">
        <v>349</v>
      </c>
      <c r="F2" s="2" t="s">
        <v>30</v>
      </c>
      <c r="G2" s="2" t="s">
        <v>350</v>
      </c>
      <c r="H2" s="2" t="s">
        <v>351</v>
      </c>
      <c r="I2" s="2" t="s">
        <v>352</v>
      </c>
      <c r="J2" s="2" t="s">
        <v>71</v>
      </c>
      <c r="K2" s="2" t="s">
        <v>353</v>
      </c>
      <c r="L2" s="2" t="s">
        <v>354</v>
      </c>
      <c r="M2" s="2" t="s">
        <v>355</v>
      </c>
      <c r="N2" s="2" t="s">
        <v>2</v>
      </c>
      <c r="O2" s="2" t="s">
        <v>30</v>
      </c>
      <c r="P2" s="2" t="s">
        <v>71</v>
      </c>
    </row>
    <row r="3" spans="1:16">
      <c r="A3" s="3" t="s">
        <v>216</v>
      </c>
    </row>
    <row r="4" spans="1:16">
      <c r="A4" s="4" t="s">
        <v>764</v>
      </c>
      <c r="B4" s="7" t="n">
        <v>95308</v>
      </c>
      <c r="C4" s="7" t="n">
        <v>93991</v>
      </c>
      <c r="D4" s="7" t="n">
        <v>88361</v>
      </c>
      <c r="E4" s="7" t="n">
        <v>85989</v>
      </c>
      <c r="F4" s="7" t="n">
        <v>83467</v>
      </c>
      <c r="G4" s="7" t="n">
        <v>77050</v>
      </c>
      <c r="H4" s="7" t="n">
        <v>71594</v>
      </c>
      <c r="I4" s="7" t="n">
        <v>68146</v>
      </c>
      <c r="J4" s="7" t="n">
        <v>66634</v>
      </c>
      <c r="K4" s="7" t="n">
        <v>64066</v>
      </c>
      <c r="L4" s="7" t="n">
        <v>70482</v>
      </c>
      <c r="M4" s="7" t="n">
        <v>54594</v>
      </c>
      <c r="N4" s="7" t="n">
        <v>363650</v>
      </c>
      <c r="O4" s="7" t="n">
        <v>300256</v>
      </c>
      <c r="P4" s="7" t="n">
        <v>255775</v>
      </c>
    </row>
    <row r="5" spans="1:16">
      <c r="A5" s="4" t="s">
        <v>87</v>
      </c>
      <c r="B5" s="6" t="n">
        <v>15783</v>
      </c>
      <c r="C5" s="6" t="n">
        <v>15649</v>
      </c>
      <c r="D5" s="6" t="n">
        <v>15200</v>
      </c>
      <c r="E5" s="6" t="n">
        <v>14749</v>
      </c>
      <c r="F5" s="6" t="n">
        <v>14346</v>
      </c>
      <c r="G5" s="6" t="n">
        <v>13804</v>
      </c>
      <c r="H5" s="6" t="n">
        <v>12329</v>
      </c>
      <c r="I5" s="6" t="n">
        <v>11764</v>
      </c>
      <c r="J5" s="6" t="n">
        <v>11540</v>
      </c>
      <c r="K5" s="6" t="n">
        <v>10559</v>
      </c>
      <c r="L5" s="6" t="n">
        <v>8546</v>
      </c>
      <c r="M5" s="6" t="n">
        <v>6528</v>
      </c>
      <c r="N5" s="6" t="n">
        <v>61382</v>
      </c>
      <c r="O5" s="6" t="n">
        <v>52242</v>
      </c>
      <c r="P5" s="6" t="n">
        <v>37173</v>
      </c>
    </row>
    <row r="6" spans="1:16">
      <c r="A6" s="4" t="s">
        <v>89</v>
      </c>
      <c r="B6" s="7" t="n">
        <v>8967</v>
      </c>
      <c r="C6" s="7" t="n">
        <v>8843</v>
      </c>
      <c r="D6" s="7" t="n">
        <v>8537</v>
      </c>
      <c r="E6" s="7" t="n">
        <v>8333</v>
      </c>
      <c r="F6" s="7" t="n">
        <v>8010</v>
      </c>
      <c r="G6" s="7" t="n">
        <v>7776</v>
      </c>
      <c r="H6" s="7" t="n">
        <v>7026</v>
      </c>
      <c r="I6" s="7" t="n">
        <v>6705</v>
      </c>
      <c r="J6" s="7" t="n">
        <v>6522</v>
      </c>
      <c r="K6" s="7" t="n">
        <v>5873</v>
      </c>
      <c r="L6" s="7" t="n">
        <v>4825</v>
      </c>
      <c r="M6" s="7" t="n">
        <v>3785</v>
      </c>
      <c r="N6" s="7" t="n">
        <v>34681</v>
      </c>
      <c r="O6" s="7" t="n">
        <v>29516</v>
      </c>
      <c r="P6" s="7" t="n">
        <v>21005</v>
      </c>
    </row>
    <row r="7" spans="1:16">
      <c r="A7" s="4" t="s">
        <v>765</v>
      </c>
      <c r="B7" s="4" t="s">
        <v>361</v>
      </c>
      <c r="C7" s="4" t="s">
        <v>362</v>
      </c>
      <c r="D7" s="4" t="s">
        <v>363</v>
      </c>
      <c r="E7" s="4" t="s">
        <v>363</v>
      </c>
      <c r="F7" s="8" t="n">
        <v>0.31</v>
      </c>
      <c r="G7" s="8" t="n">
        <v>0.31</v>
      </c>
      <c r="H7" s="8" t="n">
        <v>0.28</v>
      </c>
      <c r="I7" s="8" t="n">
        <v>0.28</v>
      </c>
      <c r="J7" s="8" t="n">
        <v>0.28</v>
      </c>
      <c r="K7" s="8" t="n">
        <v>0.27</v>
      </c>
      <c r="L7" s="8" t="n">
        <v>0.23</v>
      </c>
      <c r="M7" s="8" t="n">
        <v>0.19</v>
      </c>
      <c r="N7" s="8" t="n">
        <v>1.34</v>
      </c>
      <c r="O7" s="8" t="n">
        <v>1.18</v>
      </c>
      <c r="P7" s="8" t="n">
        <v>0.98</v>
      </c>
    </row>
    <row r="8" spans="1:16">
      <c r="A8" s="4" t="s">
        <v>766</v>
      </c>
      <c r="B8" s="4" t="s">
        <v>365</v>
      </c>
      <c r="C8" s="4" t="s">
        <v>366</v>
      </c>
      <c r="D8" s="4" t="s">
        <v>367</v>
      </c>
      <c r="E8" s="4" t="s">
        <v>368</v>
      </c>
      <c r="F8" s="8" t="n">
        <v>0.25</v>
      </c>
      <c r="G8" s="8" t="n">
        <v>0.24</v>
      </c>
      <c r="H8" s="8" t="n">
        <v>0.22</v>
      </c>
      <c r="I8" s="8" t="n">
        <v>0.21</v>
      </c>
      <c r="J8" s="8" t="n">
        <v>0.21</v>
      </c>
      <c r="K8" s="8" t="n">
        <v>0.19</v>
      </c>
      <c r="L8" s="8" t="n">
        <v>0.15</v>
      </c>
      <c r="M8" s="8" t="n">
        <v>0.12</v>
      </c>
      <c r="N8" s="8" t="n">
        <v>1.1</v>
      </c>
      <c r="O8" s="8" t="n">
        <v>0.92</v>
      </c>
      <c r="P8" s="8" t="n">
        <v>0.67</v>
      </c>
    </row>
  </sheetData>
  <mergeCells count="3">
    <mergeCell ref="A1:A2"/>
    <mergeCell ref="B1:M1"/>
    <mergeCell ref="N1:P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767</v>
      </c>
      <c r="B1" s="2" t="s">
        <v>768</v>
      </c>
    </row>
    <row r="2" spans="1:3">
      <c r="B2" s="2" t="s">
        <v>769</v>
      </c>
      <c r="C2" s="2" t="s">
        <v>770</v>
      </c>
    </row>
    <row r="3" spans="1:3">
      <c r="A3" s="4" t="s">
        <v>771</v>
      </c>
      <c r="C3" s="7" t="n">
        <v>329500</v>
      </c>
    </row>
    <row r="4" spans="1:3">
      <c r="A4" s="4" t="s">
        <v>772</v>
      </c>
      <c r="C4" s="7" t="n">
        <v>340000</v>
      </c>
    </row>
    <row r="5" spans="1:3">
      <c r="A5" s="4" t="s">
        <v>773</v>
      </c>
      <c r="C5" s="4" t="s">
        <v>774</v>
      </c>
    </row>
    <row r="6" spans="1:3">
      <c r="A6" s="4" t="s">
        <v>775</v>
      </c>
      <c r="B6" s="7" t="n">
        <v>84100</v>
      </c>
      <c r="C6" s="7" t="n">
        <v>2559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D5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19</v>
      </c>
      <c r="B1" s="2" t="s">
        <v>1</v>
      </c>
    </row>
    <row r="2" spans="1:4">
      <c r="B2" s="2" t="s">
        <v>2</v>
      </c>
      <c r="C2" s="2" t="s">
        <v>30</v>
      </c>
      <c r="D2" s="2" t="s">
        <v>71</v>
      </c>
    </row>
    <row r="3" spans="1:4">
      <c r="A3" s="3" t="s">
        <v>120</v>
      </c>
    </row>
    <row r="4" spans="1:4">
      <c r="A4" s="4" t="s">
        <v>89</v>
      </c>
      <c r="B4" s="7" t="n">
        <v>34681</v>
      </c>
      <c r="C4" s="7" t="n">
        <v>29516</v>
      </c>
      <c r="D4" s="7" t="n">
        <v>21005</v>
      </c>
    </row>
    <row r="5" spans="1:4">
      <c r="A5" s="3" t="s">
        <v>121</v>
      </c>
    </row>
    <row r="6" spans="1:4">
      <c r="A6" s="4" t="s">
        <v>122</v>
      </c>
      <c r="B6" s="6" t="n">
        <v>-8954</v>
      </c>
      <c r="C6" s="6" t="n">
        <v>-16213</v>
      </c>
      <c r="D6" s="6" t="n">
        <v>-20565</v>
      </c>
    </row>
    <row r="7" spans="1:4">
      <c r="A7" s="4" t="s">
        <v>123</v>
      </c>
      <c r="B7" s="6" t="n">
        <v>0</v>
      </c>
      <c r="C7" s="6" t="n">
        <v>-283</v>
      </c>
      <c r="D7" s="6" t="n">
        <v>-1421</v>
      </c>
    </row>
    <row r="8" spans="1:4">
      <c r="A8" s="4" t="s">
        <v>124</v>
      </c>
      <c r="B8" s="6" t="n">
        <v>62</v>
      </c>
      <c r="C8" s="6" t="n">
        <v>130</v>
      </c>
      <c r="D8" s="6" t="n">
        <v>600</v>
      </c>
    </row>
    <row r="9" spans="1:4">
      <c r="A9" s="4" t="s">
        <v>125</v>
      </c>
      <c r="B9" s="6" t="n">
        <v>0</v>
      </c>
      <c r="C9" s="6" t="n">
        <v>623</v>
      </c>
      <c r="D9" s="6" t="n">
        <v>1992</v>
      </c>
    </row>
    <row r="10" spans="1:4">
      <c r="A10" s="4" t="s">
        <v>126</v>
      </c>
      <c r="B10" s="6" t="n">
        <v>0</v>
      </c>
      <c r="C10" s="6" t="n">
        <v>712</v>
      </c>
      <c r="D10" s="6" t="n">
        <v>2726</v>
      </c>
    </row>
    <row r="11" spans="1:4">
      <c r="A11" s="4" t="s">
        <v>127</v>
      </c>
      <c r="B11" s="6" t="n">
        <v>0</v>
      </c>
      <c r="C11" s="6" t="n">
        <v>-123</v>
      </c>
      <c r="D11" s="6" t="n">
        <v>-747</v>
      </c>
    </row>
    <row r="12" spans="1:4">
      <c r="A12" s="4" t="s">
        <v>128</v>
      </c>
      <c r="B12" s="6" t="n">
        <v>0</v>
      </c>
      <c r="C12" s="6" t="n">
        <v>-27</v>
      </c>
      <c r="D12" s="6" t="n">
        <v>595</v>
      </c>
    </row>
    <row r="13" spans="1:4">
      <c r="A13" s="4" t="s">
        <v>85</v>
      </c>
      <c r="B13" s="6" t="n">
        <v>637</v>
      </c>
      <c r="C13" s="6" t="n">
        <v>428</v>
      </c>
      <c r="D13" s="6" t="n">
        <v>437</v>
      </c>
    </row>
    <row r="14" spans="1:4">
      <c r="A14" s="4" t="s">
        <v>129</v>
      </c>
      <c r="B14" s="6" t="n">
        <v>7017</v>
      </c>
      <c r="C14" s="6" t="n">
        <v>6767</v>
      </c>
      <c r="D14" s="6" t="n">
        <v>6803</v>
      </c>
    </row>
    <row r="15" spans="1:4">
      <c r="A15" s="4" t="s">
        <v>81</v>
      </c>
      <c r="B15" s="6" t="n">
        <v>142618</v>
      </c>
      <c r="C15" s="6" t="n">
        <v>108228</v>
      </c>
      <c r="D15" s="6" t="n">
        <v>76869</v>
      </c>
    </row>
    <row r="16" spans="1:4">
      <c r="A16" s="4" t="s">
        <v>82</v>
      </c>
      <c r="B16" s="6" t="n">
        <v>0</v>
      </c>
      <c r="C16" s="6" t="n">
        <v>0</v>
      </c>
      <c r="D16" s="6" t="n">
        <v>7841</v>
      </c>
    </row>
    <row r="17" spans="1:4">
      <c r="A17" s="4" t="s">
        <v>130</v>
      </c>
      <c r="B17" s="6" t="n">
        <v>5024</v>
      </c>
      <c r="C17" s="6" t="n">
        <v>3835</v>
      </c>
      <c r="D17" s="6" t="n">
        <v>3864</v>
      </c>
    </row>
    <row r="18" spans="1:4">
      <c r="A18" s="4" t="s">
        <v>131</v>
      </c>
      <c r="B18" s="6" t="n">
        <v>-92</v>
      </c>
      <c r="C18" s="6" t="n">
        <v>-372</v>
      </c>
      <c r="D18" s="6" t="n">
        <v>0</v>
      </c>
    </row>
    <row r="19" spans="1:4">
      <c r="A19" s="4" t="s">
        <v>76</v>
      </c>
      <c r="B19" s="6" t="n">
        <v>0</v>
      </c>
      <c r="C19" s="6" t="n">
        <v>0</v>
      </c>
      <c r="D19" s="6" t="n">
        <v>-10947</v>
      </c>
    </row>
    <row r="20" spans="1:4">
      <c r="A20" s="3" t="s">
        <v>132</v>
      </c>
    </row>
    <row r="21" spans="1:4">
      <c r="A21" s="4" t="s">
        <v>41</v>
      </c>
      <c r="B21" s="6" t="n">
        <v>-8175</v>
      </c>
      <c r="C21" s="6" t="n">
        <v>-4702</v>
      </c>
      <c r="D21" s="6" t="n">
        <v>-8259</v>
      </c>
    </row>
    <row r="22" spans="1:4">
      <c r="A22" s="4" t="s">
        <v>42</v>
      </c>
      <c r="B22" s="6" t="n">
        <v>3237</v>
      </c>
      <c r="C22" s="6" t="n">
        <v>-1925</v>
      </c>
      <c r="D22" s="6" t="n">
        <v>-2183</v>
      </c>
    </row>
    <row r="23" spans="1:4">
      <c r="A23" s="4" t="s">
        <v>40</v>
      </c>
      <c r="B23" s="6" t="n">
        <v>5250</v>
      </c>
      <c r="C23" s="6" t="n">
        <v>16368</v>
      </c>
      <c r="D23" s="6" t="n">
        <v>16425</v>
      </c>
    </row>
    <row r="24" spans="1:4">
      <c r="A24" s="4" t="s">
        <v>45</v>
      </c>
      <c r="B24" s="6" t="n">
        <v>6250</v>
      </c>
      <c r="C24" s="6" t="n">
        <v>-7135</v>
      </c>
      <c r="D24" s="6" t="n">
        <v>4337</v>
      </c>
    </row>
    <row r="25" spans="1:4">
      <c r="A25" s="4" t="s">
        <v>133</v>
      </c>
      <c r="B25" s="6" t="n">
        <v>187555</v>
      </c>
      <c r="C25" s="6" t="n">
        <v>135827</v>
      </c>
      <c r="D25" s="6" t="n">
        <v>99372</v>
      </c>
    </row>
    <row r="26" spans="1:4">
      <c r="A26" s="3" t="s">
        <v>134</v>
      </c>
    </row>
    <row r="27" spans="1:4">
      <c r="A27" s="4" t="s">
        <v>135</v>
      </c>
      <c r="B27" s="6" t="n">
        <v>-1060538</v>
      </c>
      <c r="C27" s="6" t="n">
        <v>-944944</v>
      </c>
      <c r="D27" s="6" t="n">
        <v>-764087</v>
      </c>
    </row>
    <row r="28" spans="1:4">
      <c r="A28" s="4" t="s">
        <v>136</v>
      </c>
      <c r="B28" s="6" t="n">
        <v>551880</v>
      </c>
      <c r="C28" s="6" t="n">
        <v>433870</v>
      </c>
      <c r="D28" s="6" t="n">
        <v>337095</v>
      </c>
    </row>
    <row r="29" spans="1:4">
      <c r="A29" s="4" t="s">
        <v>137</v>
      </c>
      <c r="B29" s="6" t="n">
        <v>1603</v>
      </c>
      <c r="C29" s="6" t="n">
        <v>13122</v>
      </c>
      <c r="D29" s="6" t="n">
        <v>46018</v>
      </c>
    </row>
    <row r="30" spans="1:4">
      <c r="A30" s="4" t="s">
        <v>138</v>
      </c>
      <c r="B30" s="6" t="n">
        <v>0</v>
      </c>
      <c r="C30" s="6" t="n">
        <v>1158</v>
      </c>
      <c r="D30" s="6" t="n">
        <v>3970</v>
      </c>
    </row>
    <row r="31" spans="1:4">
      <c r="A31" s="4" t="s">
        <v>139</v>
      </c>
      <c r="B31" s="6" t="n">
        <v>-2369</v>
      </c>
      <c r="C31" s="6" t="n">
        <v>-441</v>
      </c>
      <c r="D31" s="6" t="n">
        <v>-4246</v>
      </c>
    </row>
    <row r="32" spans="1:4">
      <c r="A32" s="4" t="s">
        <v>140</v>
      </c>
      <c r="B32" s="6" t="n">
        <v>69328</v>
      </c>
      <c r="C32" s="6" t="n">
        <v>-43098</v>
      </c>
      <c r="D32" s="6" t="n">
        <v>-27839</v>
      </c>
    </row>
    <row r="33" spans="1:4">
      <c r="A33" s="4" t="s">
        <v>141</v>
      </c>
      <c r="B33" s="6" t="n">
        <v>-1191</v>
      </c>
      <c r="C33" s="6" t="n">
        <v>-823</v>
      </c>
      <c r="D33" s="6" t="n">
        <v>-477</v>
      </c>
    </row>
    <row r="34" spans="1:4">
      <c r="A34" s="4" t="s">
        <v>142</v>
      </c>
      <c r="B34" s="6" t="n">
        <v>-441287</v>
      </c>
      <c r="C34" s="6" t="n">
        <v>-541156</v>
      </c>
      <c r="D34" s="6" t="n">
        <v>-409566</v>
      </c>
    </row>
    <row r="35" spans="1:4">
      <c r="A35" s="3" t="s">
        <v>143</v>
      </c>
    </row>
    <row r="36" spans="1:4">
      <c r="A36" s="4" t="s">
        <v>144</v>
      </c>
      <c r="B36" s="6" t="n">
        <v>795000</v>
      </c>
      <c r="C36" s="6" t="n">
        <v>923000</v>
      </c>
      <c r="D36" s="6" t="n">
        <v>778000</v>
      </c>
    </row>
    <row r="37" spans="1:4">
      <c r="A37" s="4" t="s">
        <v>145</v>
      </c>
      <c r="B37" s="6" t="n">
        <v>1551</v>
      </c>
      <c r="C37" s="6" t="n">
        <v>579</v>
      </c>
      <c r="D37" s="6" t="n">
        <v>1276</v>
      </c>
    </row>
    <row r="38" spans="1:4">
      <c r="A38" s="4" t="s">
        <v>146</v>
      </c>
      <c r="B38" s="6" t="n">
        <v>0</v>
      </c>
      <c r="C38" s="6" t="n">
        <v>0</v>
      </c>
      <c r="D38" s="6" t="n">
        <v>5284</v>
      </c>
    </row>
    <row r="39" spans="1:4">
      <c r="A39" s="4" t="s">
        <v>147</v>
      </c>
      <c r="B39" s="6" t="n">
        <v>-1646</v>
      </c>
      <c r="C39" s="6" t="n">
        <v>-4488</v>
      </c>
      <c r="D39" s="6" t="n">
        <v>-5415</v>
      </c>
    </row>
    <row r="40" spans="1:4">
      <c r="A40" s="4" t="s">
        <v>148</v>
      </c>
      <c r="B40" s="6" t="n">
        <v>139622</v>
      </c>
      <c r="C40" s="6" t="n">
        <v>47387</v>
      </c>
      <c r="D40" s="6" t="n">
        <v>-12279</v>
      </c>
    </row>
    <row r="41" spans="1:4">
      <c r="A41" s="4" t="s">
        <v>149</v>
      </c>
      <c r="B41" s="6" t="n">
        <v>-3285</v>
      </c>
      <c r="C41" s="6" t="n">
        <v>-6769</v>
      </c>
      <c r="D41" s="6" t="n">
        <v>5323</v>
      </c>
    </row>
    <row r="42" spans="1:4">
      <c r="A42" s="4" t="s">
        <v>150</v>
      </c>
      <c r="B42" s="6" t="n">
        <v>-661960</v>
      </c>
      <c r="C42" s="6" t="n">
        <v>-502193</v>
      </c>
      <c r="D42" s="6" t="n">
        <v>-382591</v>
      </c>
    </row>
    <row r="43" spans="1:4">
      <c r="A43" s="4" t="s">
        <v>151</v>
      </c>
      <c r="B43" s="6" t="n">
        <v>-1250</v>
      </c>
      <c r="C43" s="6" t="n">
        <v>-12456</v>
      </c>
      <c r="D43" s="6" t="n">
        <v>-45969</v>
      </c>
    </row>
    <row r="44" spans="1:4">
      <c r="A44" s="4" t="s">
        <v>152</v>
      </c>
      <c r="B44" s="6" t="n">
        <v>0</v>
      </c>
      <c r="C44" s="6" t="n">
        <v>-39182</v>
      </c>
      <c r="D44" s="6" t="n">
        <v>-18852</v>
      </c>
    </row>
    <row r="45" spans="1:4">
      <c r="A45" s="4" t="s">
        <v>153</v>
      </c>
      <c r="B45" s="6" t="n">
        <v>-8637</v>
      </c>
      <c r="C45" s="6" t="n">
        <v>-8058</v>
      </c>
      <c r="D45" s="6" t="n">
        <v>-8734</v>
      </c>
    </row>
    <row r="46" spans="1:4">
      <c r="A46" s="4" t="s">
        <v>154</v>
      </c>
      <c r="B46" s="6" t="n">
        <v>-5926</v>
      </c>
      <c r="C46" s="6" t="n">
        <v>0</v>
      </c>
      <c r="D46" s="6" t="n">
        <v>0</v>
      </c>
    </row>
    <row r="47" spans="1:4">
      <c r="A47" s="4" t="s">
        <v>155</v>
      </c>
      <c r="B47" s="6" t="n">
        <v>1726</v>
      </c>
      <c r="C47" s="6" t="n">
        <v>3256</v>
      </c>
      <c r="D47" s="6" t="n">
        <v>3297</v>
      </c>
    </row>
    <row r="48" spans="1:4">
      <c r="A48" s="4" t="s">
        <v>156</v>
      </c>
      <c r="B48" s="6" t="n">
        <v>255195</v>
      </c>
      <c r="C48" s="6" t="n">
        <v>401076</v>
      </c>
      <c r="D48" s="6" t="n">
        <v>319340</v>
      </c>
    </row>
    <row r="49" spans="1:4">
      <c r="A49" s="4" t="s">
        <v>157</v>
      </c>
      <c r="B49" s="6" t="n">
        <v>1463</v>
      </c>
      <c r="C49" s="6" t="n">
        <v>-4253</v>
      </c>
      <c r="D49" s="6" t="n">
        <v>9146</v>
      </c>
    </row>
    <row r="50" spans="1:4">
      <c r="A50" s="4" t="s">
        <v>158</v>
      </c>
      <c r="B50" s="6" t="n">
        <v>17859</v>
      </c>
      <c r="C50" s="6" t="n">
        <v>22112</v>
      </c>
      <c r="D50" s="6" t="n">
        <v>12966</v>
      </c>
    </row>
    <row r="51" spans="1:4">
      <c r="A51" s="4" t="s">
        <v>159</v>
      </c>
      <c r="B51" s="6" t="n">
        <v>19322</v>
      </c>
      <c r="C51" s="6" t="n">
        <v>17859</v>
      </c>
      <c r="D51" s="6" t="n">
        <v>22112</v>
      </c>
    </row>
    <row r="52" spans="1:4">
      <c r="A52" s="3" t="s">
        <v>160</v>
      </c>
    </row>
    <row r="53" spans="1:4">
      <c r="A53" s="4" t="s">
        <v>80</v>
      </c>
      <c r="B53" s="6" t="n">
        <v>50019</v>
      </c>
      <c r="C53" s="6" t="n">
        <v>45914</v>
      </c>
      <c r="D53" s="6" t="n">
        <v>50663</v>
      </c>
    </row>
    <row r="54" spans="1:4">
      <c r="A54" s="4" t="s">
        <v>161</v>
      </c>
      <c r="B54" s="6" t="n">
        <v>13690</v>
      </c>
      <c r="C54" s="6" t="n">
        <v>6520</v>
      </c>
      <c r="D54" s="6" t="n">
        <v>2277</v>
      </c>
    </row>
    <row r="55" spans="1:4">
      <c r="A55" s="3" t="s">
        <v>162</v>
      </c>
    </row>
    <row r="56" spans="1:4">
      <c r="A56" s="4" t="s">
        <v>163</v>
      </c>
      <c r="B56" s="6" t="n">
        <v>1599</v>
      </c>
      <c r="C56" s="6" t="n">
        <v>3956</v>
      </c>
      <c r="D56" s="6" t="n">
        <v>-4542</v>
      </c>
    </row>
    <row r="57" spans="1:4">
      <c r="A57" s="4" t="s">
        <v>164</v>
      </c>
      <c r="B57" s="7" t="n">
        <v>0</v>
      </c>
      <c r="C57" s="7" t="n">
        <v>0</v>
      </c>
      <c r="D57" s="7" t="n">
        <v>583</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165</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8</vt:i4>
      </vt:variant>
    </vt:vector>
  </ns0:HeadingPairs>
  <ns0:TitlesOfParts>
    <vt:vector xmlns:vt="http://schemas.openxmlformats.org/officeDocument/2006/docPropsVTypes" baseType="lpstr" size="78">
      <vt:lpstr>Document and Entity Information</vt:lpstr>
      <vt:lpstr>CONSOLIDATED BALANCE SHEETS</vt:lpstr>
      <vt:lpstr>CONSOLIDATED BALANCE SHEETS (Pa</vt:lpstr>
      <vt:lpstr>CONSOLIDATED STATEMENTS OF INCO</vt:lpstr>
      <vt:lpstr>CONSOLIDATED STATEMENTS OF COMP</vt:lpstr>
      <vt:lpstr>CONSOLIDATED STATEMENTS OF COM6</vt:lpstr>
      <vt:lpstr>CONSOLIDATED STATEMENTS OF SHAR</vt:lpstr>
      <vt:lpstr>CONSOLIDATED STATEMENTS OF CASH</vt:lpstr>
      <vt:lpstr>1. Summary of Significant Accou</vt:lpstr>
      <vt:lpstr>2. Restricted Cash</vt:lpstr>
      <vt:lpstr>3. Finance Receivables</vt:lpstr>
      <vt:lpstr>4. Furniture and Equipment</vt:lpstr>
      <vt:lpstr>5. Securitization Trust Debt</vt:lpstr>
      <vt:lpstr>6. Debt</vt:lpstr>
      <vt:lpstr>7. Shareholders' Equity</vt:lpstr>
      <vt:lpstr>8. Interest Income and Interest</vt:lpstr>
      <vt:lpstr>9. Income Taxes</vt:lpstr>
      <vt:lpstr>10. Related Party Transactions</vt:lpstr>
      <vt:lpstr>11. Commitments and Contingenci</vt:lpstr>
      <vt:lpstr>12. Employee Benefits</vt:lpstr>
      <vt:lpstr>13. Fair Value Measurements</vt:lpstr>
      <vt:lpstr>14. Quarterly Financial Data (u</vt:lpstr>
      <vt:lpstr>15. Subsequent Events</vt:lpstr>
      <vt:lpstr>1. Summary of Significant Acc24</vt:lpstr>
      <vt:lpstr>1. Summary of Significant Acc25</vt:lpstr>
      <vt:lpstr>3. Finance Receivables (Tables)</vt:lpstr>
      <vt:lpstr>4. Furniture and Equipment (Tab</vt:lpstr>
      <vt:lpstr>5. Securitization Trust Debt (T</vt:lpstr>
      <vt:lpstr>6. Debt (Tables)</vt:lpstr>
      <vt:lpstr>7. Shareholders' Equity (Tables</vt:lpstr>
      <vt:lpstr>8. Interest Income and Intere31</vt:lpstr>
      <vt:lpstr>9. Income Taxes (Tables)</vt:lpstr>
      <vt:lpstr>11. Commitments and Contingen33</vt:lpstr>
      <vt:lpstr>12. Employee Benefits (Tables)</vt:lpstr>
      <vt:lpstr>13. Fair Value Measurements (Ta</vt:lpstr>
      <vt:lpstr>14. Quarterly Financial Data (T</vt:lpstr>
      <vt:lpstr>1. Summary of Significant Acc37</vt:lpstr>
      <vt:lpstr>1. Summary of Significant Acc38</vt:lpstr>
      <vt:lpstr>1. Summary of Significant Acc39</vt:lpstr>
      <vt:lpstr>2. Restricted Cash (Details Nar</vt:lpstr>
      <vt:lpstr>3. Finance Receivables (Details</vt:lpstr>
      <vt:lpstr>3. Finance Receivables (Detai42</vt:lpstr>
      <vt:lpstr>3. Finance Receivables (Detai43</vt:lpstr>
      <vt:lpstr>3. Finance Receivables (Detai44</vt:lpstr>
      <vt:lpstr>3. Finance Receivables (Detai45</vt:lpstr>
      <vt:lpstr>4. Furniture and Equipment (Det</vt:lpstr>
      <vt:lpstr>4. Furniture and Equipment (D47</vt:lpstr>
      <vt:lpstr>5. Securitization Trust Debt (D</vt:lpstr>
      <vt:lpstr>5. Securitization Trust Debt 49</vt:lpstr>
      <vt:lpstr>6. Debt (Details - Debt Outstan</vt:lpstr>
      <vt:lpstr>6. Debt (Details - Maturity Sch</vt:lpstr>
      <vt:lpstr>6. Debt (Details Narrative)</vt:lpstr>
      <vt:lpstr>7. Shareholders' Equity (Detail</vt:lpstr>
      <vt:lpstr>7. Shareholders' Equity (Deta54</vt:lpstr>
      <vt:lpstr>7. Shareholders' Equity (Deta55</vt:lpstr>
      <vt:lpstr>8. Interest Income and Intere56</vt:lpstr>
      <vt:lpstr>8. Interest Income and Intere57</vt:lpstr>
      <vt:lpstr>9. Income Taxes (Details-Income</vt:lpstr>
      <vt:lpstr>9. Income Taxes (Details-Reconc</vt:lpstr>
      <vt:lpstr>9. Income Taxes (Details-Deferr</vt:lpstr>
      <vt:lpstr>9. Income Taxes (Details Narrat</vt:lpstr>
      <vt:lpstr>10. Related Party Transactions </vt:lpstr>
      <vt:lpstr>11. Commitments and Contingen63</vt:lpstr>
      <vt:lpstr>11. Commitments and Contingen64</vt:lpstr>
      <vt:lpstr>12. Employee Benefits (Details </vt:lpstr>
      <vt:lpstr>12. Employee Benefits (Detail66</vt:lpstr>
      <vt:lpstr>12. Employee Benefits (Detail67</vt:lpstr>
      <vt:lpstr>12. Employee Benefits (Detail68</vt:lpstr>
      <vt:lpstr>12. Employee Benefits (Detail69</vt:lpstr>
      <vt:lpstr>12. Employee Benefits (Detail70</vt:lpstr>
      <vt:lpstr>12. Employee Benefits (Detail71</vt:lpstr>
      <vt:lpstr>13. Fair Value Measurements (De</vt:lpstr>
      <vt:lpstr>13. Fair Value Measurements (73</vt:lpstr>
      <vt:lpstr>13. Fair Value Measurements (74</vt:lpstr>
      <vt:lpstr>13. Fair Value Measurements (75</vt:lpstr>
      <vt:lpstr>13. Fair Value Measurements (76</vt:lpstr>
      <vt:lpstr>14. Quarterly Financial Data (D</vt:lpstr>
      <vt:lpstr>15. Subsequent Events (Details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09T16:57:08Z</dcterms:created>
  <dcterms:modified xmlns:dcterms="http://purl.org/dc/terms/" xmlns:xsi="http://www.w3.org/2001/XMLSchema-instance" xsi:type="dcterms:W3CDTF">2016-03-09T16:57:08Z</dcterms:modified>
  <dc:title xmlns:dc="http://purl.org/dc/elements/1.1/">Untitled</dc:title>
  <dc:description xmlns:dc="http://purl.org/dc/elements/1.1/"/>
  <dc:subject xmlns:dc="http://purl.org/dc/elements/1.1/"/>
  <cp:keywords/>
  <cp:category/>
</cp:coreProperties>
</file>